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 sheetId="5" r:id="rId5"/>
    <s:sheet name="CONSOLIDATED BALANCE SHEETS PAR" sheetId="6" r:id="rId6"/>
    <s:sheet name="CONSOLIDATED STATEMENTS OF CASH" sheetId="7" r:id="rId7"/>
    <s:sheet name="STATEMENT OF STOCKHOLDERS' EQUI" sheetId="8" r:id="rId8"/>
    <s:sheet name="SUMMARY OF SIGNIFICANT ACCOUNTI" sheetId="9" r:id="rId9"/>
    <s:sheet name="DISCONTINUED OPERATIONS" sheetId="10" r:id="rId10"/>
    <s:sheet name="ACQUISITIONS" sheetId="11" r:id="rId11"/>
    <s:sheet name="RECEIVABLES" sheetId="12" r:id="rId12"/>
    <s:sheet name="INVENTORIES" sheetId="13" r:id="rId13"/>
    <s:sheet name="PROPERTY, PLANT, AND EQUIPMENT" sheetId="14" r:id="rId14"/>
    <s:sheet name="GOODWILL" sheetId="15" r:id="rId15"/>
    <s:sheet name="OTHER INTANGIBLE ASSETS, NET" sheetId="16" r:id="rId16"/>
    <s:sheet name="FAIR VALUE OF FINANCIAL INSTRUM" sheetId="17" r:id="rId17"/>
    <s:sheet name="ACCRUED EXPENSES AND OTHER CURR" sheetId="18" r:id="rId18"/>
    <s:sheet name="INCOME TAXES" sheetId="19" r:id="rId19"/>
    <s:sheet name="DEBT" sheetId="20" r:id="rId20"/>
    <s:sheet name="EARNINGS PER SHARE" sheetId="21" r:id="rId21"/>
    <s:sheet name="SHARE-BASED COMPENSATION PLANS" sheetId="22" r:id="rId22"/>
    <s:sheet name="PENSION AND OTHER POSTRETIREMEN" sheetId="23" r:id="rId23"/>
    <s:sheet name="LEASES" sheetId="24" r:id="rId24"/>
    <s:sheet name="SEGMENT INFORMATION" sheetId="25" r:id="rId25"/>
    <s:sheet name="CONTINGENCIES AND COMMITMENTS" sheetId="26" r:id="rId26"/>
    <s:sheet name="ACCUMULATED OTHER COMPREHENSIVE" sheetId="27" r:id="rId27"/>
    <s:sheet name="QUARTERLY RESULTS OF OPERATIONS" sheetId="28" r:id="rId28"/>
    <s:sheet name="SUBSEQUENT EVENTS SUBSEQUENT EV" sheetId="29" r:id="rId29"/>
    <s:sheet name="SCHEDULE II VALUATION AND QUALI" sheetId="30" r:id="rId30"/>
    <s:sheet name="SUMMARY OF SIGNIFICANT ACCOUN31" sheetId="31" r:id="rId31"/>
    <s:sheet name="DISCONTINUED OPERATIONS (Table)" sheetId="32" r:id="rId32"/>
    <s:sheet name="ACQUISITIONS (Table)" sheetId="33" r:id="rId33"/>
    <s:sheet name="RECEIVABLES (Table)" sheetId="34" r:id="rId34"/>
    <s:sheet name="INVENTORIES (Table)" sheetId="35" r:id="rId35"/>
    <s:sheet name="PROPERTY, PLANT, AND EQUIPMENT " sheetId="36" r:id="rId36"/>
    <s:sheet name="GOODWILL (Table)" sheetId="37" r:id="rId37"/>
    <s:sheet name="OTHER INTANGIBLE ASSETS, NET (T" sheetId="38" r:id="rId38"/>
    <s:sheet name="FAIR VALUE OF FINANCIAL INSTR39" sheetId="39" r:id="rId39"/>
    <s:sheet name="ACCRUED EXPENSES AND OTHER CU40" sheetId="40" r:id="rId40"/>
    <s:sheet name="INCOME TAXES (Table)" sheetId="41" r:id="rId41"/>
    <s:sheet name="DEBT (Table)" sheetId="42" r:id="rId42"/>
    <s:sheet name="EARNINGS PER SHARE (Table)" sheetId="43" r:id="rId43"/>
    <s:sheet name="SHARE-BASED COMPENSATION PLANS " sheetId="44" r:id="rId44"/>
    <s:sheet name="PENSION AND OTHER POSTRETIREM45" sheetId="45" r:id="rId45"/>
    <s:sheet name="LEASES (Table)" sheetId="46" r:id="rId46"/>
    <s:sheet name="SEGMENT INFORMATION (Table)" sheetId="47" r:id="rId47"/>
    <s:sheet name="ACCUMULATED OTHER COMPREHENSI48" sheetId="48" r:id="rId48"/>
    <s:sheet name="QUARTERLY RESULTS OF OPERATIO49" sheetId="49" r:id="rId49"/>
    <s:sheet name="SCHEDULE II VALUATION AND QUA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DISCONTINUED OPERATIONS - Aggre" sheetId="57" r:id="rId57"/>
    <s:sheet name="DISCONTINUED OPERATIONS - Narra" sheetId="58" r:id="rId58"/>
    <s:sheet name="ACQUISITIONS (Detail)" sheetId="59" r:id="rId59"/>
    <s:sheet name="ACQUISITIONS (Narrative) (Detai" sheetId="60" r:id="rId60"/>
    <s:sheet name="RECEIVABLES (Detail)" sheetId="61" r:id="rId61"/>
    <s:sheet name="RECEIVABLES (Narrative) (Detail" sheetId="62" r:id="rId62"/>
    <s:sheet name="INVENTORIES (Detail)" sheetId="63" r:id="rId63"/>
    <s:sheet name="INVENTORIES (Narrative) (Detail" sheetId="64" r:id="rId64"/>
    <s:sheet name="PROPERTY, PLANT, AND EQUIPMEN65" sheetId="65" r:id="rId65"/>
    <s:sheet name="PROPERTY, PLANT, AND EQUIPMEN66" sheetId="66" r:id="rId66"/>
    <s:sheet name="GOODWILL (Detail)" sheetId="67" r:id="rId67"/>
    <s:sheet name="OTHER INTANGIBLE ASSETS, NET (D" sheetId="68" r:id="rId68"/>
    <s:sheet name="OTHER INTANGIBLE ASSETS, NET (A" sheetId="69" r:id="rId69"/>
    <s:sheet name="OTHER INTANGIBLE ASSETS, NET OT" sheetId="70" r:id="rId70"/>
    <s:sheet name="FAIR VALUE (Detail)" sheetId="71" r:id="rId71"/>
    <s:sheet name="FAIR VALUE OF FINANCIAL INSTR72" sheetId="72" r:id="rId72"/>
    <s:sheet name="FAIR VALUE OF FINANCIAL INSTR73" sheetId="73" r:id="rId73"/>
    <s:sheet name="FAIR VALUE OF FINANCIAL INSTR74" sheetId="74" r:id="rId74"/>
    <s:sheet name="FAIR VALUE OF FINANCIAL INSTR75" sheetId="75" r:id="rId75"/>
    <s:sheet name="ACCRUED EXPENSES AND OTHER CU76" sheetId="76" r:id="rId76"/>
    <s:sheet name="ACCRUED EXPENSES AND OTHER CU77" sheetId="77" r:id="rId77"/>
    <s:sheet name="INCOME TAXES (Income Before Inc" sheetId="78" r:id="rId78"/>
    <s:sheet name="INCOME TAXES (Provision for Inc" sheetId="79" r:id="rId79"/>
    <s:sheet name="INCOME TAXES (Effective Income " sheetId="80" r:id="rId80"/>
    <s:sheet name="INCOME TAXES (Deferred Tax Asse" sheetId="81" r:id="rId81"/>
    <s:sheet name="INCOME TAXES (Net Deferred Tax " sheetId="82" r:id="rId82"/>
    <s:sheet name="INCOME TAXES (Unrecognized Tax " sheetId="83" r:id="rId83"/>
    <s:sheet name="INCOME TAXES (Open Tax Years) (" sheetId="84" r:id="rId84"/>
    <s:sheet name="INCOME TAXES (Narrative) (Detai" sheetId="85" r:id="rId85"/>
    <s:sheet name="DEBT (Detail)" sheetId="86" r:id="rId86"/>
    <s:sheet name="DEBT (Maturity) (Detail)" sheetId="87" r:id="rId87"/>
    <s:sheet name="DEBT (Narrative) (Detail)" sheetId="88" r:id="rId88"/>
    <s:sheet name="EARNINGS PER SHARE (Detail)" sheetId="89" r:id="rId89"/>
    <s:sheet name="EARNINGS PER SHARE (AntiDilutiv" sheetId="90" r:id="rId90"/>
    <s:sheet name="SHARE-BASED COMPENSATION PLAN91" sheetId="91" r:id="rId91"/>
    <s:sheet name="SHARE-BASED COMPENSATION PLAN92" sheetId="92" r:id="rId92"/>
    <s:sheet name="SHARE-BASED COMPENSATION PLAN93" sheetId="93" r:id="rId93"/>
    <s:sheet name="SHARE-BASED COMPENSATION PLAN94" sheetId="94" r:id="rId94"/>
    <s:sheet name="SHARE-BASED COMPENSATION PLAN95" sheetId="95" r:id="rId95"/>
    <s:sheet name="PENSION PLANS (Detail)" sheetId="96" r:id="rId96"/>
    <s:sheet name="PENSION AND OTHER POSTRETIREM97" sheetId="97" r:id="rId97"/>
    <s:sheet name="PENSION AND OTHER POSTRETIREM98" sheetId="98" r:id="rId98"/>
    <s:sheet name="PENSION AND OTHER POSTRETIREM99" sheetId="99" r:id="rId99"/>
    <s:sheet name="PENSION (Percentage) (Detail)" sheetId="100" r:id="rId100"/>
    <s:sheet name="PENSION (Asset Class) (Detail)" sheetId="101" r:id="rId101"/>
    <s:sheet name="PENSION (Fair Value) (Detail)" sheetId="102" r:id="rId102"/>
    <s:sheet name="PENSION (Plan Assets) (Detail)" sheetId="103" r:id="rId103"/>
    <s:sheet name="PENSION (Future Service) (Detai" sheetId="104" r:id="rId104"/>
    <s:sheet name="PENSION AND OTHER POSTRETIRE105" sheetId="105" r:id="rId105"/>
    <s:sheet name="PENSION AND POSTRETIREMENT BENE" sheetId="106" r:id="rId106"/>
    <s:sheet name="LEASES (Detail)" sheetId="107" r:id="rId107"/>
    <s:sheet name="LEASES (Narrative) (Detail)" sheetId="108" r:id="rId108"/>
    <s:sheet name="SEGMENT INFORMATION (Detail)" sheetId="109" r:id="rId109"/>
    <s:sheet name="SEGMENT INFORMATION (Reconcilia" sheetId="110" r:id="rId110"/>
    <s:sheet name="SEGMENT INFORMATION (Geographic" sheetId="111" r:id="rId111"/>
    <s:sheet name="SEGMENT INFORMATION SEGMENT INF" sheetId="112" r:id="rId112"/>
    <s:sheet name="CONTINGENCIES AND COMMITMENTS (" sheetId="113" r:id="rId113"/>
    <s:sheet name="ACCUMULATED OTHER COMPREHENS114" sheetId="114" r:id="rId114"/>
    <s:sheet name="ACCUMULATED OTHER COMPREHENS115" sheetId="115" r:id="rId115"/>
    <s:sheet name="QUARTERLY RESULTS OF OPERATI116" sheetId="116" r:id="rId116"/>
    <s:sheet name="SUBSEQUENT EVENTS SUBSEQUENT117" sheetId="117" r:id="rId117"/>
    <s:sheet name="SCHEDULE II VALUATION AND QU118" sheetId="118" r:id="rId118"/>
  </s:sheets>
  <s:definedNames/>
  <s:calcPr calcId="124519" calcMode="auto" fullCalcOnLoad="1"/>
</s:workbook>
</file>

<file path=xl/sharedStrings.xml><?xml version="1.0" encoding="utf-8"?>
<sst xmlns="http://schemas.openxmlformats.org/spreadsheetml/2006/main" uniqueCount="1146">
  <si>
    <t>Document and Entity Information - USD ($)</t>
  </si>
  <si>
    <t>12 Months Ended</t>
  </si>
  <si>
    <t>Dec. 31, 2015</t>
  </si>
  <si>
    <t>Jan. 01, 2016</t>
  </si>
  <si>
    <t>Jun. 30, 2014</t>
  </si>
  <si>
    <t>Document And Entity Information [Abstract]</t>
  </si>
  <si>
    <t>Document Type</t>
  </si>
  <si>
    <t>10-K</t>
  </si>
  <si>
    <t>Document Period End Date</t>
  </si>
  <si>
    <t>Dec. 31,
		2015</t>
  </si>
  <si>
    <t>Amendment Flag</t>
  </si>
  <si>
    <t>false</t>
  </si>
  <si>
    <t>Entity Registrant Name</t>
  </si>
  <si>
    <t>Curtiss Wright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w</t>
  </si>
  <si>
    <t>CONSOLIDATED STATEMENTS OF EARNINGS - USD ($) shares in Thousands, $ in Thousands</t>
  </si>
  <si>
    <t>Dec. 31, 2014</t>
  </si>
  <si>
    <t>Dec. 31, 2013</t>
  </si>
  <si>
    <t>Revenue, Net [Abstract]</t>
  </si>
  <si>
    <t>Product sales</t>
  </si>
  <si>
    <t>Service sales</t>
  </si>
  <si>
    <t>Net sales</t>
  </si>
  <si>
    <t>Cost of Revenue [Abstract]</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Discontinued operations, net of taxes</t>
  </si>
  <si>
    <t>Loss from discontinued operations, net of taxes</t>
  </si>
  <si>
    <t>Net earnings</t>
  </si>
  <si>
    <t>Basic earnings per share</t>
  </si>
  <si>
    <t>Earnings from discontinued operations</t>
  </si>
  <si>
    <t>Total</t>
  </si>
  <si>
    <t>Diluted earnings per share</t>
  </si>
  <si>
    <t>Dividends per share</t>
  </si>
  <si>
    <t>Weighted average shares outstanding:</t>
  </si>
  <si>
    <t>Basic</t>
  </si>
  <si>
    <t>Diluted</t>
  </si>
  <si>
    <t>CONSOLIDATED STATEMENTS OF COMPREHENSIVE INCOME - USD ($) $ in Thousands</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loss) for foreign currency translation adjustments for 2015, 2014, and 2013 were $2.7 million, $2.1 million, and ($0.9) million, respectively.</t>
  </si>
  <si>
    <t>The tax benefit (expense) included in other comprehensive income (loss) for pension and postretirement adjustments for 2015, 2014, and 2013 were $9.5 million, $41.3 million, and ($49.4) million, respectively.</t>
  </si>
  <si>
    <t>CONSOLIDATED STATEMENTS OF COMPREHENSIVE INCOME Statement - USD ($) $ in Millions</t>
  </si>
  <si>
    <t>Other Comprehensive Income (Loss), Foreign Currency Translation Adjustment, Tax</t>
  </si>
  <si>
    <t>Other Comprehensive Income (Loss), Pension and Other Postretirement Benefit Plans, Tax</t>
  </si>
  <si>
    <t>CONSOLIDATED BALANCE SHEET - USD ($) $ in Thousands</t>
  </si>
  <si>
    <t>Current Assets:</t>
  </si>
  <si>
    <t>Cash and cash equivalents</t>
  </si>
  <si>
    <t>Receivables, net</t>
  </si>
  <si>
    <t>Inventories, net</t>
  </si>
  <si>
    <t>Deferred tax assets, net</t>
  </si>
  <si>
    <t>Assets held for sale</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Liabilities held for sal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December 31, 2015 and 2014; 49,189,702 shares issued at December 31, 2015 and 2014; outstanding shares were 44,621,348 at December 31,2015 and 47,904,518 at December 31, 2014.</t>
  </si>
  <si>
    <t>Additional paid in capital</t>
  </si>
  <si>
    <t>Retained earnings</t>
  </si>
  <si>
    <t>Accumulated other comprehensive loss</t>
  </si>
  <si>
    <t>Common treasury stock, at cost (4,568,354 shares at December 31, 2015 and 1,285,184 shares at December 31, 2014)</t>
  </si>
  <si>
    <t>Total stockholders' equity</t>
  </si>
  <si>
    <t>Total liabilities and stockholders' equity</t>
  </si>
  <si>
    <t>CONSOLIDATED BALANCE SHEETS PARENTHETICAL - $ / shares</t>
  </si>
  <si>
    <t>Common Stock Par Value</t>
  </si>
  <si>
    <t>Common stock authorized</t>
  </si>
  <si>
    <t>CommonStockSharesIssued</t>
  </si>
  <si>
    <t>CommonStockSharesOutstanding</t>
  </si>
  <si>
    <t>TreasuryStockShares</t>
  </si>
  <si>
    <t>CONSOLIDATED STATEMENTS OF CASH FLOWS - USD ($) $ in Thousands</t>
  </si>
  <si>
    <t>Statement of Cash Flows [Abstract]</t>
  </si>
  <si>
    <t>Adjustments to reconcile net earnings to net cash provided by operating activities:</t>
  </si>
  <si>
    <t>Depreciation and amortization</t>
  </si>
  <si>
    <t>Loss on sale of businesses</t>
  </si>
  <si>
    <t>(Gain) loss on fixed asset disposals</t>
  </si>
  <si>
    <t>Deferred income taxes</t>
  </si>
  <si>
    <t>Share-based compensation</t>
  </si>
  <si>
    <t>Impairment of assets</t>
  </si>
  <si>
    <t>Impairment of assets held for sale</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current and long-term assets and liabilities</t>
  </si>
  <si>
    <t>Net cash provided by operating activities</t>
  </si>
  <si>
    <t>Cash flows from investing activities:</t>
  </si>
  <si>
    <t>Proceeds from sales and disposals of long-lived assets</t>
  </si>
  <si>
    <t>Proceeds from divestiture</t>
  </si>
  <si>
    <t>Proceeds from insurance</t>
  </si>
  <si>
    <t>Additions to property, plant, and equipment</t>
  </si>
  <si>
    <t>Acquisition of businesses, net of cash acquired</t>
  </si>
  <si>
    <t>Additional consideration of prior period acquisitions</t>
  </si>
  <si>
    <t>Net cash provided by (used for) investing activities</t>
  </si>
  <si>
    <t>Cash flows from financing activities:</t>
  </si>
  <si>
    <t>Borrowings under revolving credit facility</t>
  </si>
  <si>
    <t>Borrowings of debt</t>
  </si>
  <si>
    <t>Payment of revolving credit facility</t>
  </si>
  <si>
    <t>Principal payments on debt</t>
  </si>
  <si>
    <t>Repurchases of common stock</t>
  </si>
  <si>
    <t>Proceeds from share-based compensation</t>
  </si>
  <si>
    <t>Dividends paid</t>
  </si>
  <si>
    <t>Proceeds from (Payments for) Other Financing Activities</t>
  </si>
  <si>
    <t>Excess tax benefits from share-based compensation</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Property and equipment under build to suit transaction</t>
  </si>
  <si>
    <t>STATEMENT OF STOCKHOLDERS' EQUITY - USD ($) $ in Thousands</t>
  </si>
  <si>
    <t>Common Stock Member</t>
  </si>
  <si>
    <t>Additional Paid In Capital Member</t>
  </si>
  <si>
    <t>Retained Earnings Member</t>
  </si>
  <si>
    <t>Accumulated Other Comprehensive Income Member</t>
  </si>
  <si>
    <t>Treasury Stock Member</t>
  </si>
  <si>
    <t>Beginning Balance at Dec. 31, 2012</t>
  </si>
  <si>
    <t>Restricted Stock</t>
  </si>
  <si>
    <t>Stock options exercised, net</t>
  </si>
  <si>
    <t>Other</t>
  </si>
  <si>
    <t>Ending Balance at Dec. 31, 2013</t>
  </si>
  <si>
    <t>Repurchase of common stock</t>
  </si>
  <si>
    <t>Ending Balance at Dec. 31, 2014</t>
  </si>
  <si>
    <t>Ending Balance at Dec. 31, 2015</t>
  </si>
  <si>
    <t>SUMMARY OF SIGNIFICANT ACCOUNTING POLICIES</t>
  </si>
  <si>
    <t>Accounting Policies [Abstract]</t>
  </si>
  <si>
    <t>Significant Accounting Policies</t>
  </si>
  <si>
    <t>1. SUMMARY OF SIGNIFICANT ACCOUNTING POLICIES Nature of Operations 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power generation, and general industrial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 Revenue Recognition 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 We determine the appropriate method by which we recognize revenue by analyzing the terms and conditions of each contract or arrangement entered into with our customers. Revenue is recognized on product sales as production units are shipped and title and risk of loss have transferred. Revenue is recognized on service type contracts as services are rendered. The significant estimates we mak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5,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In 2014 and 2013, there were no individual significant changes in estimated contract costs at completion. Losses on contracts are provided for in the period in which the losses become determinable and the excess of billings over cost and estimated earnings on long-term contracts is included in deferred revenue. From time to time, we may enter into multiple-element arrangements in which a customer may purchase a combination of goods, services, or rights to intellectual property. We follow the multiple element accounting guidance within ASC 605-25 for such arrangements which require: (1) determining the separate units of accounting; (2) determining whether the separate units of accounting have stand-alone value (3) measuring and allocating the arrangement consideration. We allocate the arrangement consideration in accordance with the selling price hierarchy which requires: (1) the use of vendor-specific objective evidence (VSOE), if available (2) if VSOE is not available, the use of third-party evidence (TPE), and if TPE is not available (3) our best-estimate of selling price (BESP). Approximately 1% of the Company's 2015 net sales were the result of the sale of certain intellectual property licensing rights within a multiple-element arrangement with China for AP1000 reactor coolant pumps (the new China order). The Company had no further performance obligations with regards to the sale of these perpetual rights. The remainder of the contract, related to the production of sixteen RCPs, will be recognized using percentage-of-completion accounting through 2021. Cash and Cash Equivalents Cash equivalents consist of money market funds and commercial paper that are readily convertible into cash, all with original maturity dates of three months or less. Inventory Inventories are stated at lower of cost or market.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Other Intangible Assets, Net.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5 , 2014 and 2013. For impairment charges on assets held for sale, see to Note 2 Discontinued Operations and Assets Held for Sale.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s of October 31 of each year. See Note 7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2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1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within the results of operations, which amounted to $8.3 million , $2.9 million , and $2.6 million for the years ended December 31, 2015 , 2014 , and 2013 ,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11.0) million , ($6.9) million , and $(6.2) million for the years ended December 31, 2015 , 2014 , and 2013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Recently Issued Accounting Standards Standards Issued Not Yet Adopted Standard Description Effect on the financial statements ASU 2015-03 Simplifying the Presentation of Debt Issuance Costs Date of adoption: January 1, 2016 In April 2015, the FASB issued guidance which changes the presentation of debt issuance costs in financial statements. An entity presents such costs in the balance sheet as a direct deduction from the related debt liability rather than as an asset. Amortization of the costs is reported as interest expense. The impact on the Corporation’s financial statements will be an approximate $2 million reclass between Other assets and Debt. ASU 2014-09 Revenue from contracts with customers Date of adoption: January 1, 2018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is currently evaluating the impact of the adoption of this standard on its Consolidated Financial Statements. ASU 2015-17 Balance Sheet Classification of Deferred Taxes Date of adoption: January 1, 2018 In November 2015, the FASB issued ASU 2015-17, Balance Sheet Classification of Deferred Taxes, which amends existing guidance on income taxes to require the classification of all deferred tax assets and liabilities as non-current on the balance sheet. The Corporation does not expect this ASU to have a material impact on its consolidated financial statements.</t>
  </si>
  <si>
    <t>DISCONTINUED OPERATIONS</t>
  </si>
  <si>
    <t>Discontinued Operations and Disposal Groups [Abstract]</t>
  </si>
  <si>
    <t>Discontinued Operations and Assets Held for Sale</t>
  </si>
  <si>
    <t>2. DISCONTINUED OPERATIONS AND ASSETS HELD FOR SALE As part of a strategic portfolio review conducted in 2014, the Corporation identified certain businesses it considered non-core. The Corporation considers businesses non-core when the business’ products or services do not complement its existing businesses and where the long-term growth and profitability prospects are below the Corporation’s expectations. As part of this initiative, during 2015, the Corporation has divested all five businesses that were classified as held for sale as of December 31, 2014. The results of operations of these businesses are reported as discontinued operations within our Condensed Consolidated Statements of Earnings and prior year amounts have been restated to conform to the current year presentation. The aggregate financial results of all discontinued operations were as follows: (In thousands) 2015 2014 2013 Net sales $ 57,992 $ 363,869 $ 392,690 Loss from discontinued operations before income taxes (1) (40,984 ) (48,519 ) (3,097 ) Income tax benefit 7,926 14,268 1,674 Loss on sale of businesses (2) (13,729 ) (22,360 ) — Loss from discontinued operations $ (46,787 ) $ (56,611 ) $ (1,423 ) (1) Loss from discontinued operations before income taxes includes approximately $40.8 million and $41.4 million of held for sale impairment expense in the year ended December 31, 2015 and December 31, 2014 , respectively. (2) In the year ended December 31, 2015 , the Corporation recognized aggregate after tax losses of $13.7 million on the sale of the Aviation Ground, Downstream Oil &amp; Gas, Engineered Packaging and two surface technology businesses. In 2014 , the Corporation recognized aggregate after tax losses of $22.4 million on the sale of the Benshaw, 3D, Upstream Oil &amp; Gas and Vessels business. No businesses were sold in 2013 . 2015 Divestitures Surface Technologies - Domestic In October 2015 and July 2015 , the Corporation sold the assets and liabilities of two surface technology treatment facilities for an immaterial amount. The businesses were previously classified within assets held for sale and reported within the Commercial/Industrial segment. Engineered Packaging In July 2015 , the Corporation sold the assets and liabilities of its Engineered Packaging business for approximately $14 million and recognized a pre-tax gain of $2.3 million . The businesses were previously classified as assets held for sale and reported within the Defense segment. Downstream In May 2015 , the Corporation completed the divestiture of its Downstream oil and gas business for $19 million , net of transaction costs. During the fourth quarter of 2015, the Company paid a $4.8 million working capital adjustment. The business was previously classified within assets held for sale and was formerly reported in the Company's former Energy segment. During 2015, the Corporation recognized a pre-tax loss on divestiture, including impairment charges, of $59.5 million . During 2014, including impairment charges, the Corporation recognized a $33.1 million pre-tax loss on divestiture. The impairment charges were a result of the declining and volatile oil market. Aviation Ground In January 2015 , the Corporation sold the assets of its Aviation Ground support business for £3 million ( $4 million ). The businesses were previously classified within assets held for sale and reported within the Defense segment. 2014 Divestitures and facility closures Surface Technologies - International During the fourth quarter of 2014, the Corporation closed certain of its international surface technology manufacturing facilities located in Canada, Italy, and Austria. As a result of the facility closures, the Company incurred $5.3 million of pre-tax closure costs, including a $3.2 million impairment on fixed assets. The businesses were previously reported within the Commercial/Industrial segment. Benshaw On June 30, 2014 , the Corporation sold the assets of its Benshaw business, to Regal-Beloit Corporation for $49.7 million in cash, net of cash sold, and final working capital adjustments. The Corporation recognized a pre-tax loss on divestiture of $7.3 million . The Corporation recognized a tax benefit of $2.9 million in connection with the sale. The business was previously reported within the Defense segment. 3D Radar On April 30, 2014 , the Corporation sold the assets of the 3D Radar business, to Chemring Group PLC for $2.4 million in cash, net of final working capital adjustments. The disposal resulted in a $0.6 million pre-tax gain. The business was previously reported within the Defense segment. Upstream On December 17, 2014 , the Corporation completed the sale of its upstream oil and gas business, for $98 million in cash, net of cash sold, and final working capital adjustments. The Corporation recognized a pre-tax loss on divestiture of $13.7 million . The Corporation recognized a tax benefit of $0.6 million in connection with the sale. The business was previously reported within the former Energy segment. Vessels During the third quarter of 2014, the Corporation completed the sale of its Vessels business, for $2 million in cash, net of transaction costs. The Corporation recognized a pre-tax loss on divestiture of $8.6 million . The Corporation recognized a tax benefit of $3.2 million in connection with the sale. The business was previously reported within the former Energy segment.</t>
  </si>
  <si>
    <t>ACQUISITIONS</t>
  </si>
  <si>
    <t>Acquisitions [Abstract]</t>
  </si>
  <si>
    <t>3.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In 2015 , the Corporation acquired one business for an aggregate purchase price of $13.2 million , which is described in more detail below. In 2014 , the Corporation acquired three businesses for an aggregate purchase price of $34.4 million , net of cash acquired, all of which are described in more detail below. In 2013 , the Corporation acquired five businesses for an aggregate purchase price of $236.1 million , net of cash acquired. The Corporation’s Consolidated Statement of Earnings include $4.8 million of net sales and $1.5 million of net earnings from the Corporation’s 2015 acquisition. The following table summarizes the estimated fair values of the assets acquired and liabilities assumed at the date of acquisition for all acquisitions consummated during 2015 , 2014 , and 2013 : (In thousands) 2015 2014 2013 Accounts receivable $ 996 $ 2,991 $ 25,972 Inventory 152 304 30,930 Property, plant, and equipment 1,463 2,802 18,066 Other current assets 155 81 3,229 Intangible assets 7,700 13,501 102,265 Current and non-current liabilities (6 ) (1,754 ) (18,959 ) Pension and postretirement benefits — — (6,472 ) Deferred income taxes — (2,199 ) (19,682 ) Due to seller (1,470 ) — (3,361 ) Net tangible and intangible assets 8,990 15,726 131,988 Purchase price 13,228 34,364 236,135 Goodwill $ 4,238 $ 18,638 $ 104,147 2015 Acquisitions COMMERCIAL/INDUSTRIAL Bolt’s Metallizing, Inc. On March 16, 2015 , the Corporation acquired certain assets and assumed certain liabilities of Bolt’s Metallizing, Inc. for $ 13.2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Bolt’s Metallizing is a provider of thermal spray coatings for critical aerospace applications, including high velocity oxygen fuel (HVOF) and plasma spray coating capabilities. 2014 Acquisitions COMMERCIAL/INDUSTRIAL Component Coating and Repair Services Limited On January 10, 2014 , the Corporation acquired 100% of the issued and outstanding capital stock of Component Coating and Repair Services Limited (CCRS) for approximately £15 million ( $25 million ) in cash, net of cash acquired. The Share Purchase Agreement contains a purchase price adjustment mechanism and representations and warranties customary for a transaction of this type, including a portion of the purchase price deposited into escrow as security for potential indemnification claims against the sellers. Since there were no indemnification claims made against the sellers during the escrow period, the escrow amount was distributed to the sellers. CCRS operates out of two locations in Glasgow and Alfreton in the United Kingdom and will operate within the Corporation's Commercial/Industrial segment. CCRS is a provider of corrosion resistant coatings and precision airfoil repair services for aerospace and industrial turbine applications. Revenues were approximately £6.4 million in the latest fiscal year ended May 31, 2013. Engemasa Pressure Relief Valves On June 4, 2014 , the Corporation acquired the valve division of Engemasa Engenharia E Materiais LTDA of Sao Carlos, Brazil for approximately $1.8 million in cash. POWER Nuclear Power Services Inc. On February 18, 2014 , the Corporation acquired certain assets and assumed certain liabilities of Nuclear Power Services Inc. (NPSI) for approximately CAD 9 million (approximately $8.0 million ) in cash. The Asset Purchase Agreement contains representations and warranties customary for a transaction of this type, including a portion of the purchase price held back as security for potential indemnification claims against the seller. Since there were no indemnification claims made against NPSI during the holdback period, the holdback amount was distributed to NPSI. NPSI is based in Ontario, Canada and will operate within the Corporation's Power segment. NPSI provides qualified nuclear component sourcing, Equipment Qualification, Commercial Grade Dedication (CGD) services, and Instrumentation and Control component manufacturing primarily to the Canadian and International CANDU nuclear industry. NPSI generated revenues of approximately CAD 5 million for the year ended December 31, 2013.</t>
  </si>
  <si>
    <t>RECEIVABLES</t>
  </si>
  <si>
    <t>Accounts, Notes, Loans and Financing Receivable, Gross, Allowance, and Net [Abstract]</t>
  </si>
  <si>
    <t>4.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36% and 34% of consolidated revenues in 2015 and 2014 , respectively. Total receivables due primarily from the U.S Government were $165.6 million and $157.9 million at December 31, 2015 and 2014 , respectively. Government (primarily the U.S. Government) unbilled receivables, net of progress payments, were $70.6 million and $72.9 million at December 31, 2015 and 2014 , respectively. The composition of receivables is as follows as of December 31: (In thousands) 2015 2014 Billed receivables: Trade and other receivables $ 435,172 $ 363,241 Less: Allowance for doubtful accounts (5,664 ) (5,619 ) Net billed receivables 429,508 357,622 Unbilled receivables: Recoverable costs and estimated earnings not billed 153,045 150,526 Less: Progress payments applied (16,264 ) (12,668 ) Net unbilled receivables 136,781 137,858 Receivables, net $ 566,289 $ 495,480</t>
  </si>
  <si>
    <t>INVENTORIES</t>
  </si>
  <si>
    <t>Inventory, Net [Abstract]</t>
  </si>
  <si>
    <t>5. INVENTORIES 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or market. The composition of inventories as of December 31 is as follows: (In thousands) 2015 2014 Raw material $ 196,684 $ 201,998 Work-in-process 79,406 89,423 Finished goods 114,931 103,831 Inventoried costs related to U.S. Government and other long-term contracts 51,774 59,070 Gross inventories 442,795 454,322 Less: Inventory reserves (48,904 ) (51,435 ) Progress payments applied, principally related to long-term contracts (14,300 ) (14,217 ) Inventories, net $ 379,591 $ 388,670 As of December 31, 2015 and 2014 , inventory also includes capitalized contract development costs of $29.7 million and $33.9 million , respectively, related to certain aerospace and defense programs. These capitalized costs will be liquidated as production units are delivered to the customer. As of December 31, 2015 and 2014 , $2.5 million and $7.2 million , respectively, are scheduled to be liquidated under existing firm orders.</t>
  </si>
  <si>
    <t>PROPERTY, PLANT, AND EQUIPMENT</t>
  </si>
  <si>
    <t>Property, Plant and Equipment [Abstract]</t>
  </si>
  <si>
    <t>6. PROPERTY, PLANT, AND EQUIPMENT The composition of property, plant, and equipment is as follows as of December 31. (In thousands) 2015 2014 Land $ 19,933 $ 21,762 Buildings and improvements 218,016 219,219 Machinery, equipment, and other 739,965 750,006 Property, plant, and equipment, at cost 977,914 990,987 Less: Accumulated depreciation (564,270 ) (532,068 ) Property, plant, and equipment, net $ 413,644 $ 458,919 Depreciation expense from continuing operations for the years ended December 31, 2015 , 2014 , and 2013 was $64.7 million , $66.6 million , and $63.2 million , respectively.</t>
  </si>
  <si>
    <t>GOODWILL</t>
  </si>
  <si>
    <t>Goodwill [Abstract]</t>
  </si>
  <si>
    <t>7. GOODWILL The changes in the carrying amount of goodwill, revised to reflect the Corporation’s new segment structure as discussed in Note 17. Segment Information for the twelve months ended December 31, 2015 and 2014 are as follows: (In thousands) Commercial/Industrial Defense Power Assets Held for Sale Consolidated December 31, 2013 $ 448,496 $ 379,872 $ 184,311 $ 97,750 $ 1,110,429 Acquisitions 14,996 — 3,640 — 18,636 Divestitures — — — (55,355 ) (55,355 ) Goodwill adjustments (1,096 ) (254 ) — — (1,350 ) Foreign currency translation adjustment (8,304 ) (22,929 ) (226 ) — (31,459 ) December 31, 2014 $ 454,092 $ 356,689 $ 187,725 $ 42,395 $ 1,040,901 Acquisitions $ 4,238 $ — $ — $ — $ 4,238 Divestitures — — — (41,264 ) (41,264 ) Goodwill adjustments 21 1,131 — (1,131 ) 21 Foreign currency translation adjustment (10,523 ) (20,217 ) (550 ) — (31,290 ) December 31, 2015 $ 447,828 $ 337,603 $ 187,175 $ — $ 972,606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During 2015 , the Corporation finalized the allocation of the purchase price for all businesses acquired prior to 2015 . The adjustments to the Corporation's purchase price allocation were not material. The Corporation completed its annual goodwill impairment testing as of October 31, 2015 , 2014 , and 2013 and concluded that there was no impairment of value. The estimated fair value of the reporting units substantially exceeded the recorded book value.</t>
  </si>
  <si>
    <t>OTHER INTANGIBLE ASSETS, NET</t>
  </si>
  <si>
    <t>Intangible Assets, Net (Excluding Goodwill) [Abstract]</t>
  </si>
  <si>
    <t>8.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15 and December 31, 2014 , respectively. 2015 2014 (In thousands) Gross Accumulated Amortization Net Gross Accumulated Net Technology $ 171,382 $ (91,430 ) $ 79,952 $ 178,369 $ (84,584 ) $ 93,785 Customer related intangibles 357,538 (140,816 ) 216,722 356,844 (122,920 ) 233,924 Other intangible assets 37,200 (23,111 ) 14,089 38,460 (16,942 ) 21,518 Total $ 566,120 $ (255,357 ) $ 310,763 $ 573,673 $ (224,446 ) $ 349,227 Amortization expense from continuing operations for the years ended December 31, 2015 , 2014 , and 2013 were $34.8 million , $38.3 million , and $39.0 million , respectively. The estimated future amortization expense of intangible assets over the next five years is as follows: (In thousands) 2016 $ 33,535 2017 33,051 2018 31,965 2019 30,167 2020 28,175</t>
  </si>
  <si>
    <t>FAIR VALUE OF FINANCIAL INSTRUMENTS</t>
  </si>
  <si>
    <t>Fair Value Of Financial Instruments [Abstract]</t>
  </si>
  <si>
    <t>9. 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In March 2013, the Corporation entered into fixed-to-floating interest rate swap agreements to convert the interest payments of (i) the $100 million , 3.85% notes, due February 26, 2025 , from a fixed rate to a floating interest rate based on 1-Month LIBOR plus a 1.77% spread, and (ii) the $75 million , 4.05% notes, due February 26, 2028 , from a fixed rate to a floating interest rate based on 1-Month LIBOR plus a 1.73% spread. In January 2012, the Corporation entered into fixed-to-floating interest rate swap agreements to convert the interest payments of (i) the $200 million , 4.24% notes, due December 1, 2026 , from a fixed rate to a floating interest rate based on 1-Month LIBOR plus a 2.02% spread, and (ii) $25 million of the $100 million , 3.84% notes, due December 1, 2021 , from a fixed rate to a floating interest rate based on 1-Month LIBOR plus a 1.90% spread. The notional amounts of the Corporation’s outstanding interest rate swaps designated as fair value hedges were $400 million at December 31, 2015 and December 31, 2014 .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Based upon the fair value hierarchy, all of the forward foreign exchange contracts and interest rate swaps are based on Level 2 inputs. Effects on Consolidated Balance Sheets The location and amounts of derivative instrument fair values in the consolidated balance sheet are below. December 31, (In thousands) 2015 2014 Assets Designated for hedge accounting Interest rate swaps $ 3,083 $ — Undesignated for hedge accounting Forward exchange contracts $ 223 $ 605 Total asset derivatives (1) $ 3,306 $ 605 Liabilities Designated for hedge accounting Interest rate swaps $ — $ 5,121 Undesignated for hedge accounting Forward exchange contracts $ 673 $ 676 Total liability derivatives (2) $ 673 $ 5,797 (1) Forward exchange derivatives are included in Other current assets and interest rate swap assets are included in Other assets. (2) Forward exchange derivatives are included in Other current liabilities and interest rate swap liabilities are included in Other liabilities. Effects on Consolidated Statements of Earnings Fair value hedge The location and amount of gains or losses on the hedged fixed rate debt attributable to changes in the market interest rates and the offsetting gain (loss) on the related interest rate swaps for the years ended December 31, were as follows: Gain/(Loss) on Swap (In thousands) 2015 2014 2013 Other income, net Gain/(Loss) on interest rate swaps $ 8,204 $ 44,724 $ (49,845 ) Gain/(Loss) on hedged fixed rate debt $ (8,204 ) $ (44,724 ) $ 49,845 Total $ — $ — $ — Undesignated hedges The location and amount of gains and (losses) recognized in income on forward exchange derivative contracts not designated for hedge accounting for the years ended December 31, were as follows: (In thousands) 2015 2014 2013 Forward exchange contracts: General and administrative expenses $ (11,042 ) $ (6,880 ) $ (6,198 ) Debt The estimated fair value amounts were determined by the Corporation using available market information, which is primarily based on quoted market prices for the same or similar issues as of December 31, 2015 . The fair value of our debt instruments are characterized as a Level 2 measurement in accordance with the fair value hierarchy. The estimated fair values of the Corporation’s fixed rate debt instruments at December 31, 2015 , aggregated $960 million compared to a carrying value of $953 million . The estimated fair values of the Corporation’s fixed rate debt instruments at December 31, 2014 , aggregated $959 million compared to a carrying value of $945 million .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 Nonrecurring measurements As discussed in Note 2. Discontinued Operations and Assets Held For Sale, the Corporation classified certain businesses as held for sale during 2014. In accordance with the provisions of the Impairment or Disposal of Long-Lived Assets guidance of FASB Codification Subtopic 360–10, the carrying amount of the disposal groups were written down to their estimated fair value, less costs to sell, resulting in an impairment charge of $40.8 million , which was included in the loss from discontinued operations before income taxes for the year ended December 31, 2015. For the year ended December 31, 2014, an impairment charge of $41.4 million was recorded in the loss from discontinued operations before income taxes. The fair value of the disposal groups were determined primarily by using non-binding quotes. In accordance with the fair value hierarchy, the impairment charge is classified as a Level 3 measurement as it is based on significant other unobservable inputs.</t>
  </si>
  <si>
    <t>ACCRUED EXPENSES AND OTHER CURRENT LIABILITIES</t>
  </si>
  <si>
    <t>Accrued Liabilities, Current [Abstract]</t>
  </si>
  <si>
    <t>Accrued Expenses And Other Current Liabilities</t>
  </si>
  <si>
    <t>10. ACCRUED EXPENSES AND OTHER CURRENT LIABILITIES Accrued expenses consist of the following as of December 31: (In thousands) 2015 2014 Accrued compensation $ 86,497 $ 95,843 Accrued commissions 7,250 10,783 Accrued interest 9,900 9,688 Accrued insurance 5,261 6,757 Other 22,955 22,867 Total accrued expenses $ 131,863 $ 145,938 Other current liabilities consist of the following as of December 31: (In thousands) 2015 2014 Warranty reserves $ 15,053 $ 15,688 Additional amounts due to sellers on acquisitions 2,883 1,739 Reserves on loss contracts 2,711 2,979 Deferred tax liability 1,962 2,448 Pension and other postretirement liabilities 4,560 5,120 Other 11,983 10,189 Total other current liabilities $ 39,152 $ 38,163</t>
  </si>
  <si>
    <t>INCOME TAXES</t>
  </si>
  <si>
    <t>Income Tax Disclosure [Abstract]</t>
  </si>
  <si>
    <t>11. INCOME TAXES Earnings before income taxes for the years ended December 31 consist of: (In thousands) 2015 2014 2013 Domestic $ 135,112 $ 120,563 $ 105,188 Foreign 140,082 126,381 95,862 $ 275,194 $ 246,944 $ 201,050 The provision for income taxes for the years ended December 31 consists of: (In thousands) 2015 2014 2013 Current: Federal $ (6,741 ) $ 70,609 $ 29,323 State 6,175 9,065 5,629 Foreign 27,134 33,401 20,807 Total current 26,568 113,075 55,759 Deferred: Federal 49,060 (29,683 ) 7,002 State 7,390 (1,247 ) 667 Foreign (72 ) (5,150 ) (1,782 ) Total deferred 56,378 (36,080 ) 5,887 Provision for income taxes $ 82,946 $ 76,995 $ 61,646 The effective tax rate varies from the U.S. federal statutory tax rate for the years ended December 31, principally: 2015 2014 2013 U.S. federal statutory tax rate 35.0 % 35.0 % 35.0 % Add (deduct): State and local taxes, net of federal benefit 4.3 2.4 1.6 R&amp;D tax credits (1.3 ) (1.3 ) (1.5 ) Foreign earnings (1) (6.2 ) (4.4 ) (3.7 ) All other, net (1.7 ) (0.5 ) (0.7 ) Effective tax rate 30.1 % 31.2 % 30.7 % (1) Foreign earnings primarily include the net impact of differences between local statutory rates and the U.S. Federal statutory rate, the cost of repatriating foreign earnings, and the impact of changes to foreign valuation allowances. The components of the Corporation’s deferred tax assets and liabilities at December 31 are as follows: (In thousands) 2015 2014 Deferred tax assets: Pension plans $ 40,102 $ 84,493 Environmental reserves 9,561 10,123 Inventories 20,041 18,496 Postretirement/postemployment benefits 13,272 13,326 Incentive compensation 12,369 16,140 Net operating loss 9,043 8,909 Capital loss carryover 10,141 17,555 Other 38,226 26,329 Total deferred tax assets 152,755 195,371 Deferred tax liabilities: Depreciation 29,771 33,117 Goodwill amortization 89,276 74,555 Other intangible amortization 54,017 62,777 Other 12,280 9,452 Total deferred tax liabilities 185,344 179,901 Valuation allowance 17,895 23,478 Net deferred tax liabilities $ (50,484 ) $ (8,008 ) Deferred tax assets and liabilities are reflected on the Corporation’s consolidated balance sheet at December 31 as follows: (In thousands) 2015 2014 Net current deferred tax assets $ 41,737 $ 44,311 Net current deferred tax liabilities 1,962 2,448 Net noncurrent deferred tax assets 856 1,683 Net noncurrent deferred tax liabilities 91,115 51,554 Net deferred tax liabilities $ (50,484 ) $ (8,008 ) The Corporation has income tax net operating loss carryforwards related to international operations of approximately $20.3 million of which $9.2 million have an indefinite life and $11.1 million expire through 2023 . The Corporation has federal and state income tax net loss carryforwards of approximately $91.4 million , of which $63.2 million are net operating losses which expire through 2035 and $28.2 million are capital loss carryforwards which expire in 2020 . The Corporation has recorded a deferred tax asset of $19.2 million reflecting the benefit of the loss carryforward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15 in certain of the Corporation’s foreign locations. Such objective evidence limits the ability to consider other subjective evidence such as projections for future growth. The Corporation decreased its valuation allowance by $5.6 million to $17.9 million , as of December 31, 2015 , in order to measure only the portion of the deferred tax asset that more likely than not will be realized. This was principally as a result of the reduced benefit associated with the capital loss carryforward incurred from the sale of its discontinued operations offset by various state activities.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Income tax payments, net of refunds, of $4.9 million , $35.0 million , and $69.4 million were made in 2015 , 2014 , and 2013 , respectively. We expect income tax payments, net of refunds, to be approximately $45 million to $55 million in 2016. The amount of undistributed foreign subsidiaries earnings considered to be permanently reinvested for which no provision has been made for U.S. federal or foreign taxes at December 31, 2015 was $338.0 million . It is not practicable to estimate the amount of tax that would be payable if these amounts were repatriated to the United States; however, foreign tax credits may partiality offset any tax liability. The Corporation has recognized a liability in Other liabilities for interest of $1.9 million and penalties of $1.2 million as of December 31, 2015 . A reconciliation of the beginning and ending amount of unrecognized tax benefits is as follows: (In thousands) 2015 2014 2013 Balance at January 1, $ 11,560 $ 10,623 $ 11,301 Additions for tax positions of prior periods 359 1,421 1,511 Additions for tax positions related to the current year 2,026 1,738 1,768 Settlements (1,414 ) (2,039 ) (3,868 ) Lapses of statute of limitations — (41 ) (140 ) Foreign currency translation (117 ) (142 ) 51 Balance at December 31, $ 12,414 $ 11,560 $ 10,623 In many cases the Corporation’s uncertain tax positions are related to tax years that remain subject to examination by tax authorities. The following describes the open tax years, by major tax jurisdiction, as of December 31, 2015 : United States (Federal) 2012 - present United States (Various states) 1998 - present United Kingdom 2008 - present Canada 2009 - present The Corporation does not expect any significant changes to the estimated amount of liability associated with its uncertain tax positions through the next twelve months. Included in the total unrecognized tax benefits at December 31, 2015 , 2014 , and 2013 is $8.3 million , $8.0 million , and $7.6 million , respectively, which if recognized, would favorably affect the effective income tax rate.</t>
  </si>
  <si>
    <t>DEBT</t>
  </si>
  <si>
    <t>Debt Instruments [Abstract]</t>
  </si>
  <si>
    <t>12. DEBT Debt consists of the following as of December 31: (In thousands) 2015 2015 2014 2014 Carrying Value Estimated Fair Value Carrying Value Estimated Fair Value Industrial revenue bond, due 2023 $ — $ — $ 8,400 $ 8,400 5.51% Senior notes due 2017 150,000 158,024 150,000 162,617 3.84% Senior notes due 2021 100,307 100,307 99,934 99,934 3.70% Senior notes due 2023 225,000 224,322 225,000 225,748 3.85% Senior notes due 2025 100,450 100,450 98,360 98,360 4.24% Senior notes due 2026 201,422 201,422 197,237 197,237 4.05% Senior notes due 2028 75,904 75,904 74,348 74,348 4.11% Senior notes due 2028 100,000 99,720 100,000 100,801 Other debt 1,259 1,259 1,069 1,069 Total debt 954,342 961,408 954,348 968,514 Less: current portion of long-term debt and short-term debt 1,259 1,259 1,069 1,069 Total long-term debt $ 953,083 $ 960,149 $ 953,279 $ 967,445 The weighted-average interest rate of the Corporation’s Revolving Credit Agreement was 3.2% and 1.7% in 2015 and 2014 , respectively. The debt outstanding had fixed and variable interest rates averaging 3.3% and 3.0% in 2015 and 2014 , respectively. Aggregate maturities of debt are as follows: (In thousands) 2016 $ 1,259 2017 150,000 2018 — 2019 — 2020 — Thereafter 803,083 Total $ 954,342 Interest payments of $33 million , $33 million , and $31 million were made in 2015 , 2014 , and 2013 , respectively. Industrial Revenue Bonds During the third quarter of 2015, the Corporation repaid its $8.4 million industrial revenue bond. Revolving Credit Agreement In August 2012 , the Corporation refinanced its existing credit facility by entering into a Third Amended and Restated Credit Agreement (Credit Agreement) with a syndicate of financial institutions, led by Bank of America N.A., Wells Fargo, N.A, and JP Morgan Chase Bank, N.A. The proceeds available under the Credit Agreement are to be used for working capital, internal growth initiatives, funding of future acquisitions, and general corporate purposes. Under the terms of the Credit Agreement, the Corporation has borrowing capacity of $500 million . In addition, the Credit Agreement provides an accordion feature which allows the Corporation to borrow an additional $100 million . As of December 31, 2015 , the Corporation had $37 million in letters of credit supported by the credit facility and no borrowings outstanding under the credit facility. As of December 31, 2015 , letters of credit outstanding related to discontinuing operations were $3 million . The unused credit available under the credit facility at December 31, 2015 was $463 million , which we had the ability to borrow in full without violating our debt to capitalization covenant. In December 2014, the Corporation amended its existing credit facility by entering into a Second Amendment to the Third Amended and Restated Credit Agreement (Credit Agreement) with a syndicate of financial institutions, led by Bank of America N.A., Wells Fargo, N.A, and JP Morgan Chase Bank, N.A. The amendment extends the maturity date of the agreement to November 2019. No other material modifications were made to the 2012 Credit Agreement. 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 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 Senior Notes On February 26, 2013 , the Corporation issued $500 million of Senior Notes (the “2013 Notes”). The 2013 Notes consist of $225 million of 3.70% Senior Notes that mature on February 26, 2023 , $100 million of 3.85% Senior Notes that mature on February 26, 2025 , and $75 million of 4.05% Senior Notes that mature on February 26, 2028 . $100 million of additional 4.11% Senior Notes were deferred and subsequently issued on September 26, 2013 that mature on September 26, 2028 .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60% .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As of December 31, 2015, the Corporation had the ability to borrow additional debt of $0.8 billion without violating our debt to capitalization covenant. The 2013 Notes also contain a cross default provision with respect to the Corporation’s other senior indebtedness. On December 8, 2011 , the Corporation issued $300 million of Senior Notes (the “2011 Notes”). The 2011 Notes consist of $100 million of 3.84% Senior Notes that mature on December 1, 2021 and $200 million of 4.24% Senior Series Notes that mature on December 1, 2026 .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60% . The 2011 Notes also contain a cross default provision with our other senior indebtedness. On December 1, 2005 , the Corporation issued $150 million of 5.51% Senior Notes (the “2005 Notes”). The 2005 Notes mature on December 1, 2017 . The Notes are senior unsecured obligations and are equal in right of payment to the Corporation’s existing senior indebtedness. The Corporation, at its option, can prepay at any time all or any part of the 2005 Notes, subject to a make-whole amount in accordance with the terms of the Note Purchase Agreement. In connection with the Notes, the Corporation paid customary fees that have been deferred and are being amortized over the terms of the Notes. The Corporation is required under the Note Purchase Agreement to maintain certain financial ratios, the most restrictive of which is a debt to capitalization limit of 60% . The 2005 Notes also contain a cross default provision with the Corporation’s other senior indebtedness.</t>
  </si>
  <si>
    <t>EARNINGS PER SHARE</t>
  </si>
  <si>
    <t>Earnings Per Share [Abstract]</t>
  </si>
  <si>
    <t>13.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15 and 2014 , there were no options outstanding that were considered anti-dilutive. In December 31, 2013 , there were 297,000 stock options outstanding that were excluded from the computation of diluted earnings per share as the exercise price of these options was greater than their average market value, which would result in an anti-dilutive effect on diluted earnings per share. Earnings per share calculations for the years ended December 31, 2015 , 2014 , and 2013 , are as follows: (In thousands, except per share data) Earnings from continuing operations Weighted- Average Shares Outstanding Earnings per share from continuing operations 2015 Basic earnings per share from continuing operations $ 192,248 46,624 $ 4.12 Dilutive effect of stock options and deferred stock compensation 992 Diluted earnings per share from continuing operations $ 192,248 47,616 $ 4.04 2014 Basic earnings per share from continuing operations $ 169,949 48,019 $ 3.54 Dilutive effect of stock options and deferred stock compensation 1,056 Diluted earnings per share from continuing operations $ 169,949 49,075 $ 3.46 2013 Basic earnings per share from continuing operations $ 139,404 46,991 $ 2.97 Dilutive effect of stock options and deferred stock compensation 921 Diluted earnings per share from continuing operations $ 139,404 47,912 $ 2.91</t>
  </si>
  <si>
    <t>SHARE-BASED COMPENSATION PLANS</t>
  </si>
  <si>
    <t>Share-based Compensation [Abstract]</t>
  </si>
  <si>
    <t>14. SHARE-BASED COMPENSATION PLANS In May 2014, the Corporation adopted the Curtiss Wright 2014 Omnibus Incentive Plan (the “2014 Omnibus Plan”). The plan replaced the Corporation's existing 2005 Long Term Incentive Plan and the 2005 Stock Plan for Non-Employee Directors (collectively the “2005 Stock Plans”). Beginning May 2014, all awards were granted under the 2014 Omnibus Plan. The maximum aggregate number of shares of common stock that may be issued under the 2014 Omnibus Plan will b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and performance share units (PSU) or cash based performance units (PU). During 2015 , the Corporation granted awards in the form of RSUs, PSUs, PUs, and restricted stock. Previous grants under the 2005 Stock Plans included non-qualified stock options. Under our employee benefit program, the Corporation also provides an Employee Stock Purchase Plan (ESPP) available to most active employees. Certain awards provide for accelerated vesting if there is a change in control. The compensation cost for employee and non-employee director share-based compensation programs during 2015 , 2014 , and 2013 is as follows: (In thousands) 2015 2014 2013 Non-qualified stock options $ — $ — $ 238 Employee Stock Purchase Plan 1,279 1,350 1,260 Performance Share Units 4,349 3,728 3,495 Restricted Share Units 3,015 2,655 1,700 Other share-based payments 830 767 657 Total share-based compensation expense before income taxes $ 9,473 $ 8,500 $ 7,350 Other share-based grants include service 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s in the Consolidated Statements of Earnings. No share-based compensation costs were capitalized during 2015 , 2014 , or 2013 . The following table summarizes the cash received from share-based awards and the Corporation's tax benefit recognized on share-based compensation: (In thousands) 2015 2014 2013 Cash received from share-based awards $ 28,706 $ 38,183 $ 29,194 Recognized tax benefit on awards $ 9,119 $ 9,610 $ 3,199 A summary of employee stock option activity is as follows: Shares (000’s) Weighted- Average Exercise Price Weighted- Average Remaining Contractual Term in Years Aggregate Intrinsic Value (000’s) Outstanding at December 31, 2014 1,443 $ 33.86 Granted — — Exercised (589 ) 34.29 Adjustment (2 ) 41.53 Outstanding at December 31, 2015 852 $ 33.54 3.5 $ 29,772 Exercisable at December 31, 2015 852 $ 33.54 3.5 $ 29,772 The total intrinsic value of stock options exercised during 2015 , 2014 , and 2013 was $36.8 million , $28.3 million , and $11.4 million , respectively. Performance Share Units The Corporation has granted performance share units to certain employees, whose 3 year cliff vesting is contingent upon how the Corporation's total shareholder return over the three-year term of the awards compares to that of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As forfeiture assumptions change, compensation cost will be adjusted on a cumulative basis in the period of the assumption change. Restricted Share Units Restricted share units cliff vest at the end of the awards’ vesting period. The restricted share units are service 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A summary of the Corporation’s 2015 activity related to performance share units and restricted share units are as follows: Performance Share Units (PSUs) Restricted Share Units (RSUs) Shares/Units (000’s) Weighted- Average Fair Value Shares/Units (000’s) Weighted- Average Fair Value Nonvested at December 31, 2014 312 $ 44.12 246 $ 43.03 Granted 57 86.34 83 71.02 Vested (80 ) 42.82 (84 ) 32.95 Forfeited (2 ) 62.91 — — Nonvested at December 31, 2015 286 $ 52.70 245 $ 55.98 Expected to vest at December 31, 2015 286 $ 52.70 245 $ 55.98 Nonvested PSUs had an intrinsic value of $ 19.6 million and unrecognized compensation costs of $9.1 million as of December 31, 2015 . Nonvested RSUs had an intrinsic value of $ 16.8 million and unrecognized compensation costs of $8.8 million . Unrecognized compensation costs related to PSUs and RSUs are expected to be recognized over periods of 2.3 - 2.7 years. Employee Stock Purchase Plan The Corporation’s ESPP enables eligible employees to purchase the Corporation’s common stock at a price per share equal to 85% of the fair market value at the end of each offering period. Each offering period of the ESPP lasts six months, commencing on January 1st and July 1st of each year. Compensation cost is recognized on a straight-line basis over the six-month vesting period during which employees perform related services.</t>
  </si>
  <si>
    <t>PENSION AND OTHER POSTRETIREMENT BENEFIT PLANS</t>
  </si>
  <si>
    <t>General Discussion of Pension and Other Postretirement Benefits [Abstract]</t>
  </si>
  <si>
    <t>15. PENSION AND OTHER POSTRETIREMENT BENEFIT PLANS The Corporation maintains twelve separate and distinct pension and other post-retirement defined benefit plans, consisting of three domestic plans and nine separate foreign pension plans. Effective December 31, 2014, the Corporation executed the following plan mergers: the two Williams Controls defined benefit pension plans were merged with the CW Pension Plan, resulting in one surviving domestic qualified plan, and the three domestic post-retirement health-benefits plans (CW, EMD, and Williams Controls) were merged into one . Post-merger, the Corporation maintains the following domestic plans: a qualified pension plan, a non-qualified pension plan, and a postretirement health-benefits plan. The foreign plans consist of three defined benefit pension plans in the United Kingdom, two in Germany, two in Mexico, and one plan each in Canada and Switzerland. Domestic Plans Qualified Pension Plan The Corporation maintains a defined benefit pension plan (the “CW Pension Plan”) covering all employee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In May 2013, the Company’s Board of Directors approved an amendment to the CW Pension Plan. Effective January 1, 2014, all active non-union employees participating in the final and career average pay formulas in the defined benefit plan will cease accruals 15 years from the effective date of the amendment. In addition to the sunset provision, the “cash balance” benefit for non-union participants will be eliminated as of the effective date. Non-Union employees who are not currently receiving final or career average pay benefits become eligible to participate in a new defined contribution plan which provides both employer match and non-elective contribution components, up to a maximum employer contribution of 6% . The amendment does not affect CW employees that are subject to collective bargaining agreements. At December 31, 2015 and 2014 , the Corporation had a noncurrent pension liability of $38.1 million and $152.5 million , respectively. This decrease was primarily driven by a voluntary pension contribution of $145 million in January 2015, a 25 basis point increase in the discount rate to 4.25% as of December 31, 2015, and the adoption of an updated mortality projection scale reflecting a lower rate of projected mortality improvements. The liability decreases were partially offset by lower than expected asset returns which reduced the funded status of the plan. Due to the large contribution in January 2015, the Corporation does not expect to make any further contributions through 2020 , but expects to make annual contributions to the new defined contribution plan, as further described below.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39.4 million and $43.7 million as of December 31, 2015 and 2014 , respectively. The Corporation’s contributions to the CW Restoration Plan are expected to be $2.7 million in 2016 . Other Post-Employment Benefits (OPEB) Plan Under the plan merger effective December 31, 2014, the Corporation provides post-employment benefits consisting of retiree health and life insurance to three distinct groups of employees/retirees: the CW Grandfathered plan, and plans assumed in the acquisition of EMD and Williams Controls. In 2002, the Corporation restructured the postemployment medical benefits for then-active CW employees, effectively freezing the plan. The plan continues to be maintained for certain retired CW employees. The Corporation also provides retiree health and life insurance benefits for substantially all of the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Benefits are available to those employees who retired prior to December 31, 1993 in the salaried plan, and prior to October 1, 2003 in the union plan. Effective August 31, 2013, the Corporation modified the benefit design for post-65 retirees by introducing Retiree Reimbursement Accounts (RRA’s) to align with the EMD delivery model. The Corporation had an accrued postretirement benefit liability at December 31, 2015 and 2014 of $22.0 million and $23.2 million , respectively. Pursuant to the EMD purchase agreement, the Corporation has a discounted receivable from Washington Group International to reimburse the Corporation for a portion of these post-retirement benefit costs. At December 31, 2015 and 2014 , the discounted receivable included in other assets was $1.0 million and $1.4 million , respectively. The Corporation expects to contribute $1.6 million to the plan during 2016 . Foreign Plans The foreign plans consist of three defined benefit pension plans in the United Kingdom, two in Germany, two in Mexico, and one plan each in Canada and Switzerland. As of December 31, 2015 and 2014 , the total projected benefit obligation related to all foreign plans is $87.8 million and $90.1 million , respectively. As of December 31, 2015 and 2014 , the Corporation had a net accrued pension liability of $5.1 million and $5.3 million , respectively. The Corporation's contributions to the foreign plans are expected to be $2.6 million in 2016 . In September 2013, the Corporation amended the Metal Improvement Company - Salaried Staff pension Scheme (U.K.) and the Penny &amp; Giles Pension Plan (U.K.) to cease the accrual of future benefits effective December 31, 2013. The amendments to the plans resulted in a $7 million reduction to the projected benefit obligations and a curtailment gain of $2.8 million . Components of net periodic benefit expense The net pension and net postretirement benefit costs (income) consisted of the following: Pension Benefits Postretirement Benefits (In thousands) 2015 2014 2013 2015 2014 2013 Service cost $ 26,873 $ 25,262 $ 40,170 $ 286 $ 246 $ 373 Interest cost 30,050 30,403 27,777 842 877 839 Expected return on plan assets (54,629 ) (41,746 ) (36,303 ) — — — Amortization of prior service cost 618 662 883 (657 ) (657 ) (638 ) Recognized net actuarial loss/(gain) 16,890 6,827 15,013 (551 ) (811 ) (614 ) Cost of settlements/curtailments 7,461 377 13 — — — Net periodic benefit cost (income) $ 27,263 $ 21,785 $ 47,553 $ (80 ) $ (345 ) $ (40 ) Net periodic benefit cost (excluding settlements/curtailments) has declined over the reported periods, mainly due to the reduction in service cost and increase in the expected return on plan assets. The plan redesign reduced service cost by eliminating the cash balance benefit earned in the plan for all participants, with those not participating in the traditional benefit being moved to a new defined contribution plan. Expected returns increased due to the incremental return generated from higher required cash contributions in 2013 and 2014, and the large voluntary contribution in January 2015. The higher expected returns in 2015 are partially offset by higher actuarial loss amortization, due to the lower discount rate utilized for 2015 expense. The Cost of settlements/curtailments indicated above represents events that are accounted for under guidance on employers’ accounting for settlements and curtailments of defined benefit pension plans. In 2015, the settlement charge is primarily a result of the retirement of the Corporation’s former Chairman and his election to receive the nonqualified portion of his pension benefit as a single lump sum payout. In 2014, the charge was due to a settlement in the CWAT plan in Switzerland. In 2013, the CW Pension Plan curtailment charge of $2.2 million and special termination benefits in the CW Restoration Plan were largely offset by the curtailment gain in the Penny &amp; Giles Pension Plan. The following table outlines the Corporation's consolidated disclosure of the pension benefits and postretirement benefits information described previously. The Corporation had no foreign postretirement plans. All plans were valued using a December 31, 2015 measurement date. Pension Benefits Postretirement Benefits (In thousands) 2015 2014 2015 2014 Change in benefit obligation: Beginning of year $ 797,360 $ 674,192 $ 23,250 $ 20,416 Service cost 26,873 25,262 286 246 Interest cost 30,050 30,403 842 877 Plan participants’ contributions 1,825 1,734 345 364 Amendments (2,951 ) 178 — — Actuarial loss (gain) (10,803 ) 114,763 (1,133 ) 3,276 Benefits paid (60,662 ) (40,765 ) (1,610 ) (1,929 ) Actual expenses (1,787 ) (1,299 ) — — Currency translation adjustments (5,195 ) (7,108 ) — — End of year $ 774,710 $ 797,360 $ 21,980 $ 23,250 Change in plan assets: Beginning of year $ 595,829 $ 558,567 $ — $ — Actual return on plan assets (4,092 ) 37,574 — — Employer contribution 165,575 46,306 1,265 1,565 Plan participants’ contributions 1,825 1,734 345 364 Benefits paid (60,662 ) (40,765 ) (1,610 ) (1,929 ) Actual Expenses (1,787 ) (1,299 ) — — Currency translation adjustments (4,614 ) (6,288 ) — — End of year $ 692,074 $ 595,829 $ — $ — Funded status $ (82,636 ) $ (201,531 ) $ (21,980 ) $ (23,250 ) Pension Benefits Postretirement Benefits (In thousands) 2015 2014 2015 2014 Amounts recognized on the balance sheet Noncurrent assets $ 3,667 $ 6,041 $ — $ — Current liabilities (2,998 ) (3,523 ) (1,562 ) (1,603 ) Noncurrent liabilities (83,305 ) (204,049 ) (20,418 ) (21,647 ) Total $ (82,636 ) $ (201,531 ) $ (21,980 ) $ (23,250 ) Amounts recognized in accumulated other comprehensive income (AOCI) Net actuarial loss (gain) $ 203,729 $ 180,640 $ (8,846 ) $ (8,264 ) Prior service cost (1,635 ) 1,990 (4,030 ) (4,686 ) Total $ 202,094 $ 182,630 $ (12,876 ) $ (12,950 ) Amounts in AOCI expected to be recognized in net periodic cost in the coming year: Loss (gain) recognition $ 12,373 $ 15,470 $ (571 ) $ (551 ) Prior service cost recognition $ (50 ) $ 619 $ (657 ) $ (657 ) Accumulated benefit obligation $ 736,688 $ 753,878 N/A N/A Information for pension plans with an accumulated benefit obligation in excess of plan assets: Projected benefit obligation $ 721,626 $ 770,241 N/A N/A Accumulated benefit obligation 683,605 726,760 N/A N/A Fair value of plan assets 635,323 562,669 N/A N/A Plan Assumptions Pension Benefits Postretirement Benefits 2015 2014 2015 2014 Weighted-average assumptions in determination of benefit obligation: Discount rate 4.11 % 3.88 % 4.25 % 3.75 % Rate of compensation increase 3.36 % 3.37 % N/A N/A Health care cost trends: Rate assumed for subsequent year N/A N/A 5.70 % 5.50 % Ultimate rate reached in 2026 N/A N/A 5.40 % 4.59 % Weighted-average assumptions in determination of net periodic benefit cost: Discount rate 3.88 % 4.62 % 3.75 % 4.47 % Expected return on plan assets 7.93 % 8.01 % N/A N/A Rate of compensation increase 3.37 % 3.36 % N/A N/A Health care cost trends: Rate assumed for subsequent year N/A N/A 5.50 % 8.00 % Ultimate rate reached in 2026 N/A N/A 4.59 % 5.00 % The discount rate for each plan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each plan.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The effect on the Other Post-Employment Benefits plan of a 1% change in the health care cost trend is as follows: (In thousands) 1% Increase 1% Decrease Total service and interest cost components $ 15 $ (12 ) Postretirement benefit obligation $ 375 $ (309 ) Pension Plan Assets 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88% of consolidated assets: As of December 31, Target Expected 2015 2014 Exposure Range Asset class Domestic equities 51% 53% 50% 40%-60% International equities 14% 14% 15% 10%-20% Total equity 65% 67% 65% 55%-75% Fixed income 35% 33% 35% 25%-45% As of December 31, 2015 and 2014 , cash funds in the CW Pension Plan represented approximately 3% of portfolio assets. Foreign plan assets represent 12% of consolidated plan assets, with the majority of the assets supporting the U.K. plans. The U.K. foreign plans follow a similar asset allocation strategy, while other foreign plans are more heavily weighted in fixed income resulting in a weighted expected return on assets assumption of 4.46%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using the fair value hierarchy as of December 31, 2015 : Asset Category Total Quoted Prices in Active Markets for Identical Assets (Level 1) Significant Observable Inputs (Level 2) Significant Unobservable Inputs (Level 3) Cash and cash equivalents $ 24,354 $ 871 $ 23,483 $ — Equity securities- Mutual funds (1) 379,467 330,619 48,848 — Bond funds (2) 183,068 122,790 60,278 — Insurance Contracts (3) 8,169 — — 8,169 Other (4) 771 — — 771 December 31, 2014 $ 595,829 $ 454,280 $ 132,609 $ 8,940 Cash and cash equivalents $ 26,251 $ 253 $ 25,998 $ — Equity securities- Mutual funds (1) 435,931 395,549 40,382 — Bond funds (2) 219,417 162,470 56,947 — Insurance Contracts (3) 9,720 — — 9,720 Other (4) 755 — — 755 December 31, 2015 $ 692,074 $ 558,272 $ 123,327 $ 10,475 (1)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 (2) 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3) 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 (4) This category consists primarily of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The following table presents a reconciliation of Level 3 assets held during the year ended December 31, 2015 and 2014 : (In thousands) Insurance Contracts Other Total December 31, 2013 $ 10,795 $ 782 $ 11,577 Actual return on plan assets: Relating to assets still held at the reporting date 158 39 197 Relating to assets sold during the period — — — Purchases, sales, and settlements (1,818 ) 36 (1,782 ) Transfers in and/or out of Level 3 — — — Foreign currency translation adjustment (966 ) (86 ) (1,052 ) December 31, 2014 $ 8,169 $ 771 $ 8,940 Actual return on plan assets: Relating to assets still held at the reporting date 127 37 164 Relating to assets sold during the period — 2 2 Purchases, sales, and settlements 1,554 (49 ) 1,505 Transfers in and/or out of Level 3 — — — Foreign currency translation adjustment (130 ) (6 ) (136 ) December 31, 2015 $ 9,720 $ 755 $ 10,475 Benefit Payments The following benefit payments, which reflect expected future service, as appropriate, are expected to be paid from the plans: (In thousands) Pension Plans Postretirement Plans Total 2016 $ 49,175 $ 1,562 $ 50,737 2017 47,785 1,536 49,321 2018 49,218 1,536 50,754 2019 53,081 1,509 54,590 2020 52,443 1,499 53,942 2021 — 2025 269,212 7,249 276,461 Defined Contribution Retirement Plans 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year ended December 31, 2015 , the expense relating to the plan was $12.8 million , consisting of $5.7 million in matching contributions to the plan in 2015 , and $7.1 million in non-elective contributions paid in January 2016 . Cumulative contributions of approximately $67.0 million are expected to be made from 2016 through 2020 . In addition, the Corporation had foreign pension costs under various defined contribution plans of $4.8 million , $5.7 million , and $5.1 million in 2015 , 2014 , and 2013 , respectively.</t>
  </si>
  <si>
    <t>LEASES</t>
  </si>
  <si>
    <t>Leases [Abstract]</t>
  </si>
  <si>
    <t>16. LEASES The Corporation conducts a portion of its operations from leased facilities, which include manufacturing and service facilities, administrative offices, and warehouses. In addition, the Corporation leases vehicles, machinery, and office equipment under operating leases. The leases expire at various dates and may include renewals and escalations. Rental expenses for all operating leases amounted to $37.0 million , $38.0 million , and $35.3 million in 2015 , 2014 , and 2013 , respectively. At December 31, 2015 , the approximate future minimum rental commitments under operating leases that have initial or remaining non-cancelable lease terms in excess of one year are as follows: (In thousands) Rental Commitments 2016 $ 26,676 2017 21,657 2018 18,319 2019 14,320 2020 10,736 Thereafter 41,805 Total $ 133,513</t>
  </si>
  <si>
    <t>SEGMENT INFORMATION</t>
  </si>
  <si>
    <t>Segment Reporting [Abstract]</t>
  </si>
  <si>
    <t>17. SEGMENT INFORMATION Prior to the first quarter of 2015, the Corporation reported its results of operations through three segments: Commercial/Industrial, Defense, and Energy. Beginning in the first quarter of 2015, the Corporation realigned its reportable segments as a result of its previously announced discontinued operations. The Energy segment was renamed Power. The new Power segment includes businesses serving the nuclear naval defense and new build (AP1000) power generation markets, which had previously operated within the Defense segment. The remaining oil and gas businesses that had operated within the Energy segment have joined the Commercial/Industrial segment. As result of this realignment, the Corporation’s new reportable segments are: Commercial/Industrial, Defense, and Power, as described in Item 1. Business. The Commercial/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valves, and surface technology services such as shot peening, laser peening, coatings, and advanced testing. The Defense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Power segment is comprised of businesses that primarily provide products to the power generation markets and to a lesser extent the naval defense market. The products offered include main coolant pumps, power-dense compact motors, generators, secondary propulsion systems, pumps, pump seals, control rod drive mechanisms, fastening systems, specialized containment doors, airlock hatches, spent fuel management products, and fluid sealing products. The Corporation’ 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are as follows: December 31, (In thousands) 2015 2014 2013 Net sales Commercial/Industrial $ 1,189,120 $ 1,232,696 $ 1,079,826 Defense 479,528 492,094 481,850 Power 545,013 527,034 563,405 Less: Intersegment Revenues (7,978 ) (8,698 ) (7,000 ) Total Consolidated $ 2,205,683 $ 2,243,126 $ 2,118,081 (In thousands) 2015 2014 2013 Operating income (expense) Commercial/Industrial $ 171,525 $ 178,684 $ 131,305 Defense 98,895 82,552 74,360 Power 74,987 51,449 73,402 Corporate and Eliminations (1) (34,790 ) (30,312 ) (41,944 ) Total Consolidated $ 310,617 $ 282,373 $ 237,123 Depreciation and amortization expense Commercial/Industrial $ 55,799 $ 58,276 $ 56,841 Defense 15,965 19,530 19,235 Power 23,419 23,060 21,484 Corporate 4,292 4,059 4,655 Total Consolidated $ 99,475 $ 104,925 $ 102,215 Segment assets Commercial/Industrial $ 1,500,931 $ 1,543,795 $ 1,509,011 Defense 808,197 845,193 888,689 Power 642,655 579,736 581,323 Corporate 77,595 283,441 57,691 Assets held for sale — 147,346 421,560 Total Consolidated $ 3,029,378 $ 3,399,511 $ 3,458,274 Capital expenditures Commercial/Industrial $ 21,990 $ 37,329 $ 48,696 Defense 3,834 5,175 3,443 Power 6,163 16,057 12,144 Corporate 3,525 8,554 7,959 Total Consolidated (2) $ 35,512 $ 67,115 $ 72,242 (1) Corporate and Eliminations includes pension expense, environmental remediation and administrative expenses, legal, foreign currency transactional gains and losses, and other expenses. (2) Total capital expenditures included $0.2 million , $4.9 million , and $7.0 million of expenditures related to discontinued operations for the years ended 2015 , 2014 , and 2013 , respectively. Reconciliations December 31, (In thousands) 2015 2014 2013 Earnings before taxes: Total segment operating income $ 345,407 $ 312,685 $ 279,067 Corporate and administrative (34,790 ) (30,312 ) (41,944 ) Interest expense (36,038 ) (35,794 ) (37,053 ) Other income, net 615 365 980 Total consolidated earnings before tax $ 275,194 $ 246,944 $ 201,050 December 31, (In thousands) 2015 2014 2013 Assets: Total assets for reportable segments $ 2,951,783 $ 2,968,724 $ 2,979,023 Assets held for sale — 147,346 421,560 Non-segment cash 42,164 247,249 13,308 Other assets 35,431 36,192 44,383 Total consolidated assets $ 3,029,378 $ 3,399,511 $ 3,458,274 Geographic Information December 31, (In thousands) 2015 2014 2013 Revenues United States of America $ 1,502,363 $ 1,521,034 $ 1,444,019 United Kingdom 135,673 145,092 134,815 Other foreign countries 567,647 577,000 539,247 Consolidated total $ 2,205,683 $ 2,243,126 $ 2,118,081 December 31, (In thousands) 2015 2014 2013 Long-Lived Assets United States of America $ 293,612 $ 323,937 $ 365,691 United Kingdom 36,061 45,625 43,434 Other foreign countries 83,971 89,357 106,593 Consolidated total $ 413,644 $ 458,919 $ 515,718 Net sales by product line December 31, (In thousands) 2015 2014 2013 Net sales Flow Control $ 949,657 $ 959,907 $ 940,910 Motion Control 947,758 953,667 873,519 Surface Technologies 308,268 329,552 303,652 Consolidated total $ 2,205,683 $ 2,243,126 $ 2,118,081 The Flow Control products include valves, pumps, motors, generators, and instrumentation that manage the flow of liquids and gases, generate power and monitor or provide critical functions. Motion Controls products include turret aiming and stabilization products, embedded computing board level modules, electronic throttle control devices, transmission shifters, and electro-mechanical actuation control components. Surface Technologies include shot peening, laser peening, and coatings services that enhance the durability, extend the life, and prevent premature fatigue and failure on customer-supplied metal components.</t>
  </si>
  <si>
    <t>CONTINGENCIES AND COMMITMENTS</t>
  </si>
  <si>
    <t>Commitments and Contingencies Disclosure [Abstract]</t>
  </si>
  <si>
    <t>18. 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he Corporation is party to a number of legal actions and claims, none of which individually or in the aggregate, in the opinion of management, are expected to have a material effect on the Corporation’s results of operations or financial position.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December 31, 2015 and 2014 , there were $37.3 million and $54.3 million of stand-by letters of credit outstanding, respectively, and $14.7 million and $20.7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6.8 million .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2.9 million surety bond. AP1000 Program Within the Corporation’s Power segment, our Electro-Mechanical Division is the RCP supplier for the Westinghouse AP1000 nuclear power plants under construction in China and the United States. The terms of the AP1000 China and United State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stinghouse stating entitlements to the maximum amount of liquidated damages allowable under the AP1000 China contract from Westinghouse of approximately $25 million . As of December 31, 2015 , the Corporation has not met certain contractual delivery dates under its AP 1000 China and US contracts; however, there are significant counterclaims and uncertainties as to which parties are responsible for the delays. Given the uncertainties surrounding the parties responsible for the delays, no accrual has been made for this matter. As of December 31, 2015 , the range of possible loss for liquidated damages is $0 to $48 million .</t>
  </si>
  <si>
    <t>ACCUMULATED OTHER COMPREHENSIVE INCOME LOSS</t>
  </si>
  <si>
    <t>Comprehensive Income [Abstract]</t>
  </si>
  <si>
    <t>19.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13 $ 59,103 $ (33,844 ) $ 25,259 Other comprehensive loss before reclassifications (1) (79,386 ) (78,450 ) (157,836 ) Amounts reclassified from accumulated other comprehensive income (loss) (1) — 4,166 4,166 Net current period other comprehensive loss (79,386 ) (74,284 ) (153,670 ) December 31, 2014 $ (20,283 ) $ (108,128 ) $ (128,411 ) Other comprehensive loss before reclassifications (1) (87,527 ) (24,823 ) (112,350 ) Amounts reclassified from accumulated other comprehensive income (loss) (1) — 14,833 14,833 Net current period other comprehensive loss (87,527 ) (9,990 ) (97,517 ) December 31, 2015 $ (107,810 ) $ (118,118 ) $ (225,928 ) (1) All amounts are after tax. Details of amounts reclassified from accumulated other comprehensive income (loss) are below: Amount reclassified from Accumulated other comprehensive income (loss) Affected line item in the statement where net earnings is presented (In thousands) 2015 2014 Defined benefit pension and postretirement plans Amortization of prior service costs 39 (5 ) (1) Amortization of net actuarial losses (16,339 ) (6,016 ) (1) Settlements (7,461 ) (377 ) (1) (23,761 ) (6,398 ) Total before tax 8,928 2,232 Income tax effect Total reclassifications $ (14,833 ) $ (4,166 ) Net of tax (1) These items are included in the computation of net periodic pension cost. See Note 15 , Pension and Other Postretirement Benefit Plans.</t>
  </si>
  <si>
    <t>QUARTERLY RESULTS OF OPERATIONS</t>
  </si>
  <si>
    <t>Quarterly Financial Information Disclosure [Abstract]</t>
  </si>
  <si>
    <t>20. QUARTERLY RESULTS OF OPERATIONS (UNAUDITED) The following tables set forth selected unaudited quarterly Consolidated Statements of Earnings information for the fiscal years ended December 31, 2015 and 2014. The fourth quarter of 2015 included a one-time $20 million operating income benefit as a result of the receipt of a $468 million direct order with China for AP1000 reactor coolant pumps, which included the sale of certain intellectual property rights. (In thousands, except per share data) First Second Third Fourth 2015 Net sales $ 546,199 $ 545,194 $ 525,535 $ 588,755 Gross profit 191,096 182,351 185,494 224,314 Earnings from continuing operations 43,223 40,121 38,142 70,762 Loss from discontinued operations (27,232 ) (14,384 ) (4,258 ) (913 ) Net earnings 15,991 25,737 33,884 69,849 Basic earnings per share * Earnings from continuing operations $ 0.91 $ 0.85 $ 0.82 $ 1.56 Loss from discontinued operations (0.57 ) (0.31 ) (0.09 ) (0.02 ) Total $ 0.34 $ 0.54 $ 0.73 $ 1.54 Diluted earnings per share * Earnings from continuing operations $ 0.89 $ 0.83 $ 0.80 $ 1.53 Loss from discontinued operations (0.56 ) (0.30 ) (0.09 ) (0.02 ) Total $ 0.33 $ 0.53 $ 0.71 $ 1.51 2014 Net sales $ 542,959 $ 569,198 $ 558,383 $ 572,586 Gross profit 184,614 198,231 193,331 200,340 Earnings from continuing operations 36,430 43,009 44,378 46,132 Loss from discontinued operations (1,266 ) (6,618 ) (19,345 ) (29,382 ) Net earnings 35,164 36,391 25,033 16,750 Basic earnings per share * Earnings from continuing operations $ 0.76 $ 0.90 $ 0.92 $ 0.96 Loss from discontinued operations (0.03 ) (0.14 ) (0.40 ) (0.61 ) Total $ 0.73 $ 0.76 $ 0.52 $ 0.35 Diluted earnings per share * Earnings from continuing operations $ 0.74 $ 0.87 $ 0.90 $ 0.94 Loss from discontinued operations (0.02 ) (0.13 ) (0.39 ) (0.60 ) Total $ 0.72 $ 0.74 $ 0.51 $ 0.34 * May not add due to rounding</t>
  </si>
  <si>
    <t>SUBSEQUENT EVENTS SUBSEQUENT EVENTS</t>
  </si>
  <si>
    <t>Subsequent Events [Abstract]</t>
  </si>
  <si>
    <t>Subsequent Events [Text Block]</t>
  </si>
  <si>
    <t>21. SUBSEQUENT EVENTS On February 5, 2016 the Corporation terminated its March 2013 and January 2012 interest rate swap agreements. As a result of the termination, the Corporation received a cash payment of approximately $21 million , representing the fair value of the interest rate swaps on the date of termination. In connection with the termination, we and the counterparties released each other from all obligations under the interest rate swap agreement, including, without limitation, the obligation to make periodic payments thereunder. The Senior Notes are interest-bearing financial liabilities, accordingly, the hedge accounting adjustment will be reflected as a bond premium to our Senior Notes' carrying value and amortized prospectively into interest expense over the remaining terms of the Senior Notes on an effective-yield basis.</t>
  </si>
  <si>
    <t>SCHEDULE II VALUATION AND QUALIFYING ACCOUNTS</t>
  </si>
  <si>
    <t>Valuation and Qualifying Accounts [Abstract]</t>
  </si>
  <si>
    <t>CURTISS-WRIGHT CORPORATION and SUBSIDIARIES SCHEDULE II – VALUATION and QUALIFYING ACCOUNTS for the years ended December 31, 2015 , 2014 , and 2013 (In thousands) Additions Description Balance at Beginning of Period Charged to Costs and Expenses Charged to Other Accounts Deductions Balance at End of Period Deducted from assets to which they apply: December 31, 2015 Tax valuation allowance 23,478 2,605 (299 ) (1) 7,889 (2) 17,895 Total $ 23,478 $ 2,605 $ (299 ) $ 7,889 $ 17,895 December 31, 2014 Tax valuation allowance 6,321 18,535 (263 ) (1) 1,115 23,478 Total $ 6,321 $ 18,535 $ (263 ) $ 1,115 $ 23,478 December 31, 2013 Tax valuation allowance 8,531 (1,896 ) (314 ) (1) — 6,321 Total $ 8,531 $ (1,896 ) $ (314 ) $ — $ 6,321 (1) Primarily foreign currency translation adjustments. (2) Capital loss on sale of upstream oil and gas business.</t>
  </si>
  <si>
    <t>SUMMARY OF SIGNIFICANT ACCOUNTING POLICIES (Policies)</t>
  </si>
  <si>
    <t>ConsolidationPolicy</t>
  </si>
  <si>
    <t>Principles of Consolidation The consolidated financial statements include the accounts of the Corporation and its majority-owned subsidiaries. All intercompany transactions and accounts have been eliminated.</t>
  </si>
  <si>
    <t>UseOfEstimates</t>
  </si>
  <si>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t>
  </si>
  <si>
    <t>RevenueRecognitionPolicyTextBlock</t>
  </si>
  <si>
    <t xml:space="preserve">Revenue Recognition 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 We determine the appropriate method by which we recognize revenue by analyzing the terms and conditions of each contract or arrangement entered into with our customers. Revenue is recognized on product sales as production units are shipped and title and risk of loss have transferred. Revenue is recognized on service type contracts as services are rendered. The significant estimates we mak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5,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In 2014 and 2013, there were no individual significant changes in estimated contract costs at completion. Losses on contracts are provided for in the period in which the losses become determinable and the excess of billings over cost and estimated earnings on long-term contracts is included in deferred revenue. From time to time, we may enter into multiple-element arrangements in which a customer may purchase a combination of goods, services, or rights to intellectual property. We follow the multiple element accounting guidance within ASC 605-25 for such arrangements which require: (1) determining the separate units of accounting; (2) determining whether the separate units of accounting have stand-alone value (3) measuring and allocating the arrangement consideration. We allocate the arrangement consideration in accordance with the selling price hierarchy which requires: (1) the use of vendor-specific objective evidence (VSOE), if available (2) if VSOE is not available, the use of third-party evidence (TPE), and if TPE is not available (3) our best-estimate of selling price (BESP). Approximately 1% of the Company's 2015 net sales were the result of the sale of certain intellectual property licensing rights within a multiple-element arrangement with China for AP1000 reactor coolant pumps (the new China order). The Company had no further performance obligations with regards to the sale of these perpetual rights. The remainder of the contract, related to the production of sixteen RCPs, will be recognized using percentage-of-completion accounting through 2021. </t>
  </si>
  <si>
    <t>CashAndCashEquivalentsPolicyTextBlock</t>
  </si>
  <si>
    <t>Cash and Cash Equivalents Cash equivalents consist of money market funds and commercial paper that are readily convertible into cash, all with original maturity dates of three months or less.</t>
  </si>
  <si>
    <t>InventoryPolicyTextBlock</t>
  </si>
  <si>
    <t>Inventory Inventories are stated at lower of cost or market. Production costs are comprised of direct material and labor and applicable manufacturing overhead.</t>
  </si>
  <si>
    <t>GovernmentContractorsContractsInProgressPolicyPolicyTextBlock</t>
  </si>
  <si>
    <t>Progress Payments 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t>
  </si>
  <si>
    <t>PropertyPlantAndEquipmentPolicyTextBlock</t>
  </si>
  <si>
    <t>Property, Plant, and Equipment Property, plant, and equipment are carried at cost less accumulated depreciation. Major renewals and betterments are capitalized, while maintenance and repairs that do not improve or extend the life of the asset are expensed in the period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t>
  </si>
  <si>
    <t>GoodwillAndIntangibleAssetsIntangibleAssetsPolicy</t>
  </si>
  <si>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Other Intangible Assets, Net. for further information on other intangible assets.</t>
  </si>
  <si>
    <t>ImpairmentOrDisposalOfLongLivedAssetsPolicyTextBlock</t>
  </si>
  <si>
    <t xml:space="preserve">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5 , 2014 and 2013. For impairment charges on assets held for sale, see to Note 2 Discontinued Operations and Assets Held for Sale. </t>
  </si>
  <si>
    <t>Goodwill and Intangible Assets, Goodwill, Policy [Policy Text Block]</t>
  </si>
  <si>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s of October 31 of each year. See Note 7 to the Consolidated Financial Statements for further information on goodwill.</t>
  </si>
  <si>
    <t>PrecontractCostsPolicyTextBlock</t>
  </si>
  <si>
    <t>FairValueOfFinancialInstrumentsPolicy</t>
  </si>
  <si>
    <t xml:space="preserve">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2 to the Consolidated Financial Statements for further information on the Corporation's financial instruments. </t>
  </si>
  <si>
    <t>ResearchAndDevelopmentExpensePolicy</t>
  </si>
  <si>
    <t>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ShareBasedCompensationOptionAndIncentivePlansPolicy</t>
  </si>
  <si>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t>
  </si>
  <si>
    <t>IncomeTaxPolicyTextBlock</t>
  </si>
  <si>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1 to the Consolidated Financial Statements for further information.</t>
  </si>
  <si>
    <t>ForeignCurrencyTransactionsAndTranslationsPolicyTextBlock</t>
  </si>
  <si>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within the results of operations, which amounted to $8.3 million , $2.9 million , and $2.6 million for the years ended December 31, 2015 , 2014 , and 2013 , respectively.</t>
  </si>
  <si>
    <t>DerivativesPolicyTextBlock</t>
  </si>
  <si>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11.0) million , ($6.9) million , and $(6.2) million for the years ended December 31, 2015 , 2014 , and 2013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New Accounting Pronouncements, Policy [Policy Text Block]</t>
  </si>
  <si>
    <t>Recently Issued Accounting Standards Standards Issued Not Yet Adopted Standard Description Effect on the financial statements ASU 2015-03 Simplifying the Presentation of Debt Issuance Costs Date of adoption: January 1, 2016 In April 2015, the FASB issued guidance which changes the presentation of debt issuance costs in financial statements. An entity presents such costs in the balance sheet as a direct deduction from the related debt liability rather than as an asset. Amortization of the costs is reported as interest expense. The impact on the Corporation’s financial statements will be an approximate $2 million reclass between Other assets and Debt. ASU 2014-09 Revenue from contracts with customers Date of adoption: January 1, 2018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is currently evaluating the impact of the adoption of this standard on its Consolidated Financial Statements. ASU 2015-17 Balance Sheet Classification of Deferred Taxes Date of adoption: January 1, 2018 In November 2015, the FASB issued ASU 2015-17, Balance Sheet Classification of Deferred Taxes, which amends existing guidance on income taxes to require the classification of all deferred tax assets and liabilities as non-current on the balance sheet. The Corporation does not expect this ASU to have a material impact on its consolidated financial statements.</t>
  </si>
  <si>
    <t>DISCONTINUED OPERATIONS (Table)</t>
  </si>
  <si>
    <t>Summary of Aggregate Financial Results of Discontinued Operations</t>
  </si>
  <si>
    <t>The aggregate financial results of all discontinued operations were as follows: (In thousands) 2015 2014 2013 Net sales $ 57,992 $ 363,869 $ 392,690 Loss from discontinued operations before income taxes (1) (40,984 ) (48,519 ) (3,097 ) Income tax benefit 7,926 14,268 1,674 Loss on sale of businesses (2) (13,729 ) (22,360 ) — Loss from discontinued operations $ (46,787 ) $ (56,611 ) $ (1,423 ) (1) Loss from discontinued operations before income taxes includes approximately $40.8 million and $41.4 million of held for sale impairment expense in the year ended December 31, 2015 and December 31, 2014 , respectively. (2) In the year ended December 31, 2015 , the Corporation recognized aggregate after tax losses of $13.7 million on the sale of the Aviation Ground, Downstream Oil &amp; Gas, Engineered Packaging and two surface technology businesses. In 2014 , the Corporation recognized aggregate after tax losses of $22.4 million on the sale of the Benshaw, 3D, Upstream Oil &amp; Gas and Vessels business. No businesses were sold in 2013 .</t>
  </si>
  <si>
    <t>ACQUISITIONS (Table)</t>
  </si>
  <si>
    <t>Business Acquisition [Line Items]</t>
  </si>
  <si>
    <t>ScheduleOfBusinessAcquisitionsByAcquisitionTextBlock</t>
  </si>
  <si>
    <t>(In thousands) 2015 2014 2013 Accounts receivable $ 996 $ 2,991 $ 25,972 Inventory 152 304 30,930 Property, plant, and equipment 1,463 2,802 18,066 Other current assets 155 81 3,229 Intangible assets 7,700 13,501 102,265 Current and non-current liabilities (6 ) (1,754 ) (18,959 ) Pension and postretirement benefits — — (6,472 ) Deferred income taxes — (2,199 ) (19,682 ) Due to seller (1,470 ) — (3,361 ) Net tangible and intangible assets 8,990 15,726 131,988 Purchase price 13,228 34,364 236,135 Goodwill $ 4,238 $ 18,638 $ 104,147</t>
  </si>
  <si>
    <t>RECEIVABLES (Table)</t>
  </si>
  <si>
    <t>Schedule Of Accounts Notes Loans And Financing Receivable [Text Block]</t>
  </si>
  <si>
    <t>(In thousands) 2015 2014 Billed receivables: Trade and other receivables $ 435,172 $ 363,241 Less: Allowance for doubtful accounts (5,664 ) (5,619 ) Net billed receivables 429,508 357,622 Unbilled receivables: Recoverable costs and estimated earnings not billed 153,045 150,526 Less: Progress payments applied (16,264 ) (12,668 ) Net unbilled receivables 136,781 137,858 Receivables, net $ 566,289 $ 495,480</t>
  </si>
  <si>
    <t>INVENTORIES (Table)</t>
  </si>
  <si>
    <t>Schedule Of Inventory [Text Block]</t>
  </si>
  <si>
    <t>(In thousands) 2015 2014 Raw material $ 196,684 $ 201,998 Work-in-process 79,406 89,423 Finished goods 114,931 103,831 Inventoried costs related to U.S. Government and other long-term contracts 51,774 59,070 Gross inventories 442,795 454,322 Less: Inventory reserves (48,904 ) (51,435 ) Progress payments applied, principally related to long-term contracts (14,300 ) (14,217 ) Inventories, net $ 379,591 $ 388,670</t>
  </si>
  <si>
    <t>PROPERTY, PLANT, AND EQUIPMENT (Table)</t>
  </si>
  <si>
    <t>Property, Plant and Equipment [Table Text Block]</t>
  </si>
  <si>
    <t>(In thousands) 2015 2014 Land $ 19,933 $ 21,762 Buildings and improvements 218,016 219,219 Machinery, equipment, and other 739,965 750,006 Property, plant, and equipment, at cost 977,914 990,987 Less: Accumulated depreciation (564,270 ) (532,068 ) Property, plant, and equipment, net $ 413,644 $ 458,919</t>
  </si>
  <si>
    <t>GOODWILL (Table)</t>
  </si>
  <si>
    <t>Schedule Of Goodwill [Text Block]</t>
  </si>
  <si>
    <t>(In thousands) Commercial/Industrial Defense Power Assets Held for Sale Consolidated December 31, 2013 $ 448,496 $ 379,872 $ 184,311 $ 97,750 $ 1,110,429 Acquisitions 14,996 — 3,640 — 18,636 Divestitures — — — (55,355 ) (55,355 ) Goodwill adjustments (1,096 ) (254 ) — — (1,350 ) Foreign currency translation adjustment (8,304 ) (22,929 ) (226 ) — (31,459 ) December 31, 2014 $ 454,092 $ 356,689 $ 187,725 $ 42,395 $ 1,040,901 Acquisitions $ 4,238 $ — $ — $ — $ 4,238 Divestitures — — — (41,264 ) (41,264 ) Goodwill adjustments 21 1,131 — (1,131 ) 21 Foreign currency translation adjustment (10,523 ) (20,217 ) (550 ) — (31,290 ) December 31, 2015 $ 447,828 $ 337,603 $ 187,175 $ — $ 972,606</t>
  </si>
  <si>
    <t>OTHER INTANGIBLE ASSETS, NET (Table)</t>
  </si>
  <si>
    <t>Schedule of Finite-Lived Intangible Assets [Table Text Block]</t>
  </si>
  <si>
    <t xml:space="preserve"> 2015 2014 (In thousands) Gross Accumulated Amortization Net Gross Accumulated Net Technology $ 171,382 $ (91,430 ) $ 79,952 $ 178,369 $ (84,584 ) $ 93,785 Customer related intangibles 357,538 (140,816 ) 216,722 356,844 (122,920 ) 233,924 Other intangible assets 37,200 (23,111 ) 14,089 38,460 (16,942 ) 21,518 Total $ 566,120 $ (255,357 ) $ 310,763 $ 573,673 $ (224,446 ) $ 349,227</t>
  </si>
  <si>
    <t>Schedule of Finite-Lived Intangible Assets, Future Amortization Expense [Table Text Block]</t>
  </si>
  <si>
    <t>(In thousands) 2016 $ 33,535 2017 33,051 2018 31,965 2019 30,167 2020 28,175</t>
  </si>
  <si>
    <t>FAIR VALUE OF FINANCIAL INSTRUMENTS (Table)</t>
  </si>
  <si>
    <t>Schedule of Derivative Instruments in Statement of Financial Position, Fair Value [Table Text Block]</t>
  </si>
  <si>
    <t xml:space="preserve"> December 31, (In thousands) 2015 2014 Assets Designated for hedge accounting Interest rate swaps $ 3,083 $ — Undesignated for hedge accounting Forward exchange contracts $ 223 $ 605 Total asset derivatives (1) $ 3,306 $ 605 Liabilities Designated for hedge accounting Interest rate swaps $ — $ 5,121 Undesignated for hedge accounting Forward exchange contracts $ 673 $ 676 Total liability derivatives (2) $ 673 $ 5,797</t>
  </si>
  <si>
    <t>Schedule of Fair Value Hedging Instruments, Statements of Financial Performance and Financial Position, Location [Table Text Block]</t>
  </si>
  <si>
    <t xml:space="preserve"> Gain/(Loss) on Swap (In thousands) 2015 2014 2013 Other income, net Gain/(Loss) on interest rate swaps $ 8,204 $ 44,724 $ (49,845 ) Gain/(Loss) on hedged fixed rate debt $ (8,204 ) $ (44,724 ) $ 49,845 Total $ — $ — $ —</t>
  </si>
  <si>
    <t>Schedule of Other Derivatives Not Designated as Hedging Instruments, Statements of Financial Performance and Financial Position, Location [Table Text Block]</t>
  </si>
  <si>
    <t>(In thousands) 2015 2014 2013 Forward exchange contracts: General and administrative expenses $ (11,042 ) $ (6,880 ) $ (6,198 )</t>
  </si>
  <si>
    <t>ACCRUED EXPENSES AND OTHER CURRENT LIABILITIES (Table)</t>
  </si>
  <si>
    <t>ScheduleOfAccruedLiabilitiesTableTextBlock</t>
  </si>
  <si>
    <t>(In thousands) 2015 2014 Accrued compensation $ 86,497 $ 95,843 Accrued commissions 7,250 10,783 Accrued interest 9,900 9,688 Accrued insurance 5,261 6,757 Other 22,955 22,867 Total accrued expenses $ 131,863 $ 145,938</t>
  </si>
  <si>
    <t>Schedule Of Other Liabilities [Table Text Block]</t>
  </si>
  <si>
    <t>(In thousands) 2015 2014 Warranty reserves $ 15,053 $ 15,688 Additional amounts due to sellers on acquisitions 2,883 1,739 Reserves on loss contracts 2,711 2,979 Deferred tax liability 1,962 2,448 Pension and other postretirement liabilities 4,560 5,120 Other 11,983 10,189 Total other current liabilities $ 39,152 $ 38,163</t>
  </si>
  <si>
    <t>INCOME TAXES (Table)</t>
  </si>
  <si>
    <t>Schedule Of Income Before Income Tax, Domestic and Foreign [Table Text Block]</t>
  </si>
  <si>
    <t>(In thousands) 2015 2014 2013 Domestic $ 135,112 $ 120,563 $ 105,188 Foreign 140,082 126,381 95,862 $ 275,194 $ 246,944 $ 201,050</t>
  </si>
  <si>
    <t>Schedule Of Provision For Income Taxes [Table Text Block]</t>
  </si>
  <si>
    <t>(In thousands) 2015 2014 2013 Current: Federal $ (6,741 ) $ 70,609 $ 29,323 State 6,175 9,065 5,629 Foreign 27,134 33,401 20,807 Total current 26,568 113,075 55,759 Deferred: Federal 49,060 (29,683 ) 7,002 State 7,390 (1,247 ) 667 Foreign (72 ) (5,150 ) (1,782 ) Total deferred 56,378 (36,080 ) 5,887 Provision for income taxes $ 82,946 $ 76,995 $ 61,646</t>
  </si>
  <si>
    <t>Schedule Of Effective Income Tax Rate Reconciliation [Table Text Block]</t>
  </si>
  <si>
    <t xml:space="preserve"> 2015 2014 2013 U.S. federal statutory tax rate 35.0 % 35.0 % 35.0 % Add (deduct): State and local taxes, net of federal benefit 4.3 2.4 1.6 R&amp;D tax credits (1.3 ) (1.3 ) (1.5 ) Foreign earnings (1) (6.2 ) (4.4 ) (3.7 ) All other, net (1.7 ) (0.5 ) (0.7 ) Effective tax rate 30.1 % 31.2 % 30.7 % (1) Foreign earnings primarily include the net impact of differences between local statutory rates and the U.S. Federal statutory rate, the cost of repatriating foreign earnings, and the impact of changes to foreign valuation allowances. </t>
  </si>
  <si>
    <t>Schedule Of Deferred Tax Assets And Liabilities [Table Text Block]</t>
  </si>
  <si>
    <t>The components of the Corporation’s deferred tax assets and liabilities at December 31 are as follows: (In thousands) 2015 2014 Deferred tax assets: Pension plans $ 40,102 $ 84,493 Environmental reserves 9,561 10,123 Inventories 20,041 18,496 Postretirement/postemployment benefits 13,272 13,326 Incentive compensation 12,369 16,140 Net operating loss 9,043 8,909 Capital loss carryover 10,141 17,555 Other 38,226 26,329 Total deferred tax assets 152,755 195,371 Deferred tax liabilities: Depreciation 29,771 33,117 Goodwill amortization 89,276 74,555 Other intangible amortization 54,017 62,777 Other 12,280 9,452 Total deferred tax liabilities 185,344 179,901 Valuation allowance 17,895 23,478 Net deferred tax liabilities $ (50,484 ) $ (8,008 ) Deferred tax assets and liabilities are reflected on the Corporation’s consolidated balance sheet at December 31 as follows: (In thousands) 2015 2014 Net current deferred tax assets $ 41,737 $ 44,311 Net current deferred tax liabilities 1,962 2,448 Net noncurrent deferred tax assets 856 1,683 Net noncurrent deferred tax liabilities 91,115 51,554 Net deferred tax liabilities $ (50,484 ) $ (8,008 )</t>
  </si>
  <si>
    <t>Summary Of Unrecognized Tax Benefits [Table Text Block]</t>
  </si>
  <si>
    <t>(In thousands) 2015 2014 2013 Balance at January 1, $ 11,560 $ 10,623 $ 11,301 Additions for tax positions of prior periods 359 1,421 1,511 Additions for tax positions related to the current year 2,026 1,738 1,768 Settlements (1,414 ) (2,039 ) (3,868 ) Lapses of statute of limitations — (41 ) (140 ) Foreign currency translation (117 ) (142 ) 51 Balance at December 31, $ 12,414 $ 11,560 $ 10,623</t>
  </si>
  <si>
    <t>Summary Of Open Tax Years [Table Text Block]</t>
  </si>
  <si>
    <t>United States (Federal) 2012 - present United States (Various states) 1998 - present United Kingdom 2008 - present Canada 2009 - present</t>
  </si>
  <si>
    <t>DEBT (Table)</t>
  </si>
  <si>
    <t>ScheduleOfDebtTableTextBlock</t>
  </si>
  <si>
    <t>(In thousands) 2015 2015 2014 2014 Carrying Value Estimated Fair Value Carrying Value Estimated Fair Value Industrial revenue bond, due 2023 $ — $ — $ 8,400 $ 8,400 5.51% Senior notes due 2017 150,000 158,024 150,000 162,617 3.84% Senior notes due 2021 100,307 100,307 99,934 99,934 3.70% Senior notes due 2023 225,000 224,322 225,000 225,748 3.85% Senior notes due 2025 100,450 100,450 98,360 98,360 4.24% Senior notes due 2026 201,422 201,422 197,237 197,237 4.05% Senior notes due 2028 75,904 75,904 74,348 74,348 4.11% Senior notes due 2028 100,000 99,720 100,000 100,801 Other debt 1,259 1,259 1,069 1,069 Total debt 954,342 961,408 954,348 968,514 Less: current portion of long-term debt and short-term debt 1,259 1,259 1,069 1,069 Total long-term debt $ 953,083 $ 960,149 $ 953,279 $ 967,445</t>
  </si>
  <si>
    <t>ScheduleOfMaturitiesOfLongTermDebtTableTextBlock</t>
  </si>
  <si>
    <t>(In thousands) 2016 $ 1,259 2017 150,000 2018 — 2019 — 2020 — Thereafter 803,083 Total $ 954,342</t>
  </si>
  <si>
    <t>EARNINGS PER SHARE (Table)</t>
  </si>
  <si>
    <t>Schedule of Earnings Per Share Reconciliation [Table Text Block]</t>
  </si>
  <si>
    <t>(In thousands, except per share data) Earnings from continuing operations Weighted- Average Shares Outstanding Earnings per share from continuing operations 2015 Basic earnings per share from continuing operations $ 192,248 46,624 $ 4.12 Dilutive effect of stock options and deferred stock compensation 992 Diluted earnings per share from continuing operations $ 192,248 47,616 $ 4.04 2014 Basic earnings per share from continuing operations $ 169,949 48,019 $ 3.54 Dilutive effect of stock options and deferred stock compensation 1,056 Diluted earnings per share from continuing operations $ 169,949 49,075 $ 3.46 2013 Basic earnings per share from continuing operations $ 139,404 46,991 $ 2.97 Dilutive effect of stock options and deferred stock compensation 921 Diluted earnings per share from continuing operations $ 139,404 47,912 $ 2.91</t>
  </si>
  <si>
    <t>SHARE-BASED COMPENSATION PLANS (Table)</t>
  </si>
  <si>
    <t>Schedule Of Compensation Cost For Share Based Payment Arrangements Allocation Of Share Based Compensation Costs By Plan [Table Text Block]</t>
  </si>
  <si>
    <t>(In thousands) 2015 2014 2013 Non-qualified stock options $ — $ — $ 238 Employee Stock Purchase Plan 1,279 1,350 1,260 Performance Share Units 4,349 3,728 3,495 Restricted Share Units 3,015 2,655 1,700 Other share-based payments 830 767 657 Total share-based compensation expense before income taxes $ 9,473 $ 8,500 $ 7,350</t>
  </si>
  <si>
    <t>Schedule of Cash Proceeds Received from Share-based Payment Awards [Table Text Block]</t>
  </si>
  <si>
    <t>(In thousands) 2015 2014 2013 Cash received from share-based awards $ 28,706 $ 38,183 $ 29,194 Recognized tax benefit on awards $ 9,119 $ 9,610 $ 3,199</t>
  </si>
  <si>
    <t>Schedule of Share-based Compensation, Stock Options, Activity [Table Text Block]</t>
  </si>
  <si>
    <t xml:space="preserve"> Shares (000’s) Weighted- Average Exercise Price Weighted- Average Remaining Contractual Term in Years Aggregate Intrinsic Value (000’s) Outstanding at December 31, 2014 1,443 $ 33.86 Granted — — Exercised (589 ) 34.29 Adjustment (2 ) 41.53 Outstanding at December 31, 2015 852 $ 33.54 3.5 $ 29,772 Exercisable at December 31, 2015 852 $ 33.54 3.5 $ 29,772</t>
  </si>
  <si>
    <t>Schedule of Share-based Compensation, Restricted Stock Units Award Activity [Table Text Block]</t>
  </si>
  <si>
    <t xml:space="preserve"> Performance Share Units (PSUs) Restricted Share Units (RSUs) Shares/Units (000’s) Weighted- Average Fair Value Shares/Units (000’s) Weighted- Average Fair Value Nonvested at December 31, 2014 312 $ 44.12 246 $ 43.03 Granted 57 86.34 83 71.02 Vested (80 ) 42.82 (84 ) 32.95 Forfeited (2 ) 62.91 — — Nonvested at December 31, 2015 286 $ 52.70 245 $ 55.98 Expected to vest at December 31, 2015 286 $ 52.70 245 $ 55.98</t>
  </si>
  <si>
    <t>PENSION AND OTHER POSTRETIREMENT BENEFIT PLANS (Table)</t>
  </si>
  <si>
    <t>Defined Benefit Plan Disclosure [Line Items]</t>
  </si>
  <si>
    <t>ScheduleOfChangesInFairValueOfPlanAssetsTableTextBlock</t>
  </si>
  <si>
    <t>Asset Category Total Quoted Prices in Active Markets for Identical Assets (Level 1) Significant Observable Inputs (Level 2) Significant Unobservable Inputs (Level 3) Cash and cash equivalents $ 24,354 $ 871 $ 23,483 $ — Equity securities- Mutual funds (1) 379,467 330,619 48,848 — Bond funds (2) 183,068 122,790 60,278 — Insurance Contracts (3) 8,169 — — 8,169 Other (4) 771 — — 771 December 31, 2014 $ 595,829 $ 454,280 $ 132,609 $ 8,940 Cash and cash equivalents $ 26,251 $ 253 $ 25,998 $ — Equity securities- Mutual funds (1) 435,931 395,549 40,382 — Bond funds (2) 219,417 162,470 56,947 — Insurance Contracts (3) 9,720 — — 9,720 Other (4) 755 — — 755 December 31, 2015 $ 692,074 $ 558,272 $ 123,327 $ 10,475</t>
  </si>
  <si>
    <t>Schedule of Net Benefit Costs [Table Text Block]</t>
  </si>
  <si>
    <t xml:space="preserve"> Pension Benefits Postretirement Benefits (In thousands) 2015 2014 2013 2015 2014 2013 Service cost $ 26,873 $ 25,262 $ 40,170 $ 286 $ 246 $ 373 Interest cost 30,050 30,403 27,777 842 877 839 Expected return on plan assets (54,629 ) (41,746 ) (36,303 ) — — — Amortization of prior service cost 618 662 883 (657 ) (657 ) (638 ) Recognized net actuarial loss/(gain) 16,890 6,827 15,013 (551 ) (811 ) (614 ) Cost of settlements/curtailments 7,461 377 13 — — — Net periodic benefit cost (income) $ 27,263 $ 21,785 $ 47,553 $ (80 ) $ (345 ) $ (40 )</t>
  </si>
  <si>
    <t>ScheduleOfChangesInProjectedBenefitObligationsTableTextBlock</t>
  </si>
  <si>
    <t xml:space="preserve"> Pension Benefits Postretirement Benefits (In thousands) 2015 2014 2015 2014 Change in benefit obligation: Beginning of year $ 797,360 $ 674,192 $ 23,250 $ 20,416 Service cost 26,873 25,262 286 246 Interest cost 30,050 30,403 842 877 Plan participants’ contributions 1,825 1,734 345 364 Amendments (2,951 ) 178 — — Actuarial loss (gain) (10,803 ) 114,763 (1,133 ) 3,276 Benefits paid (60,662 ) (40,765 ) (1,610 ) (1,929 ) Actual expenses (1,787 ) (1,299 ) — — Currency translation adjustments (5,195 ) (7,108 ) — — End of year $ 774,710 $ 797,360 $ 21,980 $ 23,250 Change in plan assets: Beginning of year $ 595,829 $ 558,567 $ — $ — Actual return on plan assets (4,092 ) 37,574 — — Employer contribution 165,575 46,306 1,265 1,565 Plan participants’ contributions 1,825 1,734 345 364 Benefits paid (60,662 ) (40,765 ) (1,610 ) (1,929 ) Actual Expenses (1,787 ) (1,299 ) — — Currency translation adjustments (4,614 ) (6,288 ) — — End of year $ 692,074 $ 595,829 $ — $ — Funded status $ (82,636 ) $ (201,531 ) $ (21,980 ) $ (23,250 ) Pension Benefits Postretirement Benefits (In thousands) 2015 2014 2015 2014 Amounts recognized on the balance sheet Noncurrent assets $ 3,667 $ 6,041 $ — $ — Current liabilities (2,998 ) (3,523 ) (1,562 ) (1,603 ) Noncurrent liabilities (83,305 ) (204,049 ) (20,418 ) (21,647 ) Total $ (82,636 ) $ (201,531 ) $ (21,980 ) $ (23,250 ) Amounts recognized in accumulated other comprehensive income (AOCI) Net actuarial loss (gain) $ 203,729 $ 180,640 $ (8,846 ) $ (8,264 ) Prior service cost (1,635 ) 1,990 (4,030 ) (4,686 ) Total $ 202,094 $ 182,630 $ (12,876 ) $ (12,950 ) Amounts in AOCI expected to be recognized in net periodic cost in the coming year: Loss (gain) recognition $ 12,373 $ 15,470 $ (571 ) $ (551 ) Prior service cost recognition $ (50 ) $ 619 $ (657 ) $ (657 ) Accumulated benefit obligation $ 736,688 $ 753,878 N/A N/A Information for pension plans with an accumulated benefit obligation in excess of plan assets: Projected benefit obligation $ 721,626 $ 770,241 N/A N/A Accumulated benefit obligation 683,605 726,760 N/A N/A Fair value of plan assets 635,323 562,669 N/A N/A</t>
  </si>
  <si>
    <t>ScheduleOfAssumptionsUsedTableTextBlock</t>
  </si>
  <si>
    <t xml:space="preserve"> Pension Benefits Postretirement Benefits 2015 2014 2015 2014 Weighted-average assumptions in determination of benefit obligation: Discount rate 4.11 % 3.88 % 4.25 % 3.75 % Rate of compensation increase 3.36 % 3.37 % N/A N/A Health care cost trends: Rate assumed for subsequent year N/A N/A 5.70 % 5.50 % Ultimate rate reached in 2026 N/A N/A 5.40 % 4.59 % Weighted-average assumptions in determination of net periodic benefit cost: Discount rate 3.88 % 4.62 % 3.75 % 4.47 % Expected return on plan assets 7.93 % 8.01 % N/A N/A Rate of compensation increase 3.37 % 3.36 % N/A N/A Health care cost trends: Rate assumed for subsequent year N/A N/A 5.50 % 8.00 % Ultimate rate reached in 2026 N/A N/A 4.59 % 5.00 %</t>
  </si>
  <si>
    <t>ScheduleOfEffectOfOnePercentagePointChangeInAssumedHealthCareCostTrendRatesTableTextBlock</t>
  </si>
  <si>
    <t>(In thousands) 1% Increase 1% Decrease Total service and interest cost components $ 15 $ (12 ) Postretirement benefit obligation $ 375 $ (309 )</t>
  </si>
  <si>
    <t>ScheduleOfAllocationOfPlanAssetsTableTextBlock</t>
  </si>
  <si>
    <t xml:space="preserve"> As of December 31, Target Expected 2015 2014 Exposure Range Asset class Domestic equities 51% 53% 50% 40%-60% International equities 14% 14% 15% 10%-20% Total equity 65% 67% 65% 55%-75% Fixed income 35% 33% 35% 25%-45%</t>
  </si>
  <si>
    <t>ScheduleOfExpectedBenefitPaymentsTableTextBlock</t>
  </si>
  <si>
    <t>(In thousands) Pension Plans Postretirement Plans Total 2016 $ 49,175 $ 1,562 $ 50,737 2017 47,785 1,536 49,321 2018 49,218 1,536 50,754 2019 53,081 1,509 54,590 2020 52,443 1,499 53,942 2021 — 2025 269,212 7,249 276,461</t>
  </si>
  <si>
    <t>(In thousands) Insurance Contracts Other Total December 31, 2013 $ 10,795 $ 782 $ 11,577 Actual return on plan assets: Relating to assets still held at the reporting date 158 39 197 Relating to assets sold during the period — — — Purchases, sales, and settlements (1,818 ) 36 (1,782 ) Transfers in and/or out of Level 3 — — — Foreign currency translation adjustment (966 ) (86 ) (1,052 ) December 31, 2014 $ 8,169 $ 771 $ 8,940 Actual return on plan assets: Relating to assets still held at the reporting date 127 37 164 Relating to assets sold during the period — 2 2 Purchases, sales, and settlements 1,554 (49 ) 1,505 Transfers in and/or out of Level 3 — — — Foreign currency translation adjustment (130 ) (6 ) (136 ) December 31, 2015 $ 9,720 $ 755 $ 10,475</t>
  </si>
  <si>
    <t>LEASES (Table)</t>
  </si>
  <si>
    <t>ScheduleOfFutureMinimumRentalPaymentsForOperatingLeasesTableTextBlock</t>
  </si>
  <si>
    <t>(In thousands) Rental Commitments 2016 $ 26,676 2017 21,657 2018 18,319 2019 14,320 2020 10,736 Thereafter 41,805 Total $ 133,513</t>
  </si>
  <si>
    <t>SEGMENT INFORMATION (Table)</t>
  </si>
  <si>
    <t>Schedule Of Segment Reporting Information By Segment [Text Block]</t>
  </si>
  <si>
    <t>Depreciation and amortization expense Commercial/Industrial $ 55,799 $ 58,276 $ 56,841 Defense 15,965 19,530 19,235 Power 23,419 23,060 21,484 Corporate 4,292 4,059 4,655 Total Consolidated $ 99,475 $ 104,925 $ 102,215 Capital expenditures Commercial/Industrial $ 21,990 $ 37,329 $ 48,696 Defense 3,834 5,175 3,443 Power 6,163 16,057 12,144 Corporate 3,525 8,554 7,959 Total Consolidated (2) $ 35,512 $ 67,115 $ 72,242 December 31, (In thousands) 2015 2014 2013 Net sales Commercial/Industrial $ 1,189,120 $ 1,232,696 $ 1,079,826 Defense 479,528 492,094 481,850 Power 545,013 527,034 563,405 Less: Intersegment Revenues (7,978 ) (8,698 ) (7,000 ) Total Consolidated $ 2,205,683 $ 2,243,126 $ 2,118,081 December 31, (In thousands) 2015 2014 2013 Earnings before taxes: Total segment operating income $ 345,407 $ 312,685 $ 279,067 Corporate and administrative (34,790 ) (30,312 ) (41,944 ) Interest expense (36,038 ) (35,794 ) (37,053 ) Other income, net 615 365 980 Total consolidated earnings before tax $ 275,194 $ 246,944 $ 201,050</t>
  </si>
  <si>
    <t>Reconciliation of Operating Profit (Loss) from Segments to Consolidated [Table Text Block]</t>
  </si>
  <si>
    <t>(In thousands) 2015 2014 2013 Operating income (expense) Commercial/Industrial $ 171,525 $ 178,684 $ 131,305 Defense 98,895 82,552 74,360 Power 74,987 51,449 73,402 Corporate and Eliminations (1) (34,790 ) (30,312 ) (41,944 ) Total Consolidated $ 310,617 $ 282,373 $ 237,123</t>
  </si>
  <si>
    <t>Reconciliation Of Assets From Segment To Consolidated [Text Block]</t>
  </si>
  <si>
    <t xml:space="preserve"> December 31, (In thousands) 2015 2014 2013 Assets: Total assets for reportable segments $ 2,951,783 $ 2,968,724 $ 2,979,023 Assets held for sale — 147,346 421,560 Non-segment cash 42,164 247,249 13,308 Other assets 35,431 36,192 44,383 Total consolidated assets $ 3,029,378 $ 3,399,511 $ 3,458,274 Segment assets Commercial/Industrial $ 1,500,931 $ 1,543,795 $ 1,509,011 Defense 808,197 845,193 888,689 Power 642,655 579,736 581,323 Corporate 77,595 283,441 57,691 Assets held for sale — 147,346 421,560 Total Consolidated $ 3,029,378 $ 3,399,511 $ 3,458,274</t>
  </si>
  <si>
    <t>ScheduleOfRevenueFromExternalCustomersAttributedToForeignCountriesByGeographicAreaTextBlock</t>
  </si>
  <si>
    <t xml:space="preserve"> December 31, (In thousands) 2015 2014 2013 Revenues United States of America $ 1,502,363 $ 1,521,034 $ 1,444,019 United Kingdom 135,673 145,092 134,815 Other foreign countries 567,647 577,000 539,247 Consolidated total $ 2,205,683 $ 2,243,126 $ 2,118,081</t>
  </si>
  <si>
    <t>ScheduleOfEntityWideDisclosureOnGeographicAreasLongLivedAssetsInIndividualForeignCountriesByCountryTextBlock</t>
  </si>
  <si>
    <t xml:space="preserve"> December 31, (In thousands) 2015 2014 2013 Long-Lived Assets United States of America $ 293,612 $ 323,937 $ 365,691 United Kingdom 36,061 45,625 43,434 Other foreign countries 83,971 89,357 106,593 Consolidated total $ 413,644 $ 458,919 $ 515,718</t>
  </si>
  <si>
    <t>Revenue from External Customers by Products and Services [Table Text Block]</t>
  </si>
  <si>
    <t xml:space="preserve"> December 31, (In thousands) 2015 2014 2013 Net sales Flow Control $ 949,657 $ 959,907 $ 940,910 Motion Control 947,758 953,667 873,519 Surface Technologies 308,268 329,552 303,652 Consolidated total $ 2,205,683 $ 2,243,126 $ 2,118,081</t>
  </si>
  <si>
    <t>ACCUMULATED OTHER COMPREHENSIVE INCOME LOSS (Table)</t>
  </si>
  <si>
    <t>Schedule of Comprehensive Income (Loss) [Table Text Block]</t>
  </si>
  <si>
    <t xml:space="preserve"> (In thousands) Foreign currency translation adjustments, net Total pension and postretirement adjustments, net Accumulated other comprehensive income (loss) December 31, 2013 $ 59,103 $ (33,844 ) $ 25,259 Other comprehensive loss before reclassifications (1) (79,386 ) (78,450 ) (157,836 ) Amounts reclassified from accumulated other comprehensive income (loss) (1) — 4,166 4,166 Net current period other comprehensive loss (79,386 ) (74,284 ) (153,670 ) December 31, 2014 $ (20,283 ) $ (108,128 ) $ (128,411 ) Other comprehensive loss before reclassifications (1) (87,527 ) (24,823 ) (112,350 ) Amounts reclassified from accumulated other comprehensive income (loss) (1) — 14,833 14,833 Net current period other comprehensive loss (87,527 ) (9,990 ) (97,517 ) December 31, 2015 $ (107,810 ) $ (118,118 ) $ (225,928 ) Amount reclassified from Accumulated other comprehensive income (loss) Affected line item in the statement where net earnings is presented (In thousands) 2015 2014 Defined benefit pension and postretirement plans Amortization of prior service costs 39 (5 ) (1) Amortization of net actuarial losses (16,339 ) (6,016 ) (1) Settlements (7,461 ) (377 ) (1) (23,761 ) (6,398 ) Total before tax 8,928 2,232 Income tax effect Total reclassifications $ (14,833 ) $ (4,166 ) Net of tax</t>
  </si>
  <si>
    <t>QUARTERLY RESULTS OF OPERATIONS (Table)</t>
  </si>
  <si>
    <t>ScheduleOfQuarterlyFinancialInformationTableTextBlock</t>
  </si>
  <si>
    <t>(In thousands, except per share data) First Second Third Fourth 2015 Net sales $ 546,199 $ 545,194 $ 525,535 $ 588,755 Gross profit 191,096 182,351 185,494 224,314 Earnings from continuing operations 43,223 40,121 38,142 70,762 Loss from discontinued operations (27,232 ) (14,384 ) (4,258 ) (913 ) Net earnings 15,991 25,737 33,884 69,849 Basic earnings per share * Earnings from continuing operations $ 0.91 $ 0.85 $ 0.82 $ 1.56 Loss from discontinued operations (0.57 ) (0.31 ) (0.09 ) (0.02 ) Total $ 0.34 $ 0.54 $ 0.73 $ 1.54 Diluted earnings per share * Earnings from continuing operations $ 0.89 $ 0.83 $ 0.80 $ 1.53 Loss from discontinued operations (0.56 ) (0.30 ) (0.09 ) (0.02 ) Total $ 0.33 $ 0.53 $ 0.71 $ 1.51 2014 Net sales $ 542,959 $ 569,198 $ 558,383 $ 572,586 Gross profit 184,614 198,231 193,331 200,340 Earnings from continuing operations 36,430 43,009 44,378 46,132 Loss from discontinued operations (1,266 ) (6,618 ) (19,345 ) (29,382 ) Net earnings 35,164 36,391 25,033 16,750 Basic earnings per share * Earnings from continuing operations $ 0.76 $ 0.90 $ 0.92 $ 0.96 Loss from discontinued operations (0.03 ) (0.14 ) (0.40 ) (0.61 ) Total $ 0.73 $ 0.76 $ 0.52 $ 0.35 Diluted earnings per share * Earnings from continuing operations $ 0.74 $ 0.87 $ 0.90 $ 0.94 Loss from discontinued operations (0.02 ) (0.13 ) (0.39 ) (0.60 ) Total $ 0.72 $ 0.74 $ 0.51 $ 0.34</t>
  </si>
  <si>
    <t>SCHEDULE II VALUATION AND QUALIFYING ACCOUNTS (Table)</t>
  </si>
  <si>
    <t>SummaryOfValuationAllowanceTextBlock</t>
  </si>
  <si>
    <t xml:space="preserve"> Additions Description Balance at Beginning of Period Charged to Costs and Expenses Charged to Other Accounts Deductions Balance at End of Period Deducted from assets to which they apply: December 31, 2015 Tax valuation allowance 23,478 2,605 (299 ) (1) 7,889 (2) 17,895 Total $ 23,478 $ 2,605 $ (299 ) $ 7,889 $ 17,895 December 31, 2014 Tax valuation allowance 6,321 18,535 (263 ) (1) 1,115 23,478 Total $ 6,321 $ 18,535 $ (263 ) $ 1,115 $ 23,478 December 31, 2013 Tax valuation allowance 8,531 (1,896 ) (314 ) (1) — 6,321 Total $ 8,531 $ (1,896 ) $ (314 ) $ — $ 6,321 (1) Primarily foreign currency translation adjustments. (2) Capital loss on sale of upstream oil and gas business.</t>
  </si>
  <si>
    <t>SUMMARY OF SIGNIFICANT ACCOUNTING POLICIES (Revenue Recognition) (Details) - USD ($)</t>
  </si>
  <si>
    <t>Revenue Recognition [Line Items]</t>
  </si>
  <si>
    <t>Changes In Contract Estimates Leading Decrease In Earnings From Continuing Operations</t>
  </si>
  <si>
    <t>AP1000 [Member]</t>
  </si>
  <si>
    <t>SUMMARY OF SIGNIFICANT ACCOUNTING POLICIES (Property Plant And Equipment) (Details)</t>
  </si>
  <si>
    <t>Building [Member] | Minimum [Member]</t>
  </si>
  <si>
    <t>Property, Plant and Equipment [Line Items]</t>
  </si>
  <si>
    <t>Property, Plant and Equipment, Useful Life</t>
  </si>
  <si>
    <t>5 years</t>
  </si>
  <si>
    <t>Building [Member] | Maximum [Member]</t>
  </si>
  <si>
    <t>40 years</t>
  </si>
  <si>
    <t>Equipment [Member] | Minimum [Member]</t>
  </si>
  <si>
    <t>3 years</t>
  </si>
  <si>
    <t>Equipment [Member] | Maximum [Member]</t>
  </si>
  <si>
    <t>15 years</t>
  </si>
  <si>
    <t>SUMMARY OF SIGNIFICANT ACCOUNTING POLICIES (Intangible Assets) (Details)</t>
  </si>
  <si>
    <t>Minimum [Member]</t>
  </si>
  <si>
    <t>Finite-Lived Intangible Assets [Line Items]</t>
  </si>
  <si>
    <t>Finite-Lived Intangible Asset, Useful Life</t>
  </si>
  <si>
    <t>1 year</t>
  </si>
  <si>
    <t>Maximum [Member]</t>
  </si>
  <si>
    <t>20 years</t>
  </si>
  <si>
    <t>SUMMARY OF SIGNIFICANT ACCOUNTING POLICIES (Impairment of Long-Lived Assets) (Details) - USD ($) $ in Thousands</t>
  </si>
  <si>
    <t>Impaired Long-Lived Assets Held and Used [Line Items]</t>
  </si>
  <si>
    <t>SUMMARY OF SIGNIFICANT ACCOUNTING POLICIES (Foreign Currency) (Details) - USD ($) $ in Millions</t>
  </si>
  <si>
    <t>Foreign Currency [Abstract]</t>
  </si>
  <si>
    <t>Foreign Currency Transaction Gain (Loss), Realized</t>
  </si>
  <si>
    <t>SUMMARY OF SIGNIFICANT ACCOUNTING POLICIES (Derivatives) (Details) - USD ($) $ in Thousands</t>
  </si>
  <si>
    <t>General and Administrative Expense [Member]</t>
  </si>
  <si>
    <t>Derivatives, Fair Value [Line Items]</t>
  </si>
  <si>
    <t>Gain (Loss) on Foreign Currency Derivative Instruments Not Designated as Hedging Instruments</t>
  </si>
  <si>
    <t>DISCONTINUED OPERATIONS - Aggregate Financial Results (Detail) - USD ($) $ in Thousands</t>
  </si>
  <si>
    <t>Income Statement, Balance Sheet and Additional Disclosures by Disposal Groups, Including Discontinued Operations [Line Items]</t>
  </si>
  <si>
    <t>Loss from discontinued operations before income taxes</t>
  </si>
  <si>
    <t>Income tax benefit</t>
  </si>
  <si>
    <t>Loss from discontinued operations</t>
  </si>
  <si>
    <t>DISCONTINUED OPERATIONS - Narrative (Detail) $ in Thousands, £ in Millions</t>
  </si>
  <si>
    <t>Dec. 17, 2014USD ($)</t>
  </si>
  <si>
    <t>Jun. 30, 2014USD ($)</t>
  </si>
  <si>
    <t>Apr. 30, 2014USD ($)</t>
  </si>
  <si>
    <t>Oct. 31, 2015</t>
  </si>
  <si>
    <t>Jul. 31, 2015USD ($)</t>
  </si>
  <si>
    <t>May. 31, 2015USD ($)</t>
  </si>
  <si>
    <t>Jan. 31, 2015USD ($)</t>
  </si>
  <si>
    <t>Jan. 31, 2015GBP (£)</t>
  </si>
  <si>
    <t>Dec. 31, 2015USD ($)</t>
  </si>
  <si>
    <t>Sep. 30, 2015USD ($)</t>
  </si>
  <si>
    <t>Dec. 31, 2014USD ($)</t>
  </si>
  <si>
    <t>Dec. 31, 2015USD ($)facility</t>
  </si>
  <si>
    <t>Dec. 31, 2013USD ($)</t>
  </si>
  <si>
    <t>Gain (loss) on divestiture</t>
  </si>
  <si>
    <t>Held-for-sale [Member]</t>
  </si>
  <si>
    <t>Number of Operating Segments | facility</t>
  </si>
  <si>
    <t>Surface Technologies [Member] | Commercial Industrial [Member]</t>
  </si>
  <si>
    <t>Number of Facilities Sold | facility</t>
  </si>
  <si>
    <t>Disposal Date</t>
  </si>
  <si>
    <t>Oct. 31,
		2015</t>
  </si>
  <si>
    <t>Jul. 31,
		2015</t>
  </si>
  <si>
    <t>Engineered Packaging [Member] | Defense [Member]</t>
  </si>
  <si>
    <t>Downstream [Member] | Previously reported within Energy segment [Member]</t>
  </si>
  <si>
    <t>Discontinued Operation, Amount of Adjustment to Prior Period Gain (Loss) on Disposal, before Income Tax</t>
  </si>
  <si>
    <t>May 31,
		2015</t>
  </si>
  <si>
    <t>Aviation Ground Support [Member] | Defense [Member]</t>
  </si>
  <si>
    <t>Jan. 31,
		2015</t>
  </si>
  <si>
    <t>Surface Technologies International [Member] | Discontinued Operations, Disposed of by Means Other than Sale, Abandonment [Member]</t>
  </si>
  <si>
    <t>Pre-tax closure costs</t>
  </si>
  <si>
    <t>Surface Technologies International [Member] | Discontinued Operations, Disposed of by Means Other than Sale, Abandonment [Member] | Machinery and Equipment [Member]</t>
  </si>
  <si>
    <t>Benshaw [Member] | Previously reported within Defense segment [Member]</t>
  </si>
  <si>
    <t>Jun. 30,
		2014</t>
  </si>
  <si>
    <t>Sale of assets of businesses</t>
  </si>
  <si>
    <t>3D Radar [Member] | Defense [Member]</t>
  </si>
  <si>
    <t>Apr. 30,
		2014</t>
  </si>
  <si>
    <t>Upstream [Member] | Previously reported within Energy segment [Member]</t>
  </si>
  <si>
    <t>Dec. 17,
		2014</t>
  </si>
  <si>
    <t>Vessels [Member] | Previously reported within Energy segment [Member]</t>
  </si>
  <si>
    <t>ACQUISITIONS (Detail) $ in Thousands, £ in Millions</t>
  </si>
  <si>
    <t>Mar. 16, 2015USD ($)</t>
  </si>
  <si>
    <t>Jun. 04, 2014USD ($)</t>
  </si>
  <si>
    <t>Jan. 10, 2014USD ($)</t>
  </si>
  <si>
    <t>Jan. 10, 2014GBP (£)</t>
  </si>
  <si>
    <t>Commercial Industrial [Member]</t>
  </si>
  <si>
    <t>2015 acquisitions [Member]</t>
  </si>
  <si>
    <t>Accounts receivable</t>
  </si>
  <si>
    <t>Inventory</t>
  </si>
  <si>
    <t>Property, plant, and equipment</t>
  </si>
  <si>
    <t>Intangible assets</t>
  </si>
  <si>
    <t>Current and non-current liabilities</t>
  </si>
  <si>
    <t>Pension and postretirement benefits</t>
  </si>
  <si>
    <t>Due to seller</t>
  </si>
  <si>
    <t>Assets Acquired and Liabilities Assumed, Net</t>
  </si>
  <si>
    <t>Purchase price</t>
  </si>
  <si>
    <t>2014 acquisitions [Member]</t>
  </si>
  <si>
    <t>2013 Acquisitions [Member]</t>
  </si>
  <si>
    <t>Bolts Metallizing Inc [Member] | Commercial Industrial [Member]</t>
  </si>
  <si>
    <t>Component Coating and Repair Services [Member] | Commercial Industrial [Member]</t>
  </si>
  <si>
    <t>Engemasa Pressure Relief Valve [Member] | Commercial Industrial [Member]</t>
  </si>
  <si>
    <t>ACQUISITIONS (Narrative) (Detail) $ in Thousands, £ in Millions, CAD in Millions</t>
  </si>
  <si>
    <t>Feb. 18, 2014USD ($)</t>
  </si>
  <si>
    <t>Feb. 18, 2014CAD</t>
  </si>
  <si>
    <t>Dec. 31, 2015USD ($)NumberAcquisitions</t>
  </si>
  <si>
    <t>Dec. 31, 2014USD ($)NumberAcquisitions</t>
  </si>
  <si>
    <t>Dec. 31, 2014CADNumberAcquisitions</t>
  </si>
  <si>
    <t>Dec. 31, 2013USD ($)NumberAcquisitions</t>
  </si>
  <si>
    <t>May. 31, 2013GBP (£)</t>
  </si>
  <si>
    <t>Number of Businesses Acquired | NumberAcquisitions</t>
  </si>
  <si>
    <t>Business Combination, Pro Forma Information, Revenue of Acquiree since Acquisition Date, Actual</t>
  </si>
  <si>
    <t>Business Combination, Pro Forma Information, Earnings or Loss of Acquiree since Acquisition Date, Actual</t>
  </si>
  <si>
    <t>Power [Member]</t>
  </si>
  <si>
    <t>Payments to acquire business</t>
  </si>
  <si>
    <t>Current And non-current Liabilities</t>
  </si>
  <si>
    <t>Effective date of acquisition</t>
  </si>
  <si>
    <t>Mar. 16,
		2015</t>
  </si>
  <si>
    <t>Jan. 10,
		2014</t>
  </si>
  <si>
    <t>Revenue Reported by Acquired Entity for Last Annual Period | £</t>
  </si>
  <si>
    <t>Jun. 4,
		2014</t>
  </si>
  <si>
    <t>NPSI [Member] | Power [Member]</t>
  </si>
  <si>
    <t>Feb. 18,
		2014</t>
  </si>
  <si>
    <t>Revenue Reported by Acquired Entity for Last Annual Period | CAD</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RECEIVABLES (Narrative) (Detail) - USD ($) $ in Thousands</t>
  </si>
  <si>
    <t>ConcentrationRiskLineItems</t>
  </si>
  <si>
    <t>Unbilled Receivables, Not Billable</t>
  </si>
  <si>
    <t>GovernmentContractsConcentrationRiskMember</t>
  </si>
  <si>
    <t>Accounts Receivable, Gross</t>
  </si>
  <si>
    <t>ConcentrationRiskPercentage</t>
  </si>
  <si>
    <t>36.00%</t>
  </si>
  <si>
    <t>34.00%</t>
  </si>
  <si>
    <t>INVENTORIES (Detail) - USD ($) $ in Thousands</t>
  </si>
  <si>
    <t>Raw material</t>
  </si>
  <si>
    <t>Work-in-process</t>
  </si>
  <si>
    <t>Finished goods and component parts</t>
  </si>
  <si>
    <t>Inventory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PROPERTY, PLANT, AND EQUIPMENT (Detail) - USD ($) $ in Thousands</t>
  </si>
  <si>
    <t>land</t>
  </si>
  <si>
    <t>BuildingsAndImprovementsGross</t>
  </si>
  <si>
    <t>MachineryAndEquipmentGross</t>
  </si>
  <si>
    <t>Property, Plant and Equipment, Gross, Total</t>
  </si>
  <si>
    <t>AccumulatedDepreciationDepletionAndAmortizationPropertyPlantAndEquipment</t>
  </si>
  <si>
    <t>PROPERTY, PLANT, AND EQUIPMENT (Narrative) (Detail) - USD ($) $ in Millions</t>
  </si>
  <si>
    <t>Depreciation</t>
  </si>
  <si>
    <t>GOODWILL (Detail) - USD ($) $ in Thousands</t>
  </si>
  <si>
    <t>Goodwill [Line Items]</t>
  </si>
  <si>
    <t>Acquisitions</t>
  </si>
  <si>
    <t>Divestitures</t>
  </si>
  <si>
    <t>Goodwill adjustments</t>
  </si>
  <si>
    <t>Goodwill, Translation Adjustments</t>
  </si>
  <si>
    <t>Defense [Member]</t>
  </si>
  <si>
    <t>Curtiss-Wright [Member]</t>
  </si>
  <si>
    <t>OTHER INTANGIBLE ASSETS, NET (Detail) - USD ($) $ in Thousands</t>
  </si>
  <si>
    <t>Finite Lived Intangible Assets Gross</t>
  </si>
  <si>
    <t>Finite Lived Intangible Assets Accumulated Amortization</t>
  </si>
  <si>
    <t>Technology [Member]</t>
  </si>
  <si>
    <t>Customer Related Intangibles [Member]</t>
  </si>
  <si>
    <t>Other Intangible Assets [Member]</t>
  </si>
  <si>
    <t>OTHER INTANGIBLE ASSETS, NET (Amort) (Detail) - USD ($) $ in Thousand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t>
  </si>
  <si>
    <t>FAIR VALUE (Detail) - USD ($) $ in Thousands</t>
  </si>
  <si>
    <t>Fair Value Balance Sheet Grouping Financial Statement Captions [Line Items]</t>
  </si>
  <si>
    <t>Derivative Asset, Fair Value, Gross Asset</t>
  </si>
  <si>
    <t>Derivative Liability, Fair Value, Gross Liability</t>
  </si>
  <si>
    <t>Designated as Hedging Instrument [Member] | Interest Rate Swap [Member]</t>
  </si>
  <si>
    <t>Not Designated as Hedging Instrument [Member] | Foreign Exchange Forward [Member]</t>
  </si>
  <si>
    <t>Forward exchange derivatives are included in Other current assets and interest rate swap assets are included in Other assets.</t>
  </si>
  <si>
    <t>Forward exchange derivatives are included in Other current liabilities and interest rate swap liabilities are included in Other liabilities.</t>
  </si>
  <si>
    <t>FAIR VALUE OF FINANCIAL INSTRUMENTS (Income Loss) (Detail) - USD ($) $ in Thousands</t>
  </si>
  <si>
    <t>Derivative Instruments Gain Loss [Line Items]</t>
  </si>
  <si>
    <t>Swap [Member] | Other Income [Member]</t>
  </si>
  <si>
    <t>Increase (Decrease) in Fair Value of Hedged Item in Interest Rate Fair Value Hedge</t>
  </si>
  <si>
    <t>Borrowings [Member] | Other Income [Member]</t>
  </si>
  <si>
    <t>FAIR VALUE OF FINANCIAL INSTRUMENTS (Narrative) (Detail) $ in Millions</t>
  </si>
  <si>
    <t>1 Months Ended</t>
  </si>
  <si>
    <t>Mar. 31, 2013USD ($)</t>
  </si>
  <si>
    <t>Jan. 31, 2012USD ($)</t>
  </si>
  <si>
    <t>Derivative [Line Items]</t>
  </si>
  <si>
    <t>Derivative, Number of Instruments Held</t>
  </si>
  <si>
    <t>Derivative, Notional Amount</t>
  </si>
  <si>
    <t>Two Thousand Eleven Notes [Member]</t>
  </si>
  <si>
    <t>Derivative, Inception Date</t>
  </si>
  <si>
    <t>Jan. 1,
		2012</t>
  </si>
  <si>
    <t>Two Thousand Thirteen Senior Notes [Member]</t>
  </si>
  <si>
    <t>Mar. 1,
		2013</t>
  </si>
  <si>
    <t>Senior Notes Three Eighty Five [Member]</t>
  </si>
  <si>
    <t>Debt Instrument, Interest Rate, Stated Percentage</t>
  </si>
  <si>
    <t>3.85%</t>
  </si>
  <si>
    <t>Derivative, Basis Spread on Variable Rate</t>
  </si>
  <si>
    <t>1.77%</t>
  </si>
  <si>
    <t>Debt Instrument, Description of Variable Rate Basis</t>
  </si>
  <si>
    <t>LIBOR</t>
  </si>
  <si>
    <t>Debt Instrument, Maturity Date</t>
  </si>
  <si>
    <t>Feb. 26,
		2025</t>
  </si>
  <si>
    <t>Senior Notes Four Zero Five [Member]</t>
  </si>
  <si>
    <t>4.05%</t>
  </si>
  <si>
    <t>1.73%</t>
  </si>
  <si>
    <t>Feb. 26,
		2028</t>
  </si>
  <si>
    <t>Senior Notes Four Twenty Four [Member]</t>
  </si>
  <si>
    <t>Debt Instrument, Face Amount</t>
  </si>
  <si>
    <t>4.24%</t>
  </si>
  <si>
    <t>2.02%</t>
  </si>
  <si>
    <t>Dec. 1,
		2026</t>
  </si>
  <si>
    <t>Senior Notes Three Eighty Four [Member]</t>
  </si>
  <si>
    <t>3.84%</t>
  </si>
  <si>
    <t>1.90%</t>
  </si>
  <si>
    <t>Dec. 1,
		2021</t>
  </si>
  <si>
    <t>FAIR VALUE OF FINANCIAL INSTRUMENTS (Debt Narrative) (Detail) - USD ($) $ in Millions</t>
  </si>
  <si>
    <t>Estimate Of Fair Value Fair Value Disclosure [Member]</t>
  </si>
  <si>
    <t>DebtInstrumentLineItems</t>
  </si>
  <si>
    <t>Long-term Debt, Percentage Bearing Fixed Interest, Amount</t>
  </si>
  <si>
    <t>Carrying Reported Amount Fair Value Disclosure [Member]</t>
  </si>
  <si>
    <t>FAIR VALUE OF FINANCIAL INSTRUMENTS (Nonrecurring) (Detail) - USD ($) $ in Thousands</t>
  </si>
  <si>
    <t>Fair Value, Adjustment Disclosure [Abstract]</t>
  </si>
  <si>
    <t>Impairment of Long-Lived Assets to be Disposed of</t>
  </si>
  <si>
    <t>ACCRUED EXPENSES AND OTHER CURRENT LIABILITIES (Accrued Expenses) (Detail) - USD ($) $ in Thousands</t>
  </si>
  <si>
    <t>Accrued compensation</t>
  </si>
  <si>
    <t>Accrued commissions</t>
  </si>
  <si>
    <t>Accrued interest</t>
  </si>
  <si>
    <t>Accrued insurance</t>
  </si>
  <si>
    <t>Other Accrued Liabilities, Current</t>
  </si>
  <si>
    <t>ACCRUED EXPENSES AND OTHER CURRENT LIABILITIES (Other Current Liabilities) (Detail) - USD ($) $ in Thousands</t>
  </si>
  <si>
    <t>Warranty</t>
  </si>
  <si>
    <t>Additional amounts due to sellers on acquisitions</t>
  </si>
  <si>
    <t>Reserves on loss contracts</t>
  </si>
  <si>
    <t>Deferred tax liability</t>
  </si>
  <si>
    <t>Pension and other postretirement liabilities</t>
  </si>
  <si>
    <t>Other Sundry Liabilities, Current</t>
  </si>
  <si>
    <t>INCOME TAXES (Income Before Income Tax) (Detail) - USD ($) $ in Thousands</t>
  </si>
  <si>
    <t>Domestic</t>
  </si>
  <si>
    <t>Foreign</t>
  </si>
  <si>
    <t>INCOME TAXES (Provision for Income Taxes) (Detail) - USD ($) $ in Thousands</t>
  </si>
  <si>
    <t>Federal</t>
  </si>
  <si>
    <t>State</t>
  </si>
  <si>
    <t>Current Income Tax Expense (Benefit), Total</t>
  </si>
  <si>
    <t>Deferred Income Tax Expense (Benefit), Total</t>
  </si>
  <si>
    <t>INCOME TAXES (Effective Income Tax Rate Reconciliation) (Detail)</t>
  </si>
  <si>
    <t>U.S. federal statutory tax rate</t>
  </si>
  <si>
    <t>35.00%</t>
  </si>
  <si>
    <t>State and local taxes, net of federal benefit</t>
  </si>
  <si>
    <t>4.30%</t>
  </si>
  <si>
    <t>2.40%</t>
  </si>
  <si>
    <t>1.60%</t>
  </si>
  <si>
    <t>R&amp;D tax credits</t>
  </si>
  <si>
    <t>(1.30%)</t>
  </si>
  <si>
    <t>(1.50%)</t>
  </si>
  <si>
    <t>Foreign rate differential</t>
  </si>
  <si>
    <t>(6.20%)</t>
  </si>
  <si>
    <t>(4.40%)</t>
  </si>
  <si>
    <t>(3.70%)</t>
  </si>
  <si>
    <t>All other, net</t>
  </si>
  <si>
    <t>(1.70%)</t>
  </si>
  <si>
    <t>(0.50%)</t>
  </si>
  <si>
    <t>(0.70%)</t>
  </si>
  <si>
    <t>Effective tax rate</t>
  </si>
  <si>
    <t>30.10%</t>
  </si>
  <si>
    <t>31.20%</t>
  </si>
  <si>
    <t>30.70%</t>
  </si>
  <si>
    <t>INCOME TAXES (Deferred Tax Assets and Liabilties) (Detail) - USD ($) $ in Thousands</t>
  </si>
  <si>
    <t>Deferred tax assets:</t>
  </si>
  <si>
    <t>Pension plans</t>
  </si>
  <si>
    <t>Environmental reserves</t>
  </si>
  <si>
    <t>Postretirement/postemployment benefits</t>
  </si>
  <si>
    <t>Incentive compensation</t>
  </si>
  <si>
    <t>Net operating loss</t>
  </si>
  <si>
    <t>Capital Loss Carryforwards</t>
  </si>
  <si>
    <t>Total deferred tax assets</t>
  </si>
  <si>
    <t>Deferred tax liabilities:</t>
  </si>
  <si>
    <t>Undistributed foreign subsidiaries earnings</t>
  </si>
  <si>
    <t>Goodwill amortization</t>
  </si>
  <si>
    <t>Other intangible amortization</t>
  </si>
  <si>
    <t>Total deferred tax liabilities</t>
  </si>
  <si>
    <t>Valuation allowance</t>
  </si>
  <si>
    <t>Deferred Tax Liabilities, Net</t>
  </si>
  <si>
    <t>INCOME TAXES (Net Deferred Tax Assets and Liabilities) (Detail) - USD ($) $ in Thousands</t>
  </si>
  <si>
    <t>Net current deferred tax assets</t>
  </si>
  <si>
    <t>Net current deferred tax liabilities</t>
  </si>
  <si>
    <t>Net noncurrent deferred tax assets</t>
  </si>
  <si>
    <t>Net noncurrent deferred tax liabilities</t>
  </si>
  <si>
    <t>INCOME TAXES (Unrecognized Tax Benefits) (Detail) - USD ($) $ in Thousands</t>
  </si>
  <si>
    <t>Reconciliation of Unrecognized Tax Benefits, Excluding Amounts Pertaining to Examined Tax Returns [Roll Forward]</t>
  </si>
  <si>
    <t>Unrecognized tax benefits (beginning balance)</t>
  </si>
  <si>
    <t>Additions for tax positions of prior periods</t>
  </si>
  <si>
    <t>Additions for tax positions related to the current year</t>
  </si>
  <si>
    <t>Settlements</t>
  </si>
  <si>
    <t>Lapses of statute of limitations</t>
  </si>
  <si>
    <t>Foreign currency translation</t>
  </si>
  <si>
    <t>Unrecognized tax benefits (ending balance)</t>
  </si>
  <si>
    <t>INCOME TAXES (Open Tax Years) (Detail)</t>
  </si>
  <si>
    <t>United States (Various states)</t>
  </si>
  <si>
    <t>IncomeTaxContingencyLineItems</t>
  </si>
  <si>
    <t>Open Tax Year</t>
  </si>
  <si>
    <t>Internal Revenue Service (IRS) | United States (Federal)</t>
  </si>
  <si>
    <t>United Kingdom | Foreign Tax Authority</t>
  </si>
  <si>
    <t>Canada | Foreign Tax Authority</t>
  </si>
  <si>
    <t>INCOME TAXES (Narrative) (Detail) - USD ($) $ in Thousands</t>
  </si>
  <si>
    <t>OperatingLossCarryforwardsLineItems</t>
  </si>
  <si>
    <t>Operating loss carryforward</t>
  </si>
  <si>
    <t>Valuation allowance increase</t>
  </si>
  <si>
    <t>Income tax payments</t>
  </si>
  <si>
    <t>Unrecognized tax benefits that would affect the effective income tax rate</t>
  </si>
  <si>
    <t>Foreign Tax Authority</t>
  </si>
  <si>
    <t>Operating loss carryforwards related to international operations</t>
  </si>
  <si>
    <t>Indefinite lived operating loss carryforwards,</t>
  </si>
  <si>
    <t>Operating loss carryforwards subject to expiration</t>
  </si>
  <si>
    <t>Operating loss carryforward, expiration date</t>
  </si>
  <si>
    <t>Dec. 31,
		2023</t>
  </si>
  <si>
    <t>State And Local Jurisdiction [Member]</t>
  </si>
  <si>
    <t>Dec. 31,
		2035</t>
  </si>
  <si>
    <t>Operating loss carryforwards state and local</t>
  </si>
  <si>
    <t>Capital Loss Carryforward [Member]</t>
  </si>
  <si>
    <t>Tax credit carryforward amount</t>
  </si>
  <si>
    <t>Capital loss carryforwards expiration date</t>
  </si>
  <si>
    <t>Dec. 31,
		2020</t>
  </si>
  <si>
    <t>Other Liabilities [Member]</t>
  </si>
  <si>
    <t>Interest on income taxes accrued</t>
  </si>
  <si>
    <t>Income tax penalties accrued</t>
  </si>
  <si>
    <t>DEBT (Detail) - USD ($) $ in Thousands</t>
  </si>
  <si>
    <t>Long-term Debt</t>
  </si>
  <si>
    <t>Carrying Reported Amount Fair Value Disclosure [Member] | Industrial Revenue Bond [Member]</t>
  </si>
  <si>
    <t>Carrying Reported Amount Fair Value Disclosure [Member] | Senior Notes Five Fifty One [Member]</t>
  </si>
  <si>
    <t>Carrying Reported Amount Fair Value Disclosure [Member] | Senior Notes Three Eighty Four [Member]</t>
  </si>
  <si>
    <t>Carrying Reported Amount Fair Value Disclosure [Member] | Senior Notes Three Seventy [Member]</t>
  </si>
  <si>
    <t>Carrying Reported Amount Fair Value Disclosure [Member] | Senior Notes Three Eighty Five [Member]</t>
  </si>
  <si>
    <t>Carrying Reported Amount Fair Value Disclosure [Member] | Senior Notes Four Twenty Four [Member]</t>
  </si>
  <si>
    <t>Carrying Reported Amount Fair Value Disclosure [Member] | Senior Notes Four Zero Five [Member]</t>
  </si>
  <si>
    <t>Carrying Reported Amount Fair Value Disclosure [Member] | Senior Notes Four Eleven [Member]</t>
  </si>
  <si>
    <t>Carrying Reported Amount Fair Value Disclosure [Member] | Other Debt Obligations [Member]</t>
  </si>
  <si>
    <t>Long Term Debt Fair Value</t>
  </si>
  <si>
    <t>Estimate Of Fair Value Fair Value Disclosure [Member] | Industrial Revenue Bond [Member]</t>
  </si>
  <si>
    <t>Estimate Of Fair Value Fair Value Disclosure [Member] | Senior Notes Five Fifty One [Member]</t>
  </si>
  <si>
    <t>Estimate Of Fair Value Fair Value Disclosure [Member] | Senior Notes Three Eighty Four [Member]</t>
  </si>
  <si>
    <t>Estimate Of Fair Value Fair Value Disclosure [Member] | Senior Notes Three Seventy [Member]</t>
  </si>
  <si>
    <t>Estimate Of Fair Value Fair Value Disclosure [Member] | Senior Notes Three Eighty Five [Member]</t>
  </si>
  <si>
    <t>Estimate Of Fair Value Fair Value Disclosure [Member] | Senior Notes Four Twenty Four [Member]</t>
  </si>
  <si>
    <t>Estimate Of Fair Value Fair Value Disclosure [Member] | Senior Notes Four Zero Five [Member]</t>
  </si>
  <si>
    <t>Estimate Of Fair Value Fair Value Disclosure [Member] | Senior Notes Four Eleven [Member]</t>
  </si>
  <si>
    <t>Estimate Of Fair Value Fair Value Disclosure [Member] | Other Debt Obligations [Member]</t>
  </si>
  <si>
    <t>DEBT (Maturity) (Detail) $ in Thousands</t>
  </si>
  <si>
    <t>LongTermDebtMaturitiesRepaymentsOfPrincipalInNextTwelveMonths</t>
  </si>
  <si>
    <t>LongTermDebtMaturitiesRepaymentsOfPrincipalInYearTwo</t>
  </si>
  <si>
    <t>LongTermDebtMaturitiesRepaymentsOfPrincipalInYearThree</t>
  </si>
  <si>
    <t>LongTermDebtMaturitiesRepaymentsOfPrincipalInYearFour</t>
  </si>
  <si>
    <t>LongTermDebtMaturitiesRepaymentsOfPrincipalInYearFive</t>
  </si>
  <si>
    <t>LongTermDebtMaturitiesRepaymentsOfPrincipalAfterYearFive</t>
  </si>
  <si>
    <t>Long Term Debt Maturities Total</t>
  </si>
  <si>
    <t>DEBT (Narrative) (Detail) - USD ($) $ in Thousands</t>
  </si>
  <si>
    <t>9 Months Ended</t>
  </si>
  <si>
    <t>Sep. 30, 2015</t>
  </si>
  <si>
    <t>Sep. 26, 2013</t>
  </si>
  <si>
    <t>Feb. 26, 2013</t>
  </si>
  <si>
    <t>Dec. 08, 2011</t>
  </si>
  <si>
    <t>Dec. 01, 2005</t>
  </si>
  <si>
    <t>Repayments of Long-term Debt</t>
  </si>
  <si>
    <t>DebtInstrumentCovenantDescription</t>
  </si>
  <si>
    <t>LineOfCreditFacilityInterestRateDescription</t>
  </si>
  <si>
    <t>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t>
  </si>
  <si>
    <t>Debt Instrument, Covenant Ratio, Debt To Capitalization Limit</t>
  </si>
  <si>
    <t>60.00%</t>
  </si>
  <si>
    <t>InterestPaid</t>
  </si>
  <si>
    <t>Repayments of Unsecured Tax Exempt Debt</t>
  </si>
  <si>
    <t>Revolving Credit Facility [Member]</t>
  </si>
  <si>
    <t>DebtWeightedAverageInterestRate</t>
  </si>
  <si>
    <t>3.20%</t>
  </si>
  <si>
    <t>1.70%</t>
  </si>
  <si>
    <t>Line Of Credit Facility Additional Borrowing Capacity</t>
  </si>
  <si>
    <t>Letters of Credit Supported by Credit Facility</t>
  </si>
  <si>
    <t>Debt Covenant, Amount of Borrowing Available</t>
  </si>
  <si>
    <t>Long-term Debt [Member]</t>
  </si>
  <si>
    <t>3.30%</t>
  </si>
  <si>
    <t>3.00%</t>
  </si>
  <si>
    <t>Senior Notes Four Eleven [Member]</t>
  </si>
  <si>
    <t>DebtInstrumentIssuanceDate</t>
  </si>
  <si>
    <t>Sep. 26,
		2013</t>
  </si>
  <si>
    <t>Sep. 26,
		2028</t>
  </si>
  <si>
    <t>4.11%</t>
  </si>
  <si>
    <t>Senior Notes Three Seventy [Member]</t>
  </si>
  <si>
    <t>Feb. 26,
		2023</t>
  </si>
  <si>
    <t>3.70%</t>
  </si>
  <si>
    <t>Feb. 26,
		2013</t>
  </si>
  <si>
    <t>Dec. 8,
		2011</t>
  </si>
  <si>
    <t>Two Thousand Five [Member]</t>
  </si>
  <si>
    <t>Dec. 1,
		2005</t>
  </si>
  <si>
    <t>Dec. 1,
		2017</t>
  </si>
  <si>
    <t>5.51%</t>
  </si>
  <si>
    <t>LineOfCreditFacilityMaximumBorrowingCapacity</t>
  </si>
  <si>
    <t>Line of Credit Facility, Initiation Date</t>
  </si>
  <si>
    <t>Aug. 31,
		2012</t>
  </si>
  <si>
    <t>Discontinued Operations [Member] | Revolving Credit Facility [Member]</t>
  </si>
  <si>
    <t>Letters of Credit Outstanding, Amount</t>
  </si>
  <si>
    <t>EARNINGS PER SHARE (Detail) - USD ($) $ / shares in Units, shares in Thousands, $ in Thousands</t>
  </si>
  <si>
    <t>3 Months Ended</t>
  </si>
  <si>
    <t>Jun. 30, 2015</t>
  </si>
  <si>
    <t>Mar. 31, 2015</t>
  </si>
  <si>
    <t>Sep. 30, 2014</t>
  </si>
  <si>
    <t>Mar. 31, 2014</t>
  </si>
  <si>
    <t>Earnings Per Share Reconciliation [Abstract]</t>
  </si>
  <si>
    <t>Dilutive effect of stock options and deferred stock compensation</t>
  </si>
  <si>
    <t>EARNINGS PER SHARE (AntiDilutive) (Detail) - shares</t>
  </si>
  <si>
    <t>Antidilutive Securities Excluded from Computation of Earnings Per Share [Line Items]</t>
  </si>
  <si>
    <t>Antidilutive Securities Excluded From Computation Of Earnings Per Share Amount</t>
  </si>
  <si>
    <t>SHARE-BASED COMPENSATION PLANS (Detail) - USD ($) $ in Thousands</t>
  </si>
  <si>
    <t>Non-qualified stock options</t>
  </si>
  <si>
    <t>Employee Stock Purchase Plan</t>
  </si>
  <si>
    <t>Performance Share Units</t>
  </si>
  <si>
    <t>Restricted Share Units</t>
  </si>
  <si>
    <t>Other share-based payments</t>
  </si>
  <si>
    <t>Total share-based compensation expense before income taxes</t>
  </si>
  <si>
    <t>SHARE-BASED COMPENSATION PLANS (Cash Proceeds and Tax Benefit) (Details) - USD ($) $ in Thousands</t>
  </si>
  <si>
    <t>Cash received from share-based awards</t>
  </si>
  <si>
    <t>Recognized tax benefit on awards</t>
  </si>
  <si>
    <t>SHARE-BASED COMPENSATION PLANS (LTI) (Detail) $ / shares in Units, $ in Thousands</t>
  </si>
  <si>
    <t>Dec. 31, 2015USD ($)$ / sharesshares</t>
  </si>
  <si>
    <t>Share-based Compensation Arrangement by Share-based Payment Award, Options, Outstanding [Roll Forward]</t>
  </si>
  <si>
    <t>Outstanding (in shares) | shares</t>
  </si>
  <si>
    <t>Granted (in shares) | shares</t>
  </si>
  <si>
    <t>Exercised (in shares) | shares</t>
  </si>
  <si>
    <t>Other Share Increase (Decrease) | shares</t>
  </si>
  <si>
    <t>Exercisable (in shares) | shares</t>
  </si>
  <si>
    <t>Share-based Compensation Arrangement by Share-based Payment Award, Options, Outstanding, Weighted Average Exercise Price [Abstract]</t>
  </si>
  <si>
    <t>Outstanding (in dollars per share) | $ / shares</t>
  </si>
  <si>
    <t>Granted (in dollars per share) | $ / shares</t>
  </si>
  <si>
    <t>Exercised (in dollars per share) | $ / shares</t>
  </si>
  <si>
    <t>Exercisable (in dollars per share) | $ / shares</t>
  </si>
  <si>
    <t>Outstanding, weighted-average remaining contractual term in years</t>
  </si>
  <si>
    <t>3 years 6 months 1 day</t>
  </si>
  <si>
    <t>Exercisable. weighted-average remaining contractual term in years</t>
  </si>
  <si>
    <t>Other Share Increase (Decrease) in Period, Weighted Average Exercise Price | $ / shares</t>
  </si>
  <si>
    <t>Outstanding, aggregate intrinsic value | $</t>
  </si>
  <si>
    <t>Exercisable, aggregate intrinsic value | $</t>
  </si>
  <si>
    <t>SHARE-BASED COMPENSATION PLANS (Restricted Units) (Detail) shares in Thousands</t>
  </si>
  <si>
    <t>Dec. 31, 2015$ / sharesshares</t>
  </si>
  <si>
    <t>Restricted Stock Units (RSUs) [Member]</t>
  </si>
  <si>
    <t>Share-based Compensation Arrangement by Share-based Payment Award, Equity Instruments Other than Options, Nonvested, Number of Shares [Roll Forward]</t>
  </si>
  <si>
    <t>Vested (in shares) | shares</t>
  </si>
  <si>
    <t>Forfeited (in shares) | shares</t>
  </si>
  <si>
    <t>Expected to vest (in shares) | shares</t>
  </si>
  <si>
    <t>Share-based Compensation Arrangement by Share-based Payment Award, Equity Instruments Other than Options, Nonvested, Weighted Average Grant Date Fair Value [Abstract]</t>
  </si>
  <si>
    <t>Vested (in dollars per share) | $ / shares</t>
  </si>
  <si>
    <t>Forfeited (in dollars per share) | $ / shares</t>
  </si>
  <si>
    <t>Expected to vest (in dollars per share) | $ / shares</t>
  </si>
  <si>
    <t>Performance Shares [Member]</t>
  </si>
  <si>
    <t>SHARE-BASED COMPENSATION PLANS (Narrative) (Detail) - USD ($) $ in Millions</t>
  </si>
  <si>
    <t>Share-based Compensation Arrangement by Share-based Payment Award [Line Items]</t>
  </si>
  <si>
    <t>2014 Omnibus Plan [Member]</t>
  </si>
  <si>
    <t>Non Qualfied Stock Options [Member]</t>
  </si>
  <si>
    <t>Total intrinsic value of stock options exercised</t>
  </si>
  <si>
    <t>Nonvested intrinsic value</t>
  </si>
  <si>
    <t>Unrecognized compensation cost</t>
  </si>
  <si>
    <t>Unrecognized compensation expense, period of recognition</t>
  </si>
  <si>
    <t>2 years 3 months 18 days</t>
  </si>
  <si>
    <t>Requisite service period</t>
  </si>
  <si>
    <t>2 years 8 months 1 day</t>
  </si>
  <si>
    <t>Employee Stock [Member]</t>
  </si>
  <si>
    <t>Purchase price percentage of fair market value</t>
  </si>
  <si>
    <t>85.00%</t>
  </si>
  <si>
    <t>PENSION PLANS (Detail) - USD ($) $ in Thousands</t>
  </si>
  <si>
    <t>Pension Plans Defined Benefit [Member]</t>
  </si>
  <si>
    <t>Service cost</t>
  </si>
  <si>
    <t>Interest cost</t>
  </si>
  <si>
    <t>Expected return on plan assets</t>
  </si>
  <si>
    <t>Prior service cost</t>
  </si>
  <si>
    <t>Recognized net actuarial loss</t>
  </si>
  <si>
    <t>Curtailment charge</t>
  </si>
  <si>
    <t>Defined Benefit Plan, Net Periodic Benefit Cost</t>
  </si>
  <si>
    <t>Other Postretirement Benefit Plans, Defined Benefit [Member]</t>
  </si>
  <si>
    <t>PENSION AND OTHER POSTRETIREMENT BENEFIT PLANS (Detail) - USD ($) $ in Thousands</t>
  </si>
  <si>
    <t>DefinedBenefitPlanChangeInBenefitObligationRollForward</t>
  </si>
  <si>
    <t>Defined Benefit Plan, Benefit Obligation, Beginning Balance</t>
  </si>
  <si>
    <t>DefinedBenefitPlanContributionsByPlanParticipants</t>
  </si>
  <si>
    <t>DefinedBenefitPlanPlanAmendments</t>
  </si>
  <si>
    <t>DefinedBenefitPlanActuarialGainLoss</t>
  </si>
  <si>
    <t>DefinedBenefitPlanBenefitsPaid</t>
  </si>
  <si>
    <t>Defined Benefit Plan, Actual Expense</t>
  </si>
  <si>
    <t>DefinedBenefitPlanForeignCurrencyExchangeRateChangesBenefitObligation</t>
  </si>
  <si>
    <t>Defined Benefit Plan, Benefit Obligation, Ending Balance</t>
  </si>
  <si>
    <t>PENSION AND OTHER POSTRETIREMENT BENEFIT PLANS (Plan Asset) (Detail) - USD ($) $ in Thousands</t>
  </si>
  <si>
    <t>DefinedBenefitPlanChangeInFairValueOfPlanAssetsRollForward</t>
  </si>
  <si>
    <t>Defined Benefit Plan, Fair Value of Plan Assets, Beginning Balance</t>
  </si>
  <si>
    <t>Defined Benefit Plan, Fair Value of Plan Assets, Ending Balance</t>
  </si>
  <si>
    <t>DefinedBenefitPlanAmountsRecognizedInBalanceSheetAbstract</t>
  </si>
  <si>
    <t>Defined Benefit Plan, Actual Return on Plan Assets</t>
  </si>
  <si>
    <t>Contributions made by employer</t>
  </si>
  <si>
    <t>DefinedBenefitPlanSettlementsPlanAssets</t>
  </si>
  <si>
    <t>DefinedBenefitPlanForeignCurrencyExchangeRateChangesPlanAssets</t>
  </si>
  <si>
    <t>DefinedBenefitPlanFundedStatusOfPlan</t>
  </si>
  <si>
    <t>Defined Benefit Plan, Assets for Plan Benefits, Noncurrent</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AmountsThatWillBeAmortizedFromAccumulatedOtherComprehensiveIncomeLossInNextFiscalYearAbstract</t>
  </si>
  <si>
    <t>DefinedBenefitPlanAmortizationOfNetGainsLosses</t>
  </si>
  <si>
    <t>DefinedBenefitPlanAmortizationOfNetPriorServiceCostCredit</t>
  </si>
  <si>
    <t>DefinedBenefitPlanAccumulatedBenefitObligation</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Domestic Other Post-Employment Benefits Plan</t>
  </si>
  <si>
    <t>PENSION AND OTHER POSTRETIREMENT BENEFIT PLANS (Plan Assumptions) (Detail)</t>
  </si>
  <si>
    <t>DefinedBenefitPlanWeightedAverageAssumptionsUsedInCalculatingBenefitObligationAbstract</t>
  </si>
  <si>
    <t>Defined Benefit Plan, Assumptions Used Calculating Benefit Obligation, Discount Rate</t>
  </si>
  <si>
    <t>3.88%</t>
  </si>
  <si>
    <t>DefinedBenefitPlanAssumptionsUsedCalculatingBenefitObligationRateOfCompensationIncrease</t>
  </si>
  <si>
    <t>3.36%</t>
  </si>
  <si>
    <t>3.37%</t>
  </si>
  <si>
    <t>DefinedBenefitPlanWeightedAverageAssumptionsUsedInCalculatingNetPeriodicBenefitCostAbstract</t>
  </si>
  <si>
    <t>DefinedBenefitPlanAssumptionsUsedCalculatingNetPeriodicBenefitCostDiscountRate</t>
  </si>
  <si>
    <t>4.62%</t>
  </si>
  <si>
    <t>DefinedBenefitPlanAssumptionsUsedCalculatingNetPeriodicBenefitCostExpectedLongTermReturnOnAssets</t>
  </si>
  <si>
    <t>7.93%</t>
  </si>
  <si>
    <t>8.01%</t>
  </si>
  <si>
    <t>DefinedBenefitPlanAssumptionsUsedCalculatingNetPeriodicBenefitCostRateOfCompensationIncrease</t>
  </si>
  <si>
    <t>Defined Benefit Plan Year That Rate Reaches Ultimate Trend Rate Net Periodic</t>
  </si>
  <si>
    <t>4.25%</t>
  </si>
  <si>
    <t>3.75%</t>
  </si>
  <si>
    <t>DefinedBenefitPlanAssumedHealthCareCostTrendRatesAbstract</t>
  </si>
  <si>
    <t>DefinedBenefitPlanHealthCareCostTrendRateAssumedForNextFiscalYear</t>
  </si>
  <si>
    <t>5.70%</t>
  </si>
  <si>
    <t>5.50%</t>
  </si>
  <si>
    <t>DefinedBenefitPlanUltimateHealthCareCostTrendRate</t>
  </si>
  <si>
    <t>5.40%</t>
  </si>
  <si>
    <t>4.59%</t>
  </si>
  <si>
    <t>4.47%</t>
  </si>
  <si>
    <t>Defined Benefit Plan Assumed Health Care Cost Trend Rates Net Periodic [Abstract]</t>
  </si>
  <si>
    <t>Defined Benefit Plan Health Care Cost Trend Rate Assumed for Next Fiscal Year Net Periodic</t>
  </si>
  <si>
    <t>8.00%</t>
  </si>
  <si>
    <t>Defined Benefit Plan Ultimate Health Care Cost Trend Rate Net Periodic</t>
  </si>
  <si>
    <t>5.00%</t>
  </si>
  <si>
    <t>PENSION (Percentage) (Detail) $ in Thousands</t>
  </si>
  <si>
    <t>Defined Benefit Plan, Effect of One-Percentage Point Change in Assumed Health Care Cost Trend Rates [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PENSION (Asset Class) (Detail)</t>
  </si>
  <si>
    <t>Domestic Equities [Member]</t>
  </si>
  <si>
    <t>DefinedBenefitPlanWeightedAverageAssetAllocations</t>
  </si>
  <si>
    <t>51.00%</t>
  </si>
  <si>
    <t>53.00%</t>
  </si>
  <si>
    <t>DefinedBenefitPlanTargetPlanAssetAllocations</t>
  </si>
  <si>
    <t>50.00%</t>
  </si>
  <si>
    <t>DefinedBenefitPlanTargetPlanAssetAllocationsRangeMinimum</t>
  </si>
  <si>
    <t>40.00%</t>
  </si>
  <si>
    <t>DefinedBenefitPlanTargetPlanAssetAllocationsRangeMaximum</t>
  </si>
  <si>
    <t>International Equities [Member]</t>
  </si>
  <si>
    <t>14.00%</t>
  </si>
  <si>
    <t>15.00%</t>
  </si>
  <si>
    <t>10.00%</t>
  </si>
  <si>
    <t>20.00%</t>
  </si>
  <si>
    <t>EquitySecuritiesMember</t>
  </si>
  <si>
    <t>65.00%</t>
  </si>
  <si>
    <t>67.00%</t>
  </si>
  <si>
    <t>55.00%</t>
  </si>
  <si>
    <t>75.00%</t>
  </si>
  <si>
    <t>FixedIncomeFundsMember</t>
  </si>
  <si>
    <t>33.00%</t>
  </si>
  <si>
    <t>25.00%</t>
  </si>
  <si>
    <t>45.00%</t>
  </si>
  <si>
    <t>PENSION (Fair Value) (Detail) - USD ($) $ in Thousands</t>
  </si>
  <si>
    <t>Defined Benefit Plan Fair Value Disclosure [Line Items]</t>
  </si>
  <si>
    <t>DefinedBenefitPlanFairValueOfPlanAssets</t>
  </si>
  <si>
    <t>CashAndCashEquivalentsMember</t>
  </si>
  <si>
    <t>DebtSecuritiesMember</t>
  </si>
  <si>
    <t>Alternative Investments [Member]</t>
  </si>
  <si>
    <t>[3]</t>
  </si>
  <si>
    <t>Other Assets [Member]</t>
  </si>
  <si>
    <t>[4]</t>
  </si>
  <si>
    <t>FairValueInputsLevel1Member</t>
  </si>
  <si>
    <t>FairValueInputsLevel1Member | CashAndCashEquivalentsMember</t>
  </si>
  <si>
    <t>FairValueInputsLevel1Member | EquitySecuritiesMember</t>
  </si>
  <si>
    <t>FairValueInputsLevel1Member | DebtSecuritiesMember</t>
  </si>
  <si>
    <t>FairValueInputsLevel1Member | Alternative Investments [Member]</t>
  </si>
  <si>
    <t>FairValueInputsLevel1Member | Other Assets [Member]</t>
  </si>
  <si>
    <t>FairValueInputsLevel2Member</t>
  </si>
  <si>
    <t>FairValueInputsLevel2Member | CashAndCashEquivalentsMember</t>
  </si>
  <si>
    <t>FairValueInputsLevel2Member | EquitySecuritiesMember</t>
  </si>
  <si>
    <t>FairValueInputsLevel2Member | DebtSecuritiesMember</t>
  </si>
  <si>
    <t>FairValueInputsLevel2Member | Alternative Investments [Member]</t>
  </si>
  <si>
    <t>FairValueInputsLevel2Member | Other Assets [Member]</t>
  </si>
  <si>
    <t>FairValueInputsLevel3Member</t>
  </si>
  <si>
    <t>FairValueInputsLevel3Member | CashAndCashEquivalentsMember</t>
  </si>
  <si>
    <t>FairValueInputsLevel3Member | EquitySecuritiesMember</t>
  </si>
  <si>
    <t>FairValueInputsLevel3Member | DebtSecuritiesMember</t>
  </si>
  <si>
    <t>FairValueInputsLevel3Member | Alternative Investments [Member]</t>
  </si>
  <si>
    <t>FairValueInputsLevel3Member | Other Assets [Member]</t>
  </si>
  <si>
    <t>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t>
  </si>
  <si>
    <t>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2)This category consists of domestic and international bonds. The domestic fixed income securities are benchmarked against the Barclays Capital Aggregate Bond index,</t>
  </si>
  <si>
    <t>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t>
  </si>
  <si>
    <t>This category consists primarily of real estate investment trusts in Switzerland.</t>
  </si>
  <si>
    <t>PENSION (Plan Assets) (Detail) - USD ($) $ in Thousands</t>
  </si>
  <si>
    <t>FairValueAssetsMeasuredOnRecurringBasisUnobservableInputReconciliationLineItems</t>
  </si>
  <si>
    <t>DefinedBenefitPlanActualReturnOnPlanAssetsStillHeld</t>
  </si>
  <si>
    <t>DefinedBenefitPlanActualReturnOnPlanAssetsSoldDuringPeriod</t>
  </si>
  <si>
    <t>DefinedBenefitPlanPurchasesSalesAndSettlements</t>
  </si>
  <si>
    <t>DefinedBenefitPlanTransfersBetweenMeasurementLevels</t>
  </si>
  <si>
    <t>Insurance Contracts [Member] | FairValueInputsLevel3Member</t>
  </si>
  <si>
    <t>Other Assets [Member] | FairValueInputsLevel3Member</t>
  </si>
  <si>
    <t>PENSION (Future Service) (Detail) $ in Thousand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 PLANS (Defined Contribution Retirement Plan) (Narrative) (Details) - Curtiss-Wright [Member] - USD ($) $ in Millions</t>
  </si>
  <si>
    <t>Defined Contribution Retirement Plan [Member] | UNITED STATES</t>
  </si>
  <si>
    <t>Defined Contribution Plan Disclosure [Line Items]</t>
  </si>
  <si>
    <t>Expense relating to the defined contribution plan</t>
  </si>
  <si>
    <t>Employer contributions made to the defined contribution plan</t>
  </si>
  <si>
    <t>Non-elective estimated employer contribution to the defined contribution plan</t>
  </si>
  <si>
    <t>Expected cumulative employer contributions to the defined contribution plan</t>
  </si>
  <si>
    <t>Defined Contribution Retirement Plan [Member] | Non-US [Member]</t>
  </si>
  <si>
    <t>Pension expense</t>
  </si>
  <si>
    <t>Maximum employer contribution match percentage</t>
  </si>
  <si>
    <t>6.00%</t>
  </si>
  <si>
    <t>Maximum [Member] | Defined Contribution Retirement Plan [Member] | UNITED STATES</t>
  </si>
  <si>
    <t>PENSION AND POSTRETIREMENT BENEFITS (Defined Benefit Plans) (Narrative) (Detail) $ in Thousands</t>
  </si>
  <si>
    <t>Sep. 30, 2013USD ($)</t>
  </si>
  <si>
    <t>Dec. 31, 2015USD ($)pension_plan</t>
  </si>
  <si>
    <t>Number of pension and other post retirement defined benefit plans | pension_plan</t>
  </si>
  <si>
    <t>DomesticPensionandOtherPostretirementDefinedBenefitPlansNumberPensionPlans | pension_plan</t>
  </si>
  <si>
    <t>ForeignPensionandOtherPostretirementDefinedBenefitPlansNumberPensionPlans | pension_plan</t>
  </si>
  <si>
    <t>Domestic Qualified Pension Plan</t>
  </si>
  <si>
    <t>Plan assets as a percentage of consolidated assets</t>
  </si>
  <si>
    <t>88.00%</t>
  </si>
  <si>
    <t>Domestic Qualified Pension Plan | CashAndCashEquivalentsMember</t>
  </si>
  <si>
    <t>Number of pension and other post retirement defined benefit plans merged into parent plan | pension_plan</t>
  </si>
  <si>
    <t>Domestic Non-Qualified Pension Plan</t>
  </si>
  <si>
    <t>Foreign Pension Plan [Member]</t>
  </si>
  <si>
    <t>12.00%</t>
  </si>
  <si>
    <t>Expected return on assets assumption</t>
  </si>
  <si>
    <t>4.46%</t>
  </si>
  <si>
    <t>SWITZERLAND | Foreign Pension Plan [Member]</t>
  </si>
  <si>
    <t>United Kingdom [Member] | Foreign Pension Plan [Member]</t>
  </si>
  <si>
    <t>GERMANY | Foreign Pension Plan [Member]</t>
  </si>
  <si>
    <t>MEXICO | Foreign Pension Plan [Member]</t>
  </si>
  <si>
    <t>Canada [Member] | Foreign Pension Plan [Member]</t>
  </si>
  <si>
    <t>Number of years of service</t>
  </si>
  <si>
    <t>Vesting period</t>
  </si>
  <si>
    <t>Period after which accruals will cease</t>
  </si>
  <si>
    <t>Curtiss-Wright [Member] | Domestic Qualified Pension Plan</t>
  </si>
  <si>
    <t>Noncurrent pension liability</t>
  </si>
  <si>
    <t>Discount rate decrease</t>
  </si>
  <si>
    <t>0.75%</t>
  </si>
  <si>
    <t>Discount rate</t>
  </si>
  <si>
    <t>Curtiss-Wright [Member] | Domestic Other Post-Employment Benefits Plan</t>
  </si>
  <si>
    <t>Expected employer contributions</t>
  </si>
  <si>
    <t>Postretirement benefit liability</t>
  </si>
  <si>
    <t>Curtiss-Wright [Member] | Domestic Non-Qualified Pension Plan</t>
  </si>
  <si>
    <t>Curtiss-Wright [Member] | Foreign Pension Plan [Member]</t>
  </si>
  <si>
    <t>Total projected benefit obligation</t>
  </si>
  <si>
    <t>Plan amendment reducing projected benefit obligation</t>
  </si>
  <si>
    <t>Plan amendment gain due to curtailment</t>
  </si>
  <si>
    <t>EMD [Member]</t>
  </si>
  <si>
    <t>Percent of employees' gross pay withheld</t>
  </si>
  <si>
    <t>1.50%</t>
  </si>
  <si>
    <t>Willams Controls [Member] | Domestic Qualified Pension Plan</t>
  </si>
  <si>
    <t>Other Assets [Member] | Curtiss-Wright [Member] | Domestic Other Post-Employment Benefits Plan</t>
  </si>
  <si>
    <t>Discounted receivable</t>
  </si>
  <si>
    <t>LEASES (Detail) $ in Thousands</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LeasesFutureMinimumPaymentsDue</t>
  </si>
  <si>
    <t>LEASES (Narrative) (Detail) - USD ($) $ in Millions</t>
  </si>
  <si>
    <t>Operating Leased Assets [Line Items]</t>
  </si>
  <si>
    <t>OperatingLeasesRentExpenseNet</t>
  </si>
  <si>
    <t>SEGMENT INFORMATION (Detail) - USD ($) $ in Thousands</t>
  </si>
  <si>
    <t>Segment Reporting Information [Line Items]</t>
  </si>
  <si>
    <t>Capital expenditures related to discontinued operations</t>
  </si>
  <si>
    <t>Corporate And Other [Member]</t>
  </si>
  <si>
    <t>Operating Segments [Member]</t>
  </si>
  <si>
    <t>PropertyPlantAndEquipmentAdditions</t>
  </si>
  <si>
    <t>Operating Segments [Member] | Commercial Industrial [Member]</t>
  </si>
  <si>
    <t>Segment Reporting Information, Revenue for Reportable Segment</t>
  </si>
  <si>
    <t>Operating Segments [Member] | Defense [Member]</t>
  </si>
  <si>
    <t>Operating Segments [Member] | Power [Member]</t>
  </si>
  <si>
    <t>Operating Segments [Member] | Corporate And Other [Member]</t>
  </si>
  <si>
    <t>Operating Segments [Member] | Intersegment Eliminations [Member]</t>
  </si>
  <si>
    <t>Operating Segments [Member] | Held-for-sale [Member]</t>
  </si>
  <si>
    <t>SEGMENT INFORMATION (Reconciliation) (Detail) - USD ($) $ in Thousands</t>
  </si>
  <si>
    <t>Assets</t>
  </si>
  <si>
    <t>Non Segment Cash [Member]</t>
  </si>
  <si>
    <t>Non Segment Other Assets [Member]</t>
  </si>
  <si>
    <t>SEGMENT INFORMATION (Geographic) (Detail) - USD ($) $ in Thousands</t>
  </si>
  <si>
    <t>RevenuesFromExternalCustomersAndLongLivedAssetsLineItems</t>
  </si>
  <si>
    <t>UNITED STATES</t>
  </si>
  <si>
    <t>United Kingdom [Member]</t>
  </si>
  <si>
    <t>Other Foreign Countries [Member]</t>
  </si>
  <si>
    <t>SEGMENT INFORMATION SEGMENT INFORMATION (Product Line) (Details) - USD ($) $ in Thousands</t>
  </si>
  <si>
    <t>Flow Control [Member]</t>
  </si>
  <si>
    <t>Controls [Member]</t>
  </si>
  <si>
    <t>Surface Technologies [Member]</t>
  </si>
  <si>
    <t>CONTINGENCIES AND COMMITMENTS (Detail) - USD ($)</t>
  </si>
  <si>
    <t>Loss Contingencies [Line Items]</t>
  </si>
  <si>
    <t>Asset Retirement Obligation</t>
  </si>
  <si>
    <t>Surety Bond Outstanding</t>
  </si>
  <si>
    <t>Loss Contingency, Damages Sought, Value</t>
  </si>
  <si>
    <t>Standby Letters Of Credit [Member]</t>
  </si>
  <si>
    <t>Financial Standby Letter of Credit [Member]</t>
  </si>
  <si>
    <t>Failure to Meet Contractual Obligations [Member]</t>
  </si>
  <si>
    <t>Loss Contingency, Range of Possible Loss, Minimum</t>
  </si>
  <si>
    <t>Loss Contingency, Range of Possible Loss, Maximum</t>
  </si>
  <si>
    <t>ACCUMULATED OTHER COMPREHENSIVE INCOME LOSS (Detail) - USD ($) $ in Thousands</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ACCUMULATED OTHER COMPREHENSIVE INCOME (LOSS) (Reclass) (Details) - USD ($) $ in Thousands</t>
  </si>
  <si>
    <t>Accumulated Other Comprehensive Income (Loss) [Line Items]</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Curtailments, before Tax</t>
  </si>
  <si>
    <t>These items are included in the computation of net periodic pension cost. See Note 15, Pension and Other Postretirement Benefit Plans.</t>
  </si>
  <si>
    <t>QUARTERLY RESULTS OF OPERATIONS (Detail) - USD ($) $ / shares in Units, $ in Thousands</t>
  </si>
  <si>
    <t>Gross Profit</t>
  </si>
  <si>
    <t>SUBSEQUENT EVENTS SUBSEQUENT EVENTS (Details) $ in Millions</t>
  </si>
  <si>
    <t>Feb. 05, 2016USD ($)</t>
  </si>
  <si>
    <t>Subsequent Event [Member]</t>
  </si>
  <si>
    <t>Subsequent Event [Line Items]</t>
  </si>
  <si>
    <t>Deferred Gain (Loss) on Discontinuation of Interest Rate Fair Value Hedge</t>
  </si>
  <si>
    <t>SCHEDULE II VALUATION AND QUALIFYING ACCOUNTS (Detail) - USD ($) $ in Thousands</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ValuationAllowanceOfDeferredTaxAssets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 &quot;#,##0.0_);_(&quot;£ &quot;(#,##0.0)" numFmtId="170"/>
    <numFmt formatCode="_(&quot;CAD &quot;#,##0_);_(&quot;CAD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632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6</v>
      </c>
    </row>
    <row r="14" spans="1:4">
      <c s="4" r="A14" t="s">
        <v>24</v>
      </c>
      <c s="6" r="C14" t="n">
        <v>44528398</v>
      </c>
    </row>
    <row r="15" spans="1:4">
      <c s="4" r="A15" t="s">
        <v>25</v>
      </c>
      <c s="7" r="D15" t="n">
        <v>3400000000</v>
      </c>
    </row>
    <row r="16" spans="1:4">
      <c s="4" r="A16" t="s">
        <v>26</v>
      </c>
      <c s="6" r="B16" t="n">
        <v>2015</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39</v>
      </c>
      <c s="2" r="B1" t="s">
        <v>1</v>
      </c>
    </row>
    <row r="2" spans="1:2">
      <c s="2" r="B2" t="s">
        <v>437</v>
      </c>
    </row>
    <row r="3" spans="1:2">
      <c s="3" r="A3" t="s">
        <v>940</v>
      </c>
    </row>
    <row r="4" spans="1:2">
      <c s="4" r="A4" t="s">
        <v>941</v>
      </c>
      <c s="7" r="B4" t="n">
        <v>15</v>
      </c>
    </row>
    <row r="5" spans="1:2">
      <c s="4" r="A5" t="s">
        <v>942</v>
      </c>
      <c s="6" r="B5" t="n">
        <v>-12</v>
      </c>
    </row>
    <row r="6" spans="1:2">
      <c s="4" r="A6" t="s">
        <v>943</v>
      </c>
      <c s="6" r="B6" t="n">
        <v>375</v>
      </c>
    </row>
    <row r="7" spans="1:2">
      <c s="4" r="A7" t="s">
        <v>944</v>
      </c>
      <c s="7" r="B7" t="n">
        <v>-30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945</v>
      </c>
      <c s="2" r="B1" t="s">
        <v>1</v>
      </c>
    </row>
    <row r="2" spans="1:3">
      <c s="2" r="B2" t="s">
        <v>2</v>
      </c>
      <c s="2" r="C2" t="s">
        <v>32</v>
      </c>
    </row>
    <row r="3" spans="1:3">
      <c s="4" r="A3" t="s">
        <v>946</v>
      </c>
    </row>
    <row r="4" spans="1:3">
      <c s="3" r="A4" t="s">
        <v>351</v>
      </c>
    </row>
    <row r="5" spans="1:3">
      <c s="4" r="A5" t="s">
        <v>947</v>
      </c>
      <c s="4" r="B5" t="s">
        <v>948</v>
      </c>
      <c s="4" r="C5" t="s">
        <v>949</v>
      </c>
    </row>
    <row r="6" spans="1:3">
      <c s="4" r="A6" t="s">
        <v>950</v>
      </c>
      <c s="4" r="B6" t="s">
        <v>951</v>
      </c>
    </row>
    <row r="7" spans="1:3">
      <c s="4" r="A7" t="s">
        <v>952</v>
      </c>
      <c s="4" r="C7" t="s">
        <v>953</v>
      </c>
    </row>
    <row r="8" spans="1:3">
      <c s="4" r="A8" t="s">
        <v>954</v>
      </c>
      <c s="4" r="C8" t="s">
        <v>766</v>
      </c>
    </row>
    <row r="9" spans="1:3">
      <c s="4" r="A9" t="s">
        <v>955</v>
      </c>
    </row>
    <row r="10" spans="1:3">
      <c s="3" r="A10" t="s">
        <v>351</v>
      </c>
    </row>
    <row r="11" spans="1:3">
      <c s="4" r="A11" t="s">
        <v>947</v>
      </c>
      <c s="4" r="B11" t="s">
        <v>956</v>
      </c>
      <c s="4" r="C11" t="s">
        <v>956</v>
      </c>
    </row>
    <row r="12" spans="1:3">
      <c s="4" r="A12" t="s">
        <v>950</v>
      </c>
      <c s="4" r="B12" t="s">
        <v>957</v>
      </c>
    </row>
    <row r="13" spans="1:3">
      <c s="4" r="A13" t="s">
        <v>952</v>
      </c>
      <c s="4" r="C13" t="s">
        <v>958</v>
      </c>
    </row>
    <row r="14" spans="1:3">
      <c s="4" r="A14" t="s">
        <v>954</v>
      </c>
      <c s="4" r="C14" t="s">
        <v>959</v>
      </c>
    </row>
    <row r="15" spans="1:3">
      <c s="4" r="A15" t="s">
        <v>960</v>
      </c>
    </row>
    <row r="16" spans="1:3">
      <c s="3" r="A16" t="s">
        <v>351</v>
      </c>
    </row>
    <row r="17" spans="1:3">
      <c s="4" r="A17" t="s">
        <v>947</v>
      </c>
      <c s="4" r="B17" t="s">
        <v>961</v>
      </c>
      <c s="4" r="C17" t="s">
        <v>962</v>
      </c>
    </row>
    <row r="18" spans="1:3">
      <c s="4" r="A18" t="s">
        <v>950</v>
      </c>
      <c s="4" r="B18" t="s">
        <v>961</v>
      </c>
    </row>
    <row r="19" spans="1:3">
      <c s="4" r="A19" t="s">
        <v>952</v>
      </c>
      <c s="4" r="C19" t="s">
        <v>963</v>
      </c>
    </row>
    <row r="20" spans="1:3">
      <c s="4" r="A20" t="s">
        <v>954</v>
      </c>
      <c s="4" r="C20" t="s">
        <v>964</v>
      </c>
    </row>
    <row r="21" spans="1:3">
      <c s="4" r="A21" t="s">
        <v>965</v>
      </c>
    </row>
    <row r="22" spans="1:3">
      <c s="3" r="A22" t="s">
        <v>351</v>
      </c>
    </row>
    <row r="23" spans="1:3">
      <c s="4" r="A23" t="s">
        <v>947</v>
      </c>
      <c s="4" r="B23" t="s">
        <v>646</v>
      </c>
      <c s="4" r="C23" t="s">
        <v>966</v>
      </c>
    </row>
    <row r="24" spans="1:3">
      <c s="4" r="A24" t="s">
        <v>950</v>
      </c>
      <c s="4" r="B24" t="s">
        <v>646</v>
      </c>
    </row>
    <row r="25" spans="1:3">
      <c s="4" r="A25" t="s">
        <v>952</v>
      </c>
      <c s="4" r="C25" t="s">
        <v>967</v>
      </c>
    </row>
    <row r="26" spans="1:3">
      <c s="4" r="A26" t="s">
        <v>954</v>
      </c>
      <c s="4" r="C26" t="s">
        <v>9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 customWidth="1" max="7" min="7" width="14"/>
  </cols>
  <sheetData>
    <row r="1" spans="1:7">
      <c s="1" r="A1" t="s">
        <v>969</v>
      </c>
      <c s="2" r="C1" t="s">
        <v>2</v>
      </c>
      <c s="2" r="E1" t="s">
        <v>32</v>
      </c>
      <c s="2" r="G1" t="s">
        <v>33</v>
      </c>
    </row>
    <row r="2" spans="1:7">
      <c s="3" r="A2" t="s">
        <v>970</v>
      </c>
    </row>
    <row r="3" spans="1:7">
      <c s="4" r="A3" t="s">
        <v>971</v>
      </c>
      <c s="7" r="C3" t="n">
        <v>692074</v>
      </c>
      <c s="7" r="E3" t="n">
        <v>595829</v>
      </c>
    </row>
    <row r="4" spans="1:7">
      <c s="4" r="A4" t="s">
        <v>972</v>
      </c>
    </row>
    <row r="5" spans="1:7">
      <c s="3" r="A5" t="s">
        <v>970</v>
      </c>
    </row>
    <row r="6" spans="1:7">
      <c s="4" r="A6" t="s">
        <v>971</v>
      </c>
      <c s="6" r="C6" t="n">
        <v>26251</v>
      </c>
      <c s="6" r="E6" t="n">
        <v>24354</v>
      </c>
    </row>
    <row r="7" spans="1:7">
      <c s="4" r="A7" t="s">
        <v>960</v>
      </c>
    </row>
    <row r="8" spans="1:7">
      <c s="3" r="A8" t="s">
        <v>970</v>
      </c>
    </row>
    <row r="9" spans="1:7">
      <c s="4" r="A9" t="s">
        <v>971</v>
      </c>
      <c s="4" r="B9" t="s">
        <v>67</v>
      </c>
      <c s="6" r="C9" t="n">
        <v>435931</v>
      </c>
      <c s="6" r="E9" t="n">
        <v>379467</v>
      </c>
    </row>
    <row r="10" spans="1:7">
      <c s="4" r="A10" t="s">
        <v>973</v>
      </c>
    </row>
    <row r="11" spans="1:7">
      <c s="3" r="A11" t="s">
        <v>970</v>
      </c>
    </row>
    <row r="12" spans="1:7">
      <c s="4" r="A12" t="s">
        <v>971</v>
      </c>
      <c s="4" r="B12" t="s">
        <v>69</v>
      </c>
      <c s="6" r="C12" t="n">
        <v>219417</v>
      </c>
      <c s="6" r="E12" t="n">
        <v>183068</v>
      </c>
    </row>
    <row r="13" spans="1:7">
      <c s="4" r="A13" t="s">
        <v>974</v>
      </c>
    </row>
    <row r="14" spans="1:7">
      <c s="3" r="A14" t="s">
        <v>970</v>
      </c>
    </row>
    <row r="15" spans="1:7">
      <c s="4" r="A15" t="s">
        <v>971</v>
      </c>
      <c s="4" r="B15" t="s">
        <v>975</v>
      </c>
      <c s="6" r="C15" t="n">
        <v>9720</v>
      </c>
      <c s="6" r="E15" t="n">
        <v>8169</v>
      </c>
    </row>
    <row r="16" spans="1:7">
      <c s="4" r="A16" t="s">
        <v>976</v>
      </c>
    </row>
    <row r="17" spans="1:7">
      <c s="3" r="A17" t="s">
        <v>970</v>
      </c>
    </row>
    <row r="18" spans="1:7">
      <c s="4" r="A18" t="s">
        <v>971</v>
      </c>
      <c s="4" r="B18" t="s">
        <v>977</v>
      </c>
      <c s="6" r="C18" t="n">
        <v>755</v>
      </c>
      <c s="6" r="E18" t="n">
        <v>771</v>
      </c>
    </row>
    <row r="19" spans="1:7">
      <c s="4" r="A19" t="s">
        <v>978</v>
      </c>
    </row>
    <row r="20" spans="1:7">
      <c s="3" r="A20" t="s">
        <v>970</v>
      </c>
    </row>
    <row r="21" spans="1:7">
      <c s="4" r="A21" t="s">
        <v>971</v>
      </c>
      <c s="6" r="C21" t="n">
        <v>558272</v>
      </c>
      <c s="6" r="E21" t="n">
        <v>454280</v>
      </c>
    </row>
    <row r="22" spans="1:7">
      <c s="4" r="A22" t="s">
        <v>979</v>
      </c>
    </row>
    <row r="23" spans="1:7">
      <c s="3" r="A23" t="s">
        <v>970</v>
      </c>
    </row>
    <row r="24" spans="1:7">
      <c s="4" r="A24" t="s">
        <v>971</v>
      </c>
      <c s="6" r="C24" t="n">
        <v>253</v>
      </c>
      <c s="6" r="E24" t="n">
        <v>871</v>
      </c>
    </row>
    <row r="25" spans="1:7">
      <c s="4" r="A25" t="s">
        <v>980</v>
      </c>
    </row>
    <row r="26" spans="1:7">
      <c s="3" r="A26" t="s">
        <v>970</v>
      </c>
    </row>
    <row r="27" spans="1:7">
      <c s="4" r="A27" t="s">
        <v>971</v>
      </c>
      <c s="4" r="B27" t="s">
        <v>67</v>
      </c>
      <c s="6" r="C27" t="n">
        <v>395549</v>
      </c>
      <c s="6" r="E27" t="n">
        <v>330619</v>
      </c>
    </row>
    <row r="28" spans="1:7">
      <c s="4" r="A28" t="s">
        <v>981</v>
      </c>
    </row>
    <row r="29" spans="1:7">
      <c s="3" r="A29" t="s">
        <v>970</v>
      </c>
    </row>
    <row r="30" spans="1:7">
      <c s="4" r="A30" t="s">
        <v>971</v>
      </c>
      <c s="4" r="B30" t="s">
        <v>69</v>
      </c>
      <c s="6" r="C30" t="n">
        <v>162470</v>
      </c>
      <c s="6" r="E30" t="n">
        <v>122790</v>
      </c>
    </row>
    <row r="31" spans="1:7">
      <c s="4" r="A31" t="s">
        <v>982</v>
      </c>
    </row>
    <row r="32" spans="1:7">
      <c s="3" r="A32" t="s">
        <v>970</v>
      </c>
    </row>
    <row r="33" spans="1:7">
      <c s="4" r="A33" t="s">
        <v>971</v>
      </c>
      <c s="4" r="B33" t="s">
        <v>975</v>
      </c>
      <c s="6" r="C33" t="n">
        <v>0</v>
      </c>
      <c s="6" r="E33" t="n">
        <v>0</v>
      </c>
    </row>
    <row r="34" spans="1:7">
      <c s="4" r="A34" t="s">
        <v>983</v>
      </c>
    </row>
    <row r="35" spans="1:7">
      <c s="3" r="A35" t="s">
        <v>970</v>
      </c>
    </row>
    <row r="36" spans="1:7">
      <c s="4" r="A36" t="s">
        <v>971</v>
      </c>
      <c s="4" r="B36" t="s">
        <v>977</v>
      </c>
      <c s="6" r="C36" t="n">
        <v>0</v>
      </c>
      <c s="6" r="E36" t="n">
        <v>0</v>
      </c>
    </row>
    <row r="37" spans="1:7">
      <c s="4" r="A37" t="s">
        <v>984</v>
      </c>
    </row>
    <row r="38" spans="1:7">
      <c s="3" r="A38" t="s">
        <v>970</v>
      </c>
    </row>
    <row r="39" spans="1:7">
      <c s="4" r="A39" t="s">
        <v>971</v>
      </c>
      <c s="6" r="C39" t="n">
        <v>123327</v>
      </c>
      <c s="6" r="E39" t="n">
        <v>132609</v>
      </c>
    </row>
    <row r="40" spans="1:7">
      <c s="4" r="A40" t="s">
        <v>985</v>
      </c>
    </row>
    <row r="41" spans="1:7">
      <c s="3" r="A41" t="s">
        <v>970</v>
      </c>
    </row>
    <row r="42" spans="1:7">
      <c s="4" r="A42" t="s">
        <v>971</v>
      </c>
      <c s="6" r="C42" t="n">
        <v>25998</v>
      </c>
      <c s="6" r="E42" t="n">
        <v>23483</v>
      </c>
    </row>
    <row r="43" spans="1:7">
      <c s="4" r="A43" t="s">
        <v>986</v>
      </c>
    </row>
    <row r="44" spans="1:7">
      <c s="3" r="A44" t="s">
        <v>970</v>
      </c>
    </row>
    <row r="45" spans="1:7">
      <c s="4" r="A45" t="s">
        <v>971</v>
      </c>
      <c s="4" r="B45" t="s">
        <v>67</v>
      </c>
      <c s="6" r="C45" t="n">
        <v>40382</v>
      </c>
      <c s="6" r="E45" t="n">
        <v>48848</v>
      </c>
    </row>
    <row r="46" spans="1:7">
      <c s="4" r="A46" t="s">
        <v>987</v>
      </c>
    </row>
    <row r="47" spans="1:7">
      <c s="3" r="A47" t="s">
        <v>970</v>
      </c>
    </row>
    <row r="48" spans="1:7">
      <c s="4" r="A48" t="s">
        <v>971</v>
      </c>
      <c s="4" r="B48" t="s">
        <v>69</v>
      </c>
      <c s="6" r="C48" t="n">
        <v>56947</v>
      </c>
      <c s="6" r="E48" t="n">
        <v>60278</v>
      </c>
    </row>
    <row r="49" spans="1:7">
      <c s="4" r="A49" t="s">
        <v>988</v>
      </c>
    </row>
    <row r="50" spans="1:7">
      <c s="3" r="A50" t="s">
        <v>970</v>
      </c>
    </row>
    <row r="51" spans="1:7">
      <c s="4" r="A51" t="s">
        <v>971</v>
      </c>
      <c s="4" r="B51" t="s">
        <v>975</v>
      </c>
      <c s="6" r="C51" t="n">
        <v>0</v>
      </c>
      <c s="6" r="E51" t="n">
        <v>0</v>
      </c>
    </row>
    <row r="52" spans="1:7">
      <c s="4" r="A52" t="s">
        <v>989</v>
      </c>
    </row>
    <row r="53" spans="1:7">
      <c s="3" r="A53" t="s">
        <v>970</v>
      </c>
    </row>
    <row r="54" spans="1:7">
      <c s="4" r="A54" t="s">
        <v>971</v>
      </c>
      <c s="4" r="B54" t="s">
        <v>977</v>
      </c>
      <c s="6" r="C54" t="n">
        <v>0</v>
      </c>
      <c s="6" r="E54" t="n">
        <v>0</v>
      </c>
    </row>
    <row r="55" spans="1:7">
      <c s="4" r="A55" t="s">
        <v>990</v>
      </c>
    </row>
    <row r="56" spans="1:7">
      <c s="3" r="A56" t="s">
        <v>970</v>
      </c>
    </row>
    <row r="57" spans="1:7">
      <c s="4" r="A57" t="s">
        <v>971</v>
      </c>
      <c s="6" r="C57" t="n">
        <v>10475</v>
      </c>
      <c s="6" r="E57" t="n">
        <v>8940</v>
      </c>
      <c s="7" r="G57" t="n">
        <v>11577</v>
      </c>
    </row>
    <row r="58" spans="1:7">
      <c s="4" r="A58" t="s">
        <v>991</v>
      </c>
    </row>
    <row r="59" spans="1:7">
      <c s="3" r="A59" t="s">
        <v>970</v>
      </c>
    </row>
    <row r="60" spans="1:7">
      <c s="4" r="A60" t="s">
        <v>971</v>
      </c>
      <c s="6" r="C60" t="n">
        <v>0</v>
      </c>
      <c s="6" r="E60" t="n">
        <v>0</v>
      </c>
    </row>
    <row r="61" spans="1:7">
      <c s="4" r="A61" t="s">
        <v>992</v>
      </c>
    </row>
    <row r="62" spans="1:7">
      <c s="3" r="A62" t="s">
        <v>970</v>
      </c>
    </row>
    <row r="63" spans="1:7">
      <c s="4" r="A63" t="s">
        <v>971</v>
      </c>
      <c s="4" r="B63" t="s">
        <v>67</v>
      </c>
      <c s="6" r="C63" t="n">
        <v>0</v>
      </c>
      <c s="6" r="E63" t="n">
        <v>0</v>
      </c>
    </row>
    <row r="64" spans="1:7">
      <c s="4" r="A64" t="s">
        <v>993</v>
      </c>
    </row>
    <row r="65" spans="1:7">
      <c s="3" r="A65" t="s">
        <v>970</v>
      </c>
    </row>
    <row r="66" spans="1:7">
      <c s="4" r="A66" t="s">
        <v>971</v>
      </c>
      <c s="4" r="B66" t="s">
        <v>69</v>
      </c>
      <c s="6" r="C66" t="n">
        <v>0</v>
      </c>
      <c s="6" r="E66" t="n">
        <v>0</v>
      </c>
    </row>
    <row r="67" spans="1:7">
      <c s="4" r="A67" t="s">
        <v>994</v>
      </c>
    </row>
    <row r="68" spans="1:7">
      <c s="3" r="A68" t="s">
        <v>970</v>
      </c>
    </row>
    <row r="69" spans="1:7">
      <c s="4" r="A69" t="s">
        <v>971</v>
      </c>
      <c s="4" r="B69" t="s">
        <v>975</v>
      </c>
      <c s="6" r="C69" t="n">
        <v>9720</v>
      </c>
      <c s="6" r="E69" t="n">
        <v>8169</v>
      </c>
    </row>
    <row r="70" spans="1:7">
      <c s="4" r="A70" t="s">
        <v>995</v>
      </c>
    </row>
    <row r="71" spans="1:7">
      <c s="3" r="A71" t="s">
        <v>970</v>
      </c>
    </row>
    <row r="72" spans="1:7">
      <c s="4" r="A72" t="s">
        <v>971</v>
      </c>
      <c s="7" r="C72" t="n">
        <v>755</v>
      </c>
      <c s="4" r="D72" t="s">
        <v>977</v>
      </c>
      <c s="7" r="E72" t="n">
        <v>771</v>
      </c>
      <c s="4" r="F72" t="s">
        <v>977</v>
      </c>
      <c s="7" r="G72" t="n">
        <v>782</v>
      </c>
    </row>
    <row r="73" spans="1:7">
      <c r="A73" t="n"/>
    </row>
    <row r="74" spans="1:7">
      <c s="4" r="A74" t="s">
        <v>67</v>
      </c>
      <c s="4" r="B74" t="s">
        <v>996</v>
      </c>
    </row>
    <row r="75" spans="1:7">
      <c s="4" r="A75" t="s">
        <v>69</v>
      </c>
      <c s="4" r="B75" t="s">
        <v>997</v>
      </c>
    </row>
    <row r="76" spans="1:7">
      <c s="4" r="A76" t="s">
        <v>975</v>
      </c>
      <c s="4" r="B76" t="s">
        <v>998</v>
      </c>
    </row>
    <row r="77" spans="1:7">
      <c s="4" r="A77" t="s">
        <v>977</v>
      </c>
      <c s="4" r="B77" t="s">
        <v>999</v>
      </c>
    </row>
  </sheetData>
  <mergeCells count="8">
    <mergeCell ref="A1:B1"/>
    <mergeCell ref="C1:D1"/>
    <mergeCell ref="E1:F1"/>
    <mergeCell ref="A73:F73"/>
    <mergeCell ref="B74:F74"/>
    <mergeCell ref="B75:F75"/>
    <mergeCell ref="B76:F76"/>
    <mergeCell ref="B77:F7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1000</v>
      </c>
      <c s="2" r="C1" t="s">
        <v>1</v>
      </c>
    </row>
    <row r="2" spans="1:5">
      <c s="2" r="C2" t="s">
        <v>2</v>
      </c>
      <c s="2" r="E2" t="s">
        <v>32</v>
      </c>
    </row>
    <row r="3" spans="1:5">
      <c s="3" r="A3" t="s">
        <v>1001</v>
      </c>
    </row>
    <row r="4" spans="1:5">
      <c s="4" r="A4" t="s">
        <v>886</v>
      </c>
      <c s="7" r="C4" t="n">
        <v>-595829</v>
      </c>
    </row>
    <row r="5" spans="1:5">
      <c s="4" r="A5" t="s">
        <v>887</v>
      </c>
      <c s="6" r="C5" t="n">
        <v>692074</v>
      </c>
      <c s="7" r="E5" t="n">
        <v>595829</v>
      </c>
    </row>
    <row r="6" spans="1:5">
      <c s="4" r="A6" t="s">
        <v>990</v>
      </c>
    </row>
    <row r="7" spans="1:5">
      <c s="3" r="A7" t="s">
        <v>1001</v>
      </c>
    </row>
    <row r="8" spans="1:5">
      <c s="4" r="A8" t="s">
        <v>886</v>
      </c>
      <c s="6" r="C8" t="n">
        <v>-8940</v>
      </c>
      <c s="6" r="E8" t="n">
        <v>-11577</v>
      </c>
    </row>
    <row r="9" spans="1:5">
      <c s="4" r="A9" t="s">
        <v>1002</v>
      </c>
      <c s="6" r="C9" t="n">
        <v>164</v>
      </c>
      <c s="6" r="E9" t="n">
        <v>197</v>
      </c>
    </row>
    <row r="10" spans="1:5">
      <c s="4" r="A10" t="s">
        <v>1003</v>
      </c>
      <c s="6" r="C10" t="n">
        <v>2</v>
      </c>
      <c s="6" r="E10" t="n">
        <v>0</v>
      </c>
    </row>
    <row r="11" spans="1:5">
      <c s="4" r="A11" t="s">
        <v>1004</v>
      </c>
      <c s="6" r="C11" t="n">
        <v>1505</v>
      </c>
      <c s="6" r="E11" t="n">
        <v>-1782</v>
      </c>
    </row>
    <row r="12" spans="1:5">
      <c s="4" r="A12" t="s">
        <v>1005</v>
      </c>
      <c s="6" r="C12" t="n">
        <v>0</v>
      </c>
      <c s="6" r="E12" t="n">
        <v>0</v>
      </c>
    </row>
    <row r="13" spans="1:5">
      <c s="4" r="A13" t="s">
        <v>892</v>
      </c>
      <c s="6" r="C13" t="n">
        <v>-136</v>
      </c>
      <c s="6" r="E13" t="n">
        <v>-1052</v>
      </c>
    </row>
    <row r="14" spans="1:5">
      <c s="4" r="A14" t="s">
        <v>887</v>
      </c>
      <c s="6" r="C14" t="n">
        <v>10475</v>
      </c>
      <c s="6" r="E14" t="n">
        <v>8940</v>
      </c>
    </row>
    <row r="15" spans="1:5">
      <c s="4" r="A15" t="s">
        <v>1006</v>
      </c>
    </row>
    <row r="16" spans="1:5">
      <c s="3" r="A16" t="s">
        <v>1001</v>
      </c>
    </row>
    <row r="17" spans="1:5">
      <c s="4" r="A17" t="s">
        <v>886</v>
      </c>
      <c s="6" r="C17" t="n">
        <v>-8169</v>
      </c>
      <c s="6" r="E17" t="n">
        <v>-10795</v>
      </c>
    </row>
    <row r="18" spans="1:5">
      <c s="4" r="A18" t="s">
        <v>1002</v>
      </c>
      <c s="6" r="C18" t="n">
        <v>127</v>
      </c>
      <c s="6" r="E18" t="n">
        <v>158</v>
      </c>
    </row>
    <row r="19" spans="1:5">
      <c s="4" r="A19" t="s">
        <v>1003</v>
      </c>
      <c s="6" r="C19" t="n">
        <v>0</v>
      </c>
      <c s="6" r="E19" t="n">
        <v>0</v>
      </c>
    </row>
    <row r="20" spans="1:5">
      <c s="4" r="A20" t="s">
        <v>1004</v>
      </c>
      <c s="6" r="C20" t="n">
        <v>1554</v>
      </c>
      <c s="6" r="E20" t="n">
        <v>-1818</v>
      </c>
    </row>
    <row r="21" spans="1:5">
      <c s="4" r="A21" t="s">
        <v>1005</v>
      </c>
      <c s="6" r="C21" t="n">
        <v>0</v>
      </c>
      <c s="6" r="E21" t="n">
        <v>0</v>
      </c>
    </row>
    <row r="22" spans="1:5">
      <c s="4" r="A22" t="s">
        <v>892</v>
      </c>
      <c s="6" r="C22" t="n">
        <v>-130</v>
      </c>
      <c s="6" r="E22" t="n">
        <v>-966</v>
      </c>
    </row>
    <row r="23" spans="1:5">
      <c s="4" r="A23" t="s">
        <v>887</v>
      </c>
      <c s="6" r="C23" t="n">
        <v>9720</v>
      </c>
      <c s="6" r="E23" t="n">
        <v>8169</v>
      </c>
    </row>
    <row r="24" spans="1:5">
      <c s="4" r="A24" t="s">
        <v>976</v>
      </c>
    </row>
    <row r="25" spans="1:5">
      <c s="3" r="A25" t="s">
        <v>1001</v>
      </c>
    </row>
    <row r="26" spans="1:5">
      <c s="4" r="A26" t="s">
        <v>886</v>
      </c>
      <c s="4" r="B26" t="s">
        <v>67</v>
      </c>
      <c s="6" r="C26" t="n">
        <v>-771</v>
      </c>
    </row>
    <row r="27" spans="1:5">
      <c s="4" r="A27" t="s">
        <v>887</v>
      </c>
      <c s="4" r="B27" t="s">
        <v>67</v>
      </c>
      <c s="6" r="C27" t="n">
        <v>755</v>
      </c>
      <c s="6" r="E27" t="n">
        <v>771</v>
      </c>
    </row>
    <row r="28" spans="1:5">
      <c s="4" r="A28" t="s">
        <v>1007</v>
      </c>
    </row>
    <row r="29" spans="1:5">
      <c s="3" r="A29" t="s">
        <v>1001</v>
      </c>
    </row>
    <row r="30" spans="1:5">
      <c s="4" r="A30" t="s">
        <v>886</v>
      </c>
      <c s="6" r="C30" t="n">
        <v>-771</v>
      </c>
      <c s="4" r="D30" t="s">
        <v>67</v>
      </c>
      <c s="6" r="E30" t="n">
        <v>-782</v>
      </c>
    </row>
    <row r="31" spans="1:5">
      <c s="4" r="A31" t="s">
        <v>1002</v>
      </c>
      <c s="6" r="C31" t="n">
        <v>37</v>
      </c>
      <c s="6" r="E31" t="n">
        <v>39</v>
      </c>
    </row>
    <row r="32" spans="1:5">
      <c s="4" r="A32" t="s">
        <v>1003</v>
      </c>
      <c s="6" r="C32" t="n">
        <v>2</v>
      </c>
      <c s="6" r="E32" t="n">
        <v>0</v>
      </c>
    </row>
    <row r="33" spans="1:5">
      <c s="4" r="A33" t="s">
        <v>1004</v>
      </c>
      <c s="6" r="C33" t="n">
        <v>-49</v>
      </c>
      <c s="6" r="E33" t="n">
        <v>36</v>
      </c>
    </row>
    <row r="34" spans="1:5">
      <c s="4" r="A34" t="s">
        <v>1005</v>
      </c>
      <c s="6" r="C34" t="n">
        <v>0</v>
      </c>
      <c s="6" r="E34" t="n">
        <v>0</v>
      </c>
    </row>
    <row r="35" spans="1:5">
      <c s="4" r="A35" t="s">
        <v>892</v>
      </c>
      <c s="6" r="C35" t="n">
        <v>-6</v>
      </c>
      <c s="6" r="E35" t="n">
        <v>-86</v>
      </c>
    </row>
    <row r="36" spans="1:5">
      <c s="4" r="A36" t="s">
        <v>887</v>
      </c>
      <c s="4" r="B36" t="s">
        <v>67</v>
      </c>
      <c s="7" r="C36" t="n">
        <v>755</v>
      </c>
      <c s="7" r="E36" t="n">
        <v>771</v>
      </c>
    </row>
    <row r="37" spans="1:5">
      <c r="A37" t="n"/>
    </row>
    <row r="38" spans="1:5">
      <c s="4" r="A38" t="s">
        <v>67</v>
      </c>
      <c s="4" r="B38" t="s">
        <v>999</v>
      </c>
    </row>
  </sheetData>
  <mergeCells count="5">
    <mergeCell ref="A1:B2"/>
    <mergeCell ref="C1:E1"/>
    <mergeCell ref="C2:D2"/>
    <mergeCell ref="A37:D37"/>
    <mergeCell ref="B38:D3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1008</v>
      </c>
      <c s="2" r="B1" t="s">
        <v>437</v>
      </c>
    </row>
    <row r="2" spans="1:2">
      <c s="3" r="A2" t="s">
        <v>351</v>
      </c>
    </row>
    <row r="3" spans="1:2">
      <c s="4" r="A3" t="s">
        <v>1009</v>
      </c>
      <c s="7" r="B3" t="n">
        <v>50737</v>
      </c>
    </row>
    <row r="4" spans="1:2">
      <c s="4" r="A4" t="s">
        <v>1010</v>
      </c>
      <c s="6" r="B4" t="n">
        <v>49321</v>
      </c>
    </row>
    <row r="5" spans="1:2">
      <c s="4" r="A5" t="s">
        <v>1011</v>
      </c>
      <c s="6" r="B5" t="n">
        <v>50754</v>
      </c>
    </row>
    <row r="6" spans="1:2">
      <c s="4" r="A6" t="s">
        <v>1012</v>
      </c>
      <c s="6" r="B6" t="n">
        <v>54590</v>
      </c>
    </row>
    <row r="7" spans="1:2">
      <c s="4" r="A7" t="s">
        <v>1013</v>
      </c>
      <c s="6" r="B7" t="n">
        <v>53942</v>
      </c>
    </row>
    <row r="8" spans="1:2">
      <c s="4" r="A8" t="s">
        <v>1014</v>
      </c>
      <c s="6" r="B8" t="n">
        <v>276461</v>
      </c>
    </row>
    <row r="9" spans="1:2">
      <c s="4" r="A9" t="s">
        <v>865</v>
      </c>
    </row>
    <row r="10" spans="1:2">
      <c s="3" r="A10" t="s">
        <v>351</v>
      </c>
    </row>
    <row r="11" spans="1:2">
      <c s="4" r="A11" t="s">
        <v>1009</v>
      </c>
      <c s="6" r="B11" t="n">
        <v>49175</v>
      </c>
    </row>
    <row r="12" spans="1:2">
      <c s="4" r="A12" t="s">
        <v>1010</v>
      </c>
      <c s="6" r="B12" t="n">
        <v>47785</v>
      </c>
    </row>
    <row r="13" spans="1:2">
      <c s="4" r="A13" t="s">
        <v>1011</v>
      </c>
      <c s="6" r="B13" t="n">
        <v>49218</v>
      </c>
    </row>
    <row r="14" spans="1:2">
      <c s="4" r="A14" t="s">
        <v>1012</v>
      </c>
      <c s="6" r="B14" t="n">
        <v>53081</v>
      </c>
    </row>
    <row r="15" spans="1:2">
      <c s="4" r="A15" t="s">
        <v>1013</v>
      </c>
      <c s="6" r="B15" t="n">
        <v>52443</v>
      </c>
    </row>
    <row r="16" spans="1:2">
      <c s="4" r="A16" t="s">
        <v>1014</v>
      </c>
      <c s="6" r="B16" t="n">
        <v>269212</v>
      </c>
    </row>
    <row r="17" spans="1:2">
      <c s="4" r="A17" t="s">
        <v>908</v>
      </c>
    </row>
    <row r="18" spans="1:2">
      <c s="3" r="A18" t="s">
        <v>351</v>
      </c>
    </row>
    <row r="19" spans="1:2">
      <c s="4" r="A19" t="s">
        <v>1009</v>
      </c>
      <c s="6" r="B19" t="n">
        <v>1562</v>
      </c>
    </row>
    <row r="20" spans="1:2">
      <c s="4" r="A20" t="s">
        <v>1010</v>
      </c>
      <c s="6" r="B20" t="n">
        <v>1536</v>
      </c>
    </row>
    <row r="21" spans="1:2">
      <c s="4" r="A21" t="s">
        <v>1011</v>
      </c>
      <c s="6" r="B21" t="n">
        <v>1536</v>
      </c>
    </row>
    <row r="22" spans="1:2">
      <c s="4" r="A22" t="s">
        <v>1012</v>
      </c>
      <c s="6" r="B22" t="n">
        <v>1509</v>
      </c>
    </row>
    <row r="23" spans="1:2">
      <c s="4" r="A23" t="s">
        <v>1013</v>
      </c>
      <c s="6" r="B23" t="n">
        <v>1499</v>
      </c>
    </row>
    <row r="24" spans="1:2">
      <c s="4" r="A24" t="s">
        <v>1014</v>
      </c>
      <c s="7" r="B24" t="n">
        <v>724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5</v>
      </c>
      <c s="2" r="B1" t="s">
        <v>1</v>
      </c>
    </row>
    <row r="2" spans="1:4">
      <c s="2" r="B2" t="s">
        <v>2</v>
      </c>
      <c s="2" r="C2" t="s">
        <v>32</v>
      </c>
      <c s="2" r="D2" t="s">
        <v>33</v>
      </c>
    </row>
    <row r="3" spans="1:4">
      <c s="4" r="A3" t="s">
        <v>1016</v>
      </c>
    </row>
    <row r="4" spans="1:4">
      <c s="3" r="A4" t="s">
        <v>1017</v>
      </c>
    </row>
    <row r="5" spans="1:4">
      <c s="4" r="A5" t="s">
        <v>1018</v>
      </c>
      <c s="10" r="B5" t="n">
        <v>12.8</v>
      </c>
    </row>
    <row r="6" spans="1:4">
      <c s="4" r="A6" t="s">
        <v>1019</v>
      </c>
      <c s="15" r="B6" t="n">
        <v>5.7</v>
      </c>
    </row>
    <row r="7" spans="1:4">
      <c s="4" r="A7" t="s">
        <v>1020</v>
      </c>
      <c s="15" r="B7" t="n">
        <v>7.1</v>
      </c>
    </row>
    <row r="8" spans="1:4">
      <c s="4" r="A8" t="s">
        <v>1021</v>
      </c>
      <c s="6" r="B8" t="n">
        <v>67</v>
      </c>
    </row>
    <row r="9" spans="1:4">
      <c s="4" r="A9" t="s">
        <v>1022</v>
      </c>
    </row>
    <row r="10" spans="1:4">
      <c s="3" r="A10" t="s">
        <v>1017</v>
      </c>
    </row>
    <row r="11" spans="1:4">
      <c s="4" r="A11" t="s">
        <v>1023</v>
      </c>
      <c s="10" r="B11" t="n">
        <v>4.8</v>
      </c>
      <c s="10" r="C11" t="n">
        <v>5.7</v>
      </c>
      <c s="10" r="D11" t="n">
        <v>5.1</v>
      </c>
    </row>
    <row r="12" spans="1:4">
      <c s="4" r="A12" t="s">
        <v>412</v>
      </c>
    </row>
    <row r="13" spans="1:4">
      <c s="3" r="A13" t="s">
        <v>1017</v>
      </c>
    </row>
    <row r="14" spans="1:4">
      <c s="4" r="A14" t="s">
        <v>1024</v>
      </c>
      <c s="4" r="B14" t="s">
        <v>1025</v>
      </c>
    </row>
    <row r="15" spans="1:4">
      <c s="4" r="A15" t="s">
        <v>1026</v>
      </c>
    </row>
    <row r="16" spans="1:4">
      <c s="3" r="A16" t="s">
        <v>1017</v>
      </c>
    </row>
    <row r="17" spans="1:4">
      <c s="4" r="A17" t="s">
        <v>1024</v>
      </c>
      <c s="4" r="B17" t="s">
        <v>10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r="1" spans="1:4">
      <c s="1" r="A1" t="s">
        <v>1027</v>
      </c>
      <c s="2" r="B1" t="s">
        <v>582</v>
      </c>
      <c s="2" r="C1" t="s">
        <v>1</v>
      </c>
    </row>
    <row r="2" spans="1:4">
      <c s="2" r="B2" t="s">
        <v>1028</v>
      </c>
      <c s="2" r="C2" t="s">
        <v>1029</v>
      </c>
      <c s="2" r="D2" t="s">
        <v>439</v>
      </c>
    </row>
    <row r="3" spans="1:4">
      <c s="3" r="A3" t="s">
        <v>351</v>
      </c>
    </row>
    <row r="4" spans="1:4">
      <c s="4" r="A4" t="s">
        <v>1030</v>
      </c>
      <c s="6" r="C4" t="n">
        <v>12</v>
      </c>
    </row>
    <row r="5" spans="1:4">
      <c s="4" r="A5" t="s">
        <v>1031</v>
      </c>
      <c s="6" r="C5" t="n">
        <v>3</v>
      </c>
    </row>
    <row r="6" spans="1:4">
      <c s="4" r="A6" t="s">
        <v>1032</v>
      </c>
      <c s="6" r="C6" t="n">
        <v>9</v>
      </c>
    </row>
    <row r="7" spans="1:4">
      <c s="4" r="A7" t="s">
        <v>1033</v>
      </c>
    </row>
    <row r="8" spans="1:4">
      <c s="3" r="A8" t="s">
        <v>351</v>
      </c>
    </row>
    <row r="9" spans="1:4">
      <c s="4" r="A9" t="s">
        <v>1034</v>
      </c>
      <c s="4" r="D9" t="s">
        <v>1035</v>
      </c>
    </row>
    <row r="10" spans="1:4">
      <c s="4" r="A10" t="s">
        <v>1036</v>
      </c>
    </row>
    <row r="11" spans="1:4">
      <c s="3" r="A11" t="s">
        <v>351</v>
      </c>
    </row>
    <row r="12" spans="1:4">
      <c s="4" r="A12" t="s">
        <v>1034</v>
      </c>
      <c s="4" r="C12" t="s">
        <v>778</v>
      </c>
      <c s="4" r="D12" t="s">
        <v>778</v>
      </c>
    </row>
    <row r="13" spans="1:4">
      <c s="4" r="A13" t="s">
        <v>908</v>
      </c>
    </row>
    <row r="14" spans="1:4">
      <c s="3" r="A14" t="s">
        <v>351</v>
      </c>
    </row>
    <row r="15" spans="1:4">
      <c s="4" r="A15" t="s">
        <v>890</v>
      </c>
      <c s="7" r="C15" t="n">
        <v>1265</v>
      </c>
      <c s="7" r="D15" t="n">
        <v>1565</v>
      </c>
    </row>
    <row r="16" spans="1:4">
      <c s="4" r="A16" t="s">
        <v>1037</v>
      </c>
      <c s="6" r="C16" t="n">
        <v>3</v>
      </c>
    </row>
    <row r="17" spans="1:4">
      <c s="4" r="A17" t="s">
        <v>1038</v>
      </c>
    </row>
    <row r="18" spans="1:4">
      <c s="3" r="A18" t="s">
        <v>351</v>
      </c>
    </row>
    <row r="19" spans="1:4">
      <c s="4" r="A19" t="s">
        <v>1030</v>
      </c>
      <c s="6" r="C19" t="n">
        <v>1</v>
      </c>
    </row>
    <row r="20" spans="1:4">
      <c s="4" r="A20" t="s">
        <v>1039</v>
      </c>
    </row>
    <row r="21" spans="1:4">
      <c s="3" r="A21" t="s">
        <v>351</v>
      </c>
    </row>
    <row r="22" spans="1:4">
      <c s="4" r="A22" t="s">
        <v>1034</v>
      </c>
      <c s="4" r="C22" t="s">
        <v>1040</v>
      </c>
    </row>
    <row r="23" spans="1:4">
      <c s="4" r="A23" t="s">
        <v>1041</v>
      </c>
      <c s="4" r="C23" t="s">
        <v>1042</v>
      </c>
    </row>
    <row r="24" spans="1:4">
      <c s="4" r="A24" t="s">
        <v>1043</v>
      </c>
    </row>
    <row r="25" spans="1:4">
      <c s="3" r="A25" t="s">
        <v>351</v>
      </c>
    </row>
    <row r="26" spans="1:4">
      <c s="4" r="A26" t="s">
        <v>1030</v>
      </c>
      <c s="6" r="C26" t="n">
        <v>1</v>
      </c>
    </row>
    <row r="27" spans="1:4">
      <c s="4" r="A27" t="s">
        <v>1044</v>
      </c>
    </row>
    <row r="28" spans="1:4">
      <c s="3" r="A28" t="s">
        <v>351</v>
      </c>
    </row>
    <row r="29" spans="1:4">
      <c s="4" r="A29" t="s">
        <v>1030</v>
      </c>
      <c s="6" r="C29" t="n">
        <v>3</v>
      </c>
    </row>
    <row r="30" spans="1:4">
      <c s="4" r="A30" t="s">
        <v>1045</v>
      </c>
    </row>
    <row r="31" spans="1:4">
      <c s="3" r="A31" t="s">
        <v>351</v>
      </c>
    </row>
    <row r="32" spans="1:4">
      <c s="4" r="A32" t="s">
        <v>1030</v>
      </c>
      <c s="6" r="C32" t="n">
        <v>2</v>
      </c>
    </row>
    <row r="33" spans="1:4">
      <c s="4" r="A33" t="s">
        <v>1046</v>
      </c>
    </row>
    <row r="34" spans="1:4">
      <c s="3" r="A34" t="s">
        <v>351</v>
      </c>
    </row>
    <row r="35" spans="1:4">
      <c s="4" r="A35" t="s">
        <v>1030</v>
      </c>
      <c s="6" r="C35" t="n">
        <v>2</v>
      </c>
    </row>
    <row r="36" spans="1:4">
      <c s="4" r="A36" t="s">
        <v>1047</v>
      </c>
    </row>
    <row r="37" spans="1:4">
      <c s="3" r="A37" t="s">
        <v>351</v>
      </c>
    </row>
    <row r="38" spans="1:4">
      <c s="4" r="A38" t="s">
        <v>1030</v>
      </c>
      <c s="6" r="C38" t="n">
        <v>1</v>
      </c>
    </row>
    <row r="39" spans="1:4">
      <c s="4" r="A39" t="s">
        <v>553</v>
      </c>
    </row>
    <row r="40" spans="1:4">
      <c s="3" r="A40" t="s">
        <v>351</v>
      </c>
    </row>
    <row r="41" spans="1:4">
      <c s="4" r="A41" t="s">
        <v>1048</v>
      </c>
      <c s="4" r="C41" t="s">
        <v>411</v>
      </c>
    </row>
    <row r="42" spans="1:4">
      <c s="4" r="A42" t="s">
        <v>1049</v>
      </c>
      <c s="4" r="C42" t="s">
        <v>404</v>
      </c>
    </row>
    <row r="43" spans="1:4">
      <c s="4" r="A43" t="s">
        <v>1050</v>
      </c>
      <c s="4" r="C43" t="s">
        <v>406</v>
      </c>
    </row>
    <row r="44" spans="1:4">
      <c s="4" r="A44" t="s">
        <v>1051</v>
      </c>
    </row>
    <row r="45" spans="1:4">
      <c s="3" r="A45" t="s">
        <v>351</v>
      </c>
    </row>
    <row r="46" spans="1:4">
      <c s="4" r="A46" t="s">
        <v>890</v>
      </c>
      <c s="7" r="C46" t="n">
        <v>145000</v>
      </c>
    </row>
    <row r="47" spans="1:4">
      <c s="4" r="A47" t="s">
        <v>1030</v>
      </c>
      <c s="6" r="C47" t="n">
        <v>1</v>
      </c>
    </row>
    <row r="48" spans="1:4">
      <c s="4" r="A48" t="s">
        <v>1052</v>
      </c>
      <c s="7" r="C48" t="n">
        <v>38100</v>
      </c>
      <c s="6" r="D48" t="n">
        <v>152500</v>
      </c>
    </row>
    <row r="49" spans="1:4">
      <c s="4" r="A49" t="s">
        <v>1053</v>
      </c>
      <c s="4" r="C49" t="s">
        <v>1054</v>
      </c>
    </row>
    <row r="50" spans="1:4">
      <c s="4" r="A50" t="s">
        <v>1055</v>
      </c>
      <c s="4" r="C50" t="s">
        <v>924</v>
      </c>
    </row>
    <row r="51" spans="1:4">
      <c s="4" r="A51" t="s">
        <v>871</v>
      </c>
      <c s="6" r="D51" t="n">
        <v>2200</v>
      </c>
    </row>
    <row r="52" spans="1:4">
      <c s="4" r="A52" t="s">
        <v>1056</v>
      </c>
    </row>
    <row r="53" spans="1:4">
      <c s="3" r="A53" t="s">
        <v>351</v>
      </c>
    </row>
    <row r="54" spans="1:4">
      <c s="4" r="A54" t="s">
        <v>1030</v>
      </c>
      <c s="6" r="C54" t="n">
        <v>1</v>
      </c>
    </row>
    <row r="55" spans="1:4">
      <c s="4" r="A55" t="s">
        <v>1057</v>
      </c>
      <c s="7" r="C55" t="n">
        <v>1600</v>
      </c>
    </row>
    <row r="56" spans="1:4">
      <c s="4" r="A56" t="s">
        <v>1058</v>
      </c>
      <c s="6" r="C56" t="n">
        <v>22000</v>
      </c>
      <c s="6" r="D56" t="n">
        <v>23200</v>
      </c>
    </row>
    <row r="57" spans="1:4">
      <c s="4" r="A57" t="s">
        <v>1059</v>
      </c>
    </row>
    <row r="58" spans="1:4">
      <c s="3" r="A58" t="s">
        <v>351</v>
      </c>
    </row>
    <row r="59" spans="1:4">
      <c s="4" r="A59" t="s">
        <v>1052</v>
      </c>
      <c s="6" r="C59" t="n">
        <v>39400</v>
      </c>
      <c s="6" r="D59" t="n">
        <v>43700</v>
      </c>
    </row>
    <row r="60" spans="1:4">
      <c s="4" r="A60" t="s">
        <v>1057</v>
      </c>
      <c s="6" r="C60" t="n">
        <v>2700</v>
      </c>
    </row>
    <row r="61" spans="1:4">
      <c s="4" r="A61" t="s">
        <v>1060</v>
      </c>
    </row>
    <row r="62" spans="1:4">
      <c s="3" r="A62" t="s">
        <v>351</v>
      </c>
    </row>
    <row r="63" spans="1:4">
      <c s="4" r="A63" t="s">
        <v>1052</v>
      </c>
      <c s="6" r="C63" t="n">
        <v>5100</v>
      </c>
      <c s="6" r="D63" t="n">
        <v>5300</v>
      </c>
    </row>
    <row r="64" spans="1:4">
      <c s="4" r="A64" t="s">
        <v>1057</v>
      </c>
      <c s="6" r="C64" t="n">
        <v>2600</v>
      </c>
    </row>
    <row r="65" spans="1:4">
      <c s="4" r="A65" t="s">
        <v>1061</v>
      </c>
      <c s="7" r="C65" t="n">
        <v>87800</v>
      </c>
      <c s="6" r="D65" t="n">
        <v>90100</v>
      </c>
    </row>
    <row r="66" spans="1:4">
      <c s="4" r="A66" t="s">
        <v>1062</v>
      </c>
      <c s="7" r="B66" t="n">
        <v>7000</v>
      </c>
    </row>
    <row r="67" spans="1:4">
      <c s="4" r="A67" t="s">
        <v>1063</v>
      </c>
      <c s="7" r="B67" t="n">
        <v>2800</v>
      </c>
    </row>
    <row r="68" spans="1:4">
      <c s="4" r="A68" t="s">
        <v>1064</v>
      </c>
    </row>
    <row r="69" spans="1:4">
      <c s="3" r="A69" t="s">
        <v>351</v>
      </c>
    </row>
    <row r="70" spans="1:4">
      <c s="4" r="A70" t="s">
        <v>1065</v>
      </c>
      <c s="4" r="C70" t="s">
        <v>1066</v>
      </c>
    </row>
    <row r="71" spans="1:4">
      <c s="4" r="A71" t="s">
        <v>1067</v>
      </c>
    </row>
    <row r="72" spans="1:4">
      <c s="3" r="A72" t="s">
        <v>351</v>
      </c>
    </row>
    <row r="73" spans="1:4">
      <c s="4" r="A73" t="s">
        <v>1037</v>
      </c>
      <c s="6" r="C73" t="n">
        <v>2</v>
      </c>
    </row>
    <row r="74" spans="1:4">
      <c s="4" r="A74" t="s">
        <v>1068</v>
      </c>
    </row>
    <row r="75" spans="1:4">
      <c s="3" r="A75" t="s">
        <v>351</v>
      </c>
    </row>
    <row r="76" spans="1:4">
      <c s="4" r="A76" t="s">
        <v>1069</v>
      </c>
      <c s="7" r="C76" t="n">
        <v>1000</v>
      </c>
      <c s="7" r="D76" t="n">
        <v>14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1070</v>
      </c>
      <c s="2" r="B1" t="s">
        <v>437</v>
      </c>
    </row>
    <row r="2" spans="1:2">
      <c s="3" r="A2" t="s">
        <v>227</v>
      </c>
    </row>
    <row r="3" spans="1:2">
      <c s="4" r="A3" t="s">
        <v>1071</v>
      </c>
      <c s="7" r="B3" t="n">
        <v>26676</v>
      </c>
    </row>
    <row r="4" spans="1:2">
      <c s="4" r="A4" t="s">
        <v>1072</v>
      </c>
      <c s="6" r="B4" t="n">
        <v>21657</v>
      </c>
    </row>
    <row r="5" spans="1:2">
      <c s="4" r="A5" t="s">
        <v>1073</v>
      </c>
      <c s="6" r="B5" t="n">
        <v>18319</v>
      </c>
    </row>
    <row r="6" spans="1:2">
      <c s="4" r="A6" t="s">
        <v>1074</v>
      </c>
      <c s="6" r="B6" t="n">
        <v>14320</v>
      </c>
    </row>
    <row r="7" spans="1:2">
      <c s="4" r="A7" t="s">
        <v>1075</v>
      </c>
      <c s="6" r="B7" t="n">
        <v>10736</v>
      </c>
    </row>
    <row r="8" spans="1:2">
      <c s="4" r="A8" t="s">
        <v>1076</v>
      </c>
      <c s="6" r="B8" t="n">
        <v>41805</v>
      </c>
    </row>
    <row r="9" spans="1:2">
      <c s="4" r="A9" t="s">
        <v>1077</v>
      </c>
      <c s="7" r="B9" t="n">
        <v>13351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078</v>
      </c>
      <c s="2" r="B1" t="s">
        <v>1</v>
      </c>
    </row>
    <row r="2" spans="1:4">
      <c s="2" r="B2" t="s">
        <v>2</v>
      </c>
      <c s="2" r="C2" t="s">
        <v>32</v>
      </c>
      <c s="2" r="D2" t="s">
        <v>33</v>
      </c>
    </row>
    <row r="3" spans="1:4">
      <c s="3" r="A3" t="s">
        <v>1079</v>
      </c>
    </row>
    <row r="4" spans="1:4">
      <c s="4" r="A4" t="s">
        <v>1080</v>
      </c>
      <c s="7" r="B4" t="n">
        <v>37</v>
      </c>
      <c s="7" r="C4" t="n">
        <v>38</v>
      </c>
      <c s="10" r="D4" t="n">
        <v>3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1</v>
      </c>
      <c s="2" r="B1" t="s">
        <v>799</v>
      </c>
      <c s="2" r="J1" t="s">
        <v>1</v>
      </c>
    </row>
    <row r="2" spans="1:12">
      <c s="2" r="B2" t="s">
        <v>2</v>
      </c>
      <c s="2" r="C2" t="s">
        <v>756</v>
      </c>
      <c s="2" r="D2" t="s">
        <v>800</v>
      </c>
      <c s="2" r="E2" t="s">
        <v>801</v>
      </c>
      <c s="2" r="F2" t="s">
        <v>32</v>
      </c>
      <c s="2" r="G2" t="s">
        <v>802</v>
      </c>
      <c s="2" r="H2" t="s">
        <v>4</v>
      </c>
      <c s="2" r="I2" t="s">
        <v>803</v>
      </c>
      <c s="2" r="J2" t="s">
        <v>2</v>
      </c>
      <c s="2" r="K2" t="s">
        <v>32</v>
      </c>
      <c s="2" r="L2" t="s">
        <v>33</v>
      </c>
    </row>
    <row r="3" spans="1:12">
      <c s="3" r="A3" t="s">
        <v>1082</v>
      </c>
    </row>
    <row r="4" spans="1:12">
      <c s="4" r="A4" t="s">
        <v>83</v>
      </c>
      <c s="7" r="B4" t="n">
        <v>0</v>
      </c>
      <c s="7" r="F4" t="n">
        <v>147347</v>
      </c>
      <c s="7" r="J4" t="n">
        <v>0</v>
      </c>
      <c s="7" r="K4" t="n">
        <v>147347</v>
      </c>
    </row>
    <row r="5" spans="1:12">
      <c s="4" r="A5" t="s">
        <v>37</v>
      </c>
      <c s="6" r="B5" t="n">
        <v>588755</v>
      </c>
      <c s="7" r="C5" t="n">
        <v>525535</v>
      </c>
      <c s="7" r="D5" t="n">
        <v>545194</v>
      </c>
      <c s="7" r="E5" t="n">
        <v>546199</v>
      </c>
      <c s="6" r="F5" t="n">
        <v>572586</v>
      </c>
      <c s="7" r="G5" t="n">
        <v>558383</v>
      </c>
      <c s="7" r="H5" t="n">
        <v>569198</v>
      </c>
      <c s="7" r="I5" t="n">
        <v>542959</v>
      </c>
      <c s="6" r="J5" t="n">
        <v>2205683</v>
      </c>
      <c s="6" r="K5" t="n">
        <v>2243126</v>
      </c>
      <c s="7" r="L5" t="n">
        <v>2118081</v>
      </c>
    </row>
    <row r="6" spans="1:12">
      <c s="4" r="A6" t="s">
        <v>46</v>
      </c>
      <c s="6" r="J6" t="n">
        <v>310617</v>
      </c>
      <c s="6" r="K6" t="n">
        <v>282373</v>
      </c>
      <c s="6" r="L6" t="n">
        <v>237123</v>
      </c>
    </row>
    <row r="7" spans="1:12">
      <c s="4" r="A7" t="s">
        <v>123</v>
      </c>
      <c s="6" r="J7" t="n">
        <v>100810</v>
      </c>
      <c s="6" r="K7" t="n">
        <v>118931</v>
      </c>
      <c s="6" r="L7" t="n">
        <v>121497</v>
      </c>
    </row>
    <row r="8" spans="1:12">
      <c s="4" r="A8" t="s">
        <v>90</v>
      </c>
      <c s="6" r="B8" t="n">
        <v>3029378</v>
      </c>
      <c s="6" r="F8" t="n">
        <v>3399511</v>
      </c>
      <c s="6" r="J8" t="n">
        <v>3029378</v>
      </c>
      <c s="6" r="K8" t="n">
        <v>3399511</v>
      </c>
      <c s="6" r="L8" t="n">
        <v>3458274</v>
      </c>
    </row>
    <row r="9" spans="1:12">
      <c s="4" r="A9" t="s">
        <v>1083</v>
      </c>
      <c s="6" r="J9" t="n">
        <v>200</v>
      </c>
      <c s="6" r="K9" t="n">
        <v>4900</v>
      </c>
      <c s="6" r="L9" t="n">
        <v>7000</v>
      </c>
    </row>
    <row r="10" spans="1:12">
      <c s="4" r="A10" t="s">
        <v>1084</v>
      </c>
    </row>
    <row r="11" spans="1:12">
      <c s="3" r="A11" t="s">
        <v>1082</v>
      </c>
    </row>
    <row r="12" spans="1:12">
      <c s="4" r="A12" t="s">
        <v>46</v>
      </c>
      <c s="6" r="J12" t="n">
        <v>-34790</v>
      </c>
      <c s="6" r="K12" t="n">
        <v>-30312</v>
      </c>
      <c s="6" r="L12" t="n">
        <v>-41944</v>
      </c>
    </row>
    <row r="13" spans="1:12">
      <c s="4" r="A13" t="s">
        <v>1085</v>
      </c>
    </row>
    <row r="14" spans="1:12">
      <c s="3" r="A14" t="s">
        <v>1082</v>
      </c>
    </row>
    <row r="15" spans="1:12">
      <c s="4" r="A15" t="s">
        <v>37</v>
      </c>
      <c s="6" r="J15" t="n">
        <v>2205683</v>
      </c>
      <c s="6" r="K15" t="n">
        <v>2243126</v>
      </c>
      <c s="6" r="L15" t="n">
        <v>2118081</v>
      </c>
    </row>
    <row r="16" spans="1:12">
      <c s="4" r="A16" t="s">
        <v>46</v>
      </c>
      <c s="6" r="J16" t="n">
        <v>310617</v>
      </c>
      <c s="6" r="K16" t="n">
        <v>282373</v>
      </c>
      <c s="6" r="L16" t="n">
        <v>237123</v>
      </c>
    </row>
    <row r="17" spans="1:12">
      <c s="4" r="A17" t="s">
        <v>123</v>
      </c>
      <c s="6" r="J17" t="n">
        <v>99475</v>
      </c>
      <c s="6" r="K17" t="n">
        <v>104925</v>
      </c>
      <c s="6" r="L17" t="n">
        <v>102215</v>
      </c>
    </row>
    <row r="18" spans="1:12">
      <c s="4" r="A18" t="s">
        <v>90</v>
      </c>
      <c s="6" r="B18" t="n">
        <v>3029378</v>
      </c>
      <c s="6" r="F18" t="n">
        <v>3399511</v>
      </c>
      <c s="6" r="J18" t="n">
        <v>3029378</v>
      </c>
      <c s="6" r="K18" t="n">
        <v>3399511</v>
      </c>
      <c s="6" r="L18" t="n">
        <v>3458274</v>
      </c>
    </row>
    <row r="19" spans="1:12">
      <c s="4" r="A19" t="s">
        <v>1086</v>
      </c>
      <c s="6" r="J19" t="n">
        <v>35512</v>
      </c>
      <c s="6" r="K19" t="n">
        <v>67115</v>
      </c>
      <c s="6" r="L19" t="n">
        <v>72242</v>
      </c>
    </row>
    <row r="20" spans="1:12">
      <c s="4" r="A20" t="s">
        <v>1087</v>
      </c>
    </row>
    <row r="21" spans="1:12">
      <c s="3" r="A21" t="s">
        <v>1082</v>
      </c>
    </row>
    <row r="22" spans="1:12">
      <c s="4" r="A22" t="s">
        <v>1088</v>
      </c>
      <c s="6" r="J22" t="n">
        <v>1189120</v>
      </c>
      <c s="6" r="K22" t="n">
        <v>1232696</v>
      </c>
      <c s="6" r="L22" t="n">
        <v>1079826</v>
      </c>
    </row>
    <row r="23" spans="1:12">
      <c s="4" r="A23" t="s">
        <v>46</v>
      </c>
      <c s="6" r="J23" t="n">
        <v>171525</v>
      </c>
      <c s="6" r="K23" t="n">
        <v>178684</v>
      </c>
      <c s="6" r="L23" t="n">
        <v>131305</v>
      </c>
    </row>
    <row r="24" spans="1:12">
      <c s="4" r="A24" t="s">
        <v>123</v>
      </c>
      <c s="6" r="J24" t="n">
        <v>55799</v>
      </c>
      <c s="6" r="K24" t="n">
        <v>58276</v>
      </c>
      <c s="6" r="L24" t="n">
        <v>56841</v>
      </c>
    </row>
    <row r="25" spans="1:12">
      <c s="4" r="A25" t="s">
        <v>90</v>
      </c>
      <c s="6" r="B25" t="n">
        <v>1500931</v>
      </c>
      <c s="6" r="F25" t="n">
        <v>1543795</v>
      </c>
      <c s="6" r="J25" t="n">
        <v>1500931</v>
      </c>
      <c s="6" r="K25" t="n">
        <v>1543795</v>
      </c>
      <c s="6" r="L25" t="n">
        <v>1509011</v>
      </c>
    </row>
    <row r="26" spans="1:12">
      <c s="4" r="A26" t="s">
        <v>1086</v>
      </c>
      <c s="6" r="J26" t="n">
        <v>21990</v>
      </c>
      <c s="6" r="K26" t="n">
        <v>37329</v>
      </c>
      <c s="6" r="L26" t="n">
        <v>48696</v>
      </c>
    </row>
    <row r="27" spans="1:12">
      <c s="4" r="A27" t="s">
        <v>1089</v>
      </c>
    </row>
    <row r="28" spans="1:12">
      <c s="3" r="A28" t="s">
        <v>1082</v>
      </c>
    </row>
    <row r="29" spans="1:12">
      <c s="4" r="A29" t="s">
        <v>1088</v>
      </c>
      <c s="6" r="J29" t="n">
        <v>479528</v>
      </c>
      <c s="6" r="K29" t="n">
        <v>492094</v>
      </c>
      <c s="6" r="L29" t="n">
        <v>481850</v>
      </c>
    </row>
    <row r="30" spans="1:12">
      <c s="4" r="A30" t="s">
        <v>46</v>
      </c>
      <c s="6" r="J30" t="n">
        <v>98895</v>
      </c>
      <c s="6" r="K30" t="n">
        <v>82552</v>
      </c>
      <c s="6" r="L30" t="n">
        <v>74360</v>
      </c>
    </row>
    <row r="31" spans="1:12">
      <c s="4" r="A31" t="s">
        <v>123</v>
      </c>
      <c s="6" r="J31" t="n">
        <v>15965</v>
      </c>
      <c s="6" r="K31" t="n">
        <v>19530</v>
      </c>
      <c s="6" r="L31" t="n">
        <v>19235</v>
      </c>
    </row>
    <row r="32" spans="1:12">
      <c s="4" r="A32" t="s">
        <v>90</v>
      </c>
      <c s="6" r="B32" t="n">
        <v>808197</v>
      </c>
      <c s="6" r="F32" t="n">
        <v>845193</v>
      </c>
      <c s="6" r="J32" t="n">
        <v>808197</v>
      </c>
      <c s="6" r="K32" t="n">
        <v>845193</v>
      </c>
      <c s="6" r="L32" t="n">
        <v>888689</v>
      </c>
    </row>
    <row r="33" spans="1:12">
      <c s="4" r="A33" t="s">
        <v>1086</v>
      </c>
      <c s="6" r="J33" t="n">
        <v>3834</v>
      </c>
      <c s="6" r="K33" t="n">
        <v>5175</v>
      </c>
      <c s="6" r="L33" t="n">
        <v>3443</v>
      </c>
    </row>
    <row r="34" spans="1:12">
      <c s="4" r="A34" t="s">
        <v>1090</v>
      </c>
    </row>
    <row r="35" spans="1:12">
      <c s="3" r="A35" t="s">
        <v>1082</v>
      </c>
    </row>
    <row r="36" spans="1:12">
      <c s="4" r="A36" t="s">
        <v>1088</v>
      </c>
      <c s="6" r="J36" t="n">
        <v>545013</v>
      </c>
      <c s="6" r="K36" t="n">
        <v>527034</v>
      </c>
      <c s="6" r="L36" t="n">
        <v>563405</v>
      </c>
    </row>
    <row r="37" spans="1:12">
      <c s="4" r="A37" t="s">
        <v>46</v>
      </c>
      <c s="6" r="J37" t="n">
        <v>74987</v>
      </c>
      <c s="6" r="K37" t="n">
        <v>51449</v>
      </c>
      <c s="6" r="L37" t="n">
        <v>73402</v>
      </c>
    </row>
    <row r="38" spans="1:12">
      <c s="4" r="A38" t="s">
        <v>123</v>
      </c>
      <c s="6" r="J38" t="n">
        <v>23419</v>
      </c>
      <c s="6" r="K38" t="n">
        <v>23060</v>
      </c>
      <c s="6" r="L38" t="n">
        <v>21484</v>
      </c>
    </row>
    <row r="39" spans="1:12">
      <c s="4" r="A39" t="s">
        <v>90</v>
      </c>
      <c s="6" r="B39" t="n">
        <v>642655</v>
      </c>
      <c s="6" r="F39" t="n">
        <v>579736</v>
      </c>
      <c s="6" r="J39" t="n">
        <v>642655</v>
      </c>
      <c s="6" r="K39" t="n">
        <v>579736</v>
      </c>
      <c s="6" r="L39" t="n">
        <v>581323</v>
      </c>
    </row>
    <row r="40" spans="1:12">
      <c s="4" r="A40" t="s">
        <v>1086</v>
      </c>
      <c s="6" r="J40" t="n">
        <v>6163</v>
      </c>
      <c s="6" r="K40" t="n">
        <v>16057</v>
      </c>
      <c s="6" r="L40" t="n">
        <v>12144</v>
      </c>
    </row>
    <row r="41" spans="1:12">
      <c s="4" r="A41" t="s">
        <v>1091</v>
      </c>
    </row>
    <row r="42" spans="1:12">
      <c s="3" r="A42" t="s">
        <v>1082</v>
      </c>
    </row>
    <row r="43" spans="1:12">
      <c s="4" r="A43" t="s">
        <v>46</v>
      </c>
      <c s="6" r="J43" t="n">
        <v>-34790</v>
      </c>
      <c s="6" r="K43" t="n">
        <v>-30312</v>
      </c>
      <c s="6" r="L43" t="n">
        <v>-41944</v>
      </c>
    </row>
    <row r="44" spans="1:12">
      <c s="4" r="A44" t="s">
        <v>123</v>
      </c>
      <c s="6" r="J44" t="n">
        <v>4292</v>
      </c>
      <c s="6" r="K44" t="n">
        <v>4059</v>
      </c>
      <c s="6" r="L44" t="n">
        <v>4655</v>
      </c>
    </row>
    <row r="45" spans="1:12">
      <c s="4" r="A45" t="s">
        <v>90</v>
      </c>
      <c s="6" r="B45" t="n">
        <v>77595</v>
      </c>
      <c s="6" r="F45" t="n">
        <v>283441</v>
      </c>
      <c s="6" r="J45" t="n">
        <v>77595</v>
      </c>
      <c s="6" r="K45" t="n">
        <v>283441</v>
      </c>
      <c s="6" r="L45" t="n">
        <v>57691</v>
      </c>
    </row>
    <row r="46" spans="1:12">
      <c s="4" r="A46" t="s">
        <v>1086</v>
      </c>
      <c s="6" r="J46" t="n">
        <v>3525</v>
      </c>
      <c s="6" r="K46" t="n">
        <v>8554</v>
      </c>
      <c s="6" r="L46" t="n">
        <v>7959</v>
      </c>
    </row>
    <row r="47" spans="1:12">
      <c s="4" r="A47" t="s">
        <v>1092</v>
      </c>
    </row>
    <row r="48" spans="1:12">
      <c s="3" r="A48" t="s">
        <v>1082</v>
      </c>
    </row>
    <row r="49" spans="1:12">
      <c s="4" r="A49" t="s">
        <v>1088</v>
      </c>
      <c s="6" r="J49" t="n">
        <v>-7978</v>
      </c>
      <c s="6" r="K49" t="n">
        <v>-8698</v>
      </c>
      <c s="6" r="L49" t="n">
        <v>-7000</v>
      </c>
    </row>
    <row r="50" spans="1:12">
      <c s="4" r="A50" t="s">
        <v>1093</v>
      </c>
    </row>
    <row r="51" spans="1:12">
      <c s="3" r="A51" t="s">
        <v>1082</v>
      </c>
    </row>
    <row r="52" spans="1:12">
      <c s="4" r="A52" t="s">
        <v>90</v>
      </c>
      <c s="7" r="B52" t="n">
        <v>0</v>
      </c>
      <c s="7" r="F52" t="n">
        <v>147346</v>
      </c>
      <c s="7" r="J52" t="n">
        <v>0</v>
      </c>
      <c s="7" r="K52" t="n">
        <v>147346</v>
      </c>
      <c s="7" r="L52" t="n">
        <v>42156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94</v>
      </c>
      <c s="2" r="B1" t="s">
        <v>1</v>
      </c>
    </row>
    <row r="2" spans="1:4">
      <c s="2" r="B2" t="s">
        <v>2</v>
      </c>
      <c s="2" r="C2" t="s">
        <v>32</v>
      </c>
      <c s="2" r="D2" t="s">
        <v>33</v>
      </c>
    </row>
    <row r="3" spans="1:4">
      <c s="3" r="A3" t="s">
        <v>1082</v>
      </c>
    </row>
    <row r="4" spans="1:4">
      <c s="4" r="A4" t="s">
        <v>46</v>
      </c>
      <c s="7" r="B4" t="n">
        <v>310617</v>
      </c>
      <c s="7" r="C4" t="n">
        <v>282373</v>
      </c>
      <c s="7" r="D4" t="n">
        <v>237123</v>
      </c>
    </row>
    <row r="5" spans="1:4">
      <c s="4" r="A5" t="s">
        <v>47</v>
      </c>
      <c s="6" r="B5" t="n">
        <v>-36038</v>
      </c>
      <c s="6" r="C5" t="n">
        <v>-35794</v>
      </c>
      <c s="6" r="D5" t="n">
        <v>-37053</v>
      </c>
    </row>
    <row r="6" spans="1:4">
      <c s="4" r="A6" t="s">
        <v>48</v>
      </c>
      <c s="6" r="B6" t="n">
        <v>615</v>
      </c>
      <c s="6" r="C6" t="n">
        <v>365</v>
      </c>
      <c s="6" r="D6" t="n">
        <v>980</v>
      </c>
    </row>
    <row r="7" spans="1:4">
      <c s="4" r="A7" t="s">
        <v>49</v>
      </c>
      <c s="6" r="B7" t="n">
        <v>275194</v>
      </c>
      <c s="6" r="C7" t="n">
        <v>246944</v>
      </c>
      <c s="6" r="D7" t="n">
        <v>201050</v>
      </c>
    </row>
    <row r="8" spans="1:4">
      <c s="3" r="A8" t="s">
        <v>1095</v>
      </c>
    </row>
    <row r="9" spans="1:4">
      <c s="4" r="A9" t="s">
        <v>90</v>
      </c>
      <c s="6" r="B9" t="n">
        <v>3029378</v>
      </c>
      <c s="6" r="C9" t="n">
        <v>3399511</v>
      </c>
      <c s="6" r="D9" t="n">
        <v>3458274</v>
      </c>
    </row>
    <row r="10" spans="1:4">
      <c s="4" r="A10" t="s">
        <v>1096</v>
      </c>
    </row>
    <row r="11" spans="1:4">
      <c s="3" r="A11" t="s">
        <v>1095</v>
      </c>
    </row>
    <row r="12" spans="1:4">
      <c s="4" r="A12" t="s">
        <v>90</v>
      </c>
      <c s="6" r="B12" t="n">
        <v>42164</v>
      </c>
      <c s="6" r="C12" t="n">
        <v>247249</v>
      </c>
      <c s="6" r="D12" t="n">
        <v>13308</v>
      </c>
    </row>
    <row r="13" spans="1:4">
      <c s="4" r="A13" t="s">
        <v>1097</v>
      </c>
    </row>
    <row r="14" spans="1:4">
      <c s="3" r="A14" t="s">
        <v>1095</v>
      </c>
    </row>
    <row r="15" spans="1:4">
      <c s="4" r="A15" t="s">
        <v>90</v>
      </c>
      <c s="6" r="B15" t="n">
        <v>35431</v>
      </c>
      <c s="6" r="C15" t="n">
        <v>36192</v>
      </c>
      <c s="6" r="D15" t="n">
        <v>44383</v>
      </c>
    </row>
    <row r="16" spans="1:4">
      <c s="4" r="A16" t="s">
        <v>1084</v>
      </c>
    </row>
    <row r="17" spans="1:4">
      <c s="3" r="A17" t="s">
        <v>1082</v>
      </c>
    </row>
    <row r="18" spans="1:4">
      <c s="4" r="A18" t="s">
        <v>46</v>
      </c>
      <c s="6" r="B18" t="n">
        <v>-34790</v>
      </c>
      <c s="6" r="C18" t="n">
        <v>-30312</v>
      </c>
      <c s="6" r="D18" t="n">
        <v>-41944</v>
      </c>
    </row>
    <row r="19" spans="1:4">
      <c s="4" r="A19" t="s">
        <v>1085</v>
      </c>
    </row>
    <row r="20" spans="1:4">
      <c s="3" r="A20" t="s">
        <v>1082</v>
      </c>
    </row>
    <row r="21" spans="1:4">
      <c s="4" r="A21" t="s">
        <v>46</v>
      </c>
      <c s="6" r="B21" t="n">
        <v>345407</v>
      </c>
      <c s="6" r="C21" t="n">
        <v>312685</v>
      </c>
      <c s="6" r="D21" t="n">
        <v>279067</v>
      </c>
    </row>
    <row r="22" spans="1:4">
      <c s="3" r="A22" t="s">
        <v>1095</v>
      </c>
    </row>
    <row r="23" spans="1:4">
      <c s="4" r="A23" t="s">
        <v>90</v>
      </c>
      <c s="6" r="B23" t="n">
        <v>2951783</v>
      </c>
      <c s="6" r="C23" t="n">
        <v>2968724</v>
      </c>
      <c s="6" r="D23" t="n">
        <v>2979023</v>
      </c>
    </row>
    <row r="24" spans="1:4">
      <c s="4" r="A24" t="s">
        <v>1085</v>
      </c>
    </row>
    <row r="25" spans="1:4">
      <c s="3" r="A25" t="s">
        <v>1082</v>
      </c>
    </row>
    <row r="26" spans="1:4">
      <c s="4" r="A26" t="s">
        <v>46</v>
      </c>
      <c s="6" r="B26" t="n">
        <v>310617</v>
      </c>
      <c s="6" r="C26" t="n">
        <v>282373</v>
      </c>
      <c s="6" r="D26" t="n">
        <v>237123</v>
      </c>
    </row>
    <row r="27" spans="1:4">
      <c s="3" r="A27" t="s">
        <v>1095</v>
      </c>
    </row>
    <row r="28" spans="1:4">
      <c s="4" r="A28" t="s">
        <v>90</v>
      </c>
      <c s="6" r="B28" t="n">
        <v>3029378</v>
      </c>
      <c s="6" r="C28" t="n">
        <v>3399511</v>
      </c>
      <c s="6" r="D28" t="n">
        <v>3458274</v>
      </c>
    </row>
    <row r="29" spans="1:4">
      <c s="4" r="A29" t="s">
        <v>1091</v>
      </c>
    </row>
    <row r="30" spans="1:4">
      <c s="3" r="A30" t="s">
        <v>1082</v>
      </c>
    </row>
    <row r="31" spans="1:4">
      <c s="4" r="A31" t="s">
        <v>46</v>
      </c>
      <c s="6" r="B31" t="n">
        <v>-34790</v>
      </c>
      <c s="6" r="C31" t="n">
        <v>-30312</v>
      </c>
      <c s="6" r="D31" t="n">
        <v>-41944</v>
      </c>
    </row>
    <row r="32" spans="1:4">
      <c s="3" r="A32" t="s">
        <v>1095</v>
      </c>
    </row>
    <row r="33" spans="1:4">
      <c s="4" r="A33" t="s">
        <v>90</v>
      </c>
      <c s="6" r="B33" t="n">
        <v>77595</v>
      </c>
      <c s="6" r="C33" t="n">
        <v>283441</v>
      </c>
      <c s="6" r="D33" t="n">
        <v>57691</v>
      </c>
    </row>
    <row r="34" spans="1:4">
      <c s="4" r="A34" t="s">
        <v>1093</v>
      </c>
    </row>
    <row r="35" spans="1:4">
      <c s="3" r="A35" t="s">
        <v>1095</v>
      </c>
    </row>
    <row r="36" spans="1:4">
      <c s="4" r="A36" t="s">
        <v>90</v>
      </c>
      <c s="7" r="B36" t="n">
        <v>0</v>
      </c>
      <c s="7" r="C36" t="n">
        <v>147346</v>
      </c>
      <c s="7" r="D36" t="n">
        <v>4215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98</v>
      </c>
      <c s="2" r="B1" t="s">
        <v>799</v>
      </c>
      <c s="2" r="J1" t="s">
        <v>1</v>
      </c>
    </row>
    <row r="2" spans="1:12">
      <c s="2" r="B2" t="s">
        <v>2</v>
      </c>
      <c s="2" r="C2" t="s">
        <v>756</v>
      </c>
      <c s="2" r="D2" t="s">
        <v>800</v>
      </c>
      <c s="2" r="E2" t="s">
        <v>801</v>
      </c>
      <c s="2" r="F2" t="s">
        <v>32</v>
      </c>
      <c s="2" r="G2" t="s">
        <v>802</v>
      </c>
      <c s="2" r="H2" t="s">
        <v>4</v>
      </c>
      <c s="2" r="I2" t="s">
        <v>803</v>
      </c>
      <c s="2" r="J2" t="s">
        <v>2</v>
      </c>
      <c s="2" r="K2" t="s">
        <v>32</v>
      </c>
      <c s="2" r="L2" t="s">
        <v>33</v>
      </c>
    </row>
    <row r="3" spans="1:12">
      <c s="3" r="A3" t="s">
        <v>1099</v>
      </c>
    </row>
    <row r="4" spans="1:12">
      <c s="4" r="A4" t="s">
        <v>37</v>
      </c>
      <c s="7" r="B4" t="n">
        <v>588755</v>
      </c>
      <c s="7" r="C4" t="n">
        <v>525535</v>
      </c>
      <c s="7" r="D4" t="n">
        <v>545194</v>
      </c>
      <c s="7" r="E4" t="n">
        <v>546199</v>
      </c>
      <c s="7" r="F4" t="n">
        <v>572586</v>
      </c>
      <c s="7" r="G4" t="n">
        <v>558383</v>
      </c>
      <c s="7" r="H4" t="n">
        <v>569198</v>
      </c>
      <c s="7" r="I4" t="n">
        <v>542959</v>
      </c>
      <c s="7" r="J4" t="n">
        <v>2205683</v>
      </c>
      <c s="7" r="K4" t="n">
        <v>2243126</v>
      </c>
      <c s="7" r="L4" t="n">
        <v>2118081</v>
      </c>
    </row>
    <row r="5" spans="1:12">
      <c s="4" r="A5" t="s">
        <v>86</v>
      </c>
      <c s="6" r="B5" t="n">
        <v>413644</v>
      </c>
      <c s="6" r="F5" t="n">
        <v>458919</v>
      </c>
      <c s="6" r="J5" t="n">
        <v>413644</v>
      </c>
      <c s="6" r="K5" t="n">
        <v>458919</v>
      </c>
      <c s="6" r="L5" t="n">
        <v>515718</v>
      </c>
    </row>
    <row r="6" spans="1:12">
      <c s="4" r="A6" t="s">
        <v>1100</v>
      </c>
    </row>
    <row r="7" spans="1:12">
      <c s="3" r="A7" t="s">
        <v>1099</v>
      </c>
    </row>
    <row r="8" spans="1:12">
      <c s="4" r="A8" t="s">
        <v>37</v>
      </c>
      <c s="6" r="J8" t="n">
        <v>1502363</v>
      </c>
      <c s="6" r="K8" t="n">
        <v>1521034</v>
      </c>
      <c s="6" r="L8" t="n">
        <v>1444019</v>
      </c>
    </row>
    <row r="9" spans="1:12">
      <c s="4" r="A9" t="s">
        <v>86</v>
      </c>
      <c s="6" r="B9" t="n">
        <v>293612</v>
      </c>
      <c s="6" r="F9" t="n">
        <v>323937</v>
      </c>
      <c s="6" r="J9" t="n">
        <v>293612</v>
      </c>
      <c s="6" r="K9" t="n">
        <v>323937</v>
      </c>
      <c s="6" r="L9" t="n">
        <v>365691</v>
      </c>
    </row>
    <row r="10" spans="1:12">
      <c s="4" r="A10" t="s">
        <v>1101</v>
      </c>
    </row>
    <row r="11" spans="1:12">
      <c s="3" r="A11" t="s">
        <v>1099</v>
      </c>
    </row>
    <row r="12" spans="1:12">
      <c s="4" r="A12" t="s">
        <v>37</v>
      </c>
      <c s="6" r="J12" t="n">
        <v>135673</v>
      </c>
      <c s="6" r="K12" t="n">
        <v>145092</v>
      </c>
      <c s="6" r="L12" t="n">
        <v>134815</v>
      </c>
    </row>
    <row r="13" spans="1:12">
      <c s="4" r="A13" t="s">
        <v>86</v>
      </c>
      <c s="6" r="B13" t="n">
        <v>36061</v>
      </c>
      <c s="6" r="F13" t="n">
        <v>45625</v>
      </c>
      <c s="6" r="J13" t="n">
        <v>36061</v>
      </c>
      <c s="6" r="K13" t="n">
        <v>45625</v>
      </c>
      <c s="6" r="L13" t="n">
        <v>43434</v>
      </c>
    </row>
    <row r="14" spans="1:12">
      <c s="4" r="A14" t="s">
        <v>1102</v>
      </c>
    </row>
    <row r="15" spans="1:12">
      <c s="3" r="A15" t="s">
        <v>1099</v>
      </c>
    </row>
    <row r="16" spans="1:12">
      <c s="4" r="A16" t="s">
        <v>37</v>
      </c>
      <c s="6" r="J16" t="n">
        <v>567647</v>
      </c>
      <c s="6" r="K16" t="n">
        <v>577000</v>
      </c>
      <c s="6" r="L16" t="n">
        <v>539247</v>
      </c>
    </row>
    <row r="17" spans="1:12">
      <c s="4" r="A17" t="s">
        <v>86</v>
      </c>
      <c s="7" r="B17" t="n">
        <v>83971</v>
      </c>
      <c s="7" r="F17" t="n">
        <v>89357</v>
      </c>
      <c s="7" r="J17" t="n">
        <v>83971</v>
      </c>
      <c s="7" r="K17" t="n">
        <v>89357</v>
      </c>
      <c s="7" r="L17" t="n">
        <v>10659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3</v>
      </c>
      <c s="2" r="B1" t="s">
        <v>799</v>
      </c>
      <c s="2" r="J1" t="s">
        <v>1</v>
      </c>
    </row>
    <row r="2" spans="1:12">
      <c s="2" r="B2" t="s">
        <v>2</v>
      </c>
      <c s="2" r="C2" t="s">
        <v>756</v>
      </c>
      <c s="2" r="D2" t="s">
        <v>800</v>
      </c>
      <c s="2" r="E2" t="s">
        <v>801</v>
      </c>
      <c s="2" r="F2" t="s">
        <v>32</v>
      </c>
      <c s="2" r="G2" t="s">
        <v>802</v>
      </c>
      <c s="2" r="H2" t="s">
        <v>4</v>
      </c>
      <c s="2" r="I2" t="s">
        <v>803</v>
      </c>
      <c s="2" r="J2" t="s">
        <v>2</v>
      </c>
      <c s="2" r="K2" t="s">
        <v>32</v>
      </c>
      <c s="2" r="L2" t="s">
        <v>33</v>
      </c>
    </row>
    <row r="3" spans="1:12">
      <c s="3" r="A3" t="s">
        <v>1082</v>
      </c>
    </row>
    <row r="4" spans="1:12">
      <c s="4" r="A4" t="s">
        <v>37</v>
      </c>
      <c s="7" r="B4" t="n">
        <v>588755</v>
      </c>
      <c s="7" r="C4" t="n">
        <v>525535</v>
      </c>
      <c s="7" r="D4" t="n">
        <v>545194</v>
      </c>
      <c s="7" r="E4" t="n">
        <v>546199</v>
      </c>
      <c s="7" r="F4" t="n">
        <v>572586</v>
      </c>
      <c s="7" r="G4" t="n">
        <v>558383</v>
      </c>
      <c s="7" r="H4" t="n">
        <v>569198</v>
      </c>
      <c s="7" r="I4" t="n">
        <v>542959</v>
      </c>
      <c s="7" r="J4" t="n">
        <v>2205683</v>
      </c>
      <c s="7" r="K4" t="n">
        <v>2243126</v>
      </c>
      <c s="7" r="L4" t="n">
        <v>2118081</v>
      </c>
    </row>
    <row r="5" spans="1:12">
      <c s="4" r="A5" t="s">
        <v>1104</v>
      </c>
    </row>
    <row r="6" spans="1:12">
      <c s="3" r="A6" t="s">
        <v>1082</v>
      </c>
    </row>
    <row r="7" spans="1:12">
      <c s="4" r="A7" t="s">
        <v>37</v>
      </c>
      <c s="6" r="J7" t="n">
        <v>949657</v>
      </c>
      <c s="6" r="K7" t="n">
        <v>959907</v>
      </c>
      <c s="6" r="L7" t="n">
        <v>940910</v>
      </c>
    </row>
    <row r="8" spans="1:12">
      <c s="4" r="A8" t="s">
        <v>1105</v>
      </c>
    </row>
    <row r="9" spans="1:12">
      <c s="3" r="A9" t="s">
        <v>1082</v>
      </c>
    </row>
    <row r="10" spans="1:12">
      <c s="4" r="A10" t="s">
        <v>37</v>
      </c>
      <c s="6" r="J10" t="n">
        <v>947758</v>
      </c>
      <c s="6" r="K10" t="n">
        <v>953667</v>
      </c>
      <c s="6" r="L10" t="n">
        <v>873519</v>
      </c>
    </row>
    <row r="11" spans="1:12">
      <c s="4" r="A11" t="s">
        <v>1106</v>
      </c>
    </row>
    <row r="12" spans="1:12">
      <c s="3" r="A12" t="s">
        <v>1082</v>
      </c>
    </row>
    <row r="13" spans="1:12">
      <c s="4" r="A13" t="s">
        <v>37</v>
      </c>
      <c s="7" r="J13" t="n">
        <v>308268</v>
      </c>
      <c s="7" r="K13" t="n">
        <v>329552</v>
      </c>
      <c s="7" r="L13" t="n">
        <v>30365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5"/>
  </cols>
  <sheetData>
    <row r="1" spans="1:3">
      <c s="1" r="A1" t="s">
        <v>1107</v>
      </c>
      <c s="2" r="B1" t="s">
        <v>1</v>
      </c>
    </row>
    <row r="2" spans="1:3">
      <c s="2" r="B2" t="s">
        <v>2</v>
      </c>
      <c s="2" r="C2" t="s">
        <v>32</v>
      </c>
    </row>
    <row r="3" spans="1:3">
      <c s="3" r="A3" t="s">
        <v>1108</v>
      </c>
    </row>
    <row r="4" spans="1:3">
      <c s="4" r="A4" t="s">
        <v>1109</v>
      </c>
      <c s="7" r="B4" t="n">
        <v>7000000</v>
      </c>
    </row>
    <row r="5" spans="1:3">
      <c s="4" r="A5" t="s">
        <v>1110</v>
      </c>
      <c s="6" r="B5" t="n">
        <v>52900000</v>
      </c>
    </row>
    <row r="6" spans="1:3">
      <c s="4" r="A6" t="s">
        <v>1111</v>
      </c>
      <c s="7" r="C6" t="n">
        <v>1000000000</v>
      </c>
    </row>
    <row r="7" spans="1:3">
      <c s="4" r="A7" t="s">
        <v>1112</v>
      </c>
    </row>
    <row r="8" spans="1:3">
      <c s="3" r="A8" t="s">
        <v>1108</v>
      </c>
    </row>
    <row r="9" spans="1:3">
      <c s="4" r="A9" t="s">
        <v>797</v>
      </c>
      <c s="6" r="B9" t="n">
        <v>37300000</v>
      </c>
      <c s="6" r="C9" t="n">
        <v>54300000</v>
      </c>
    </row>
    <row r="10" spans="1:3">
      <c s="4" r="A10" t="s">
        <v>1113</v>
      </c>
    </row>
    <row r="11" spans="1:3">
      <c s="3" r="A11" t="s">
        <v>1108</v>
      </c>
    </row>
    <row r="12" spans="1:3">
      <c s="4" r="A12" t="s">
        <v>797</v>
      </c>
      <c s="6" r="B12" t="n">
        <v>14700000</v>
      </c>
      <c s="7" r="C12" t="n">
        <v>20700000</v>
      </c>
    </row>
    <row r="13" spans="1:3">
      <c s="4" r="A13" t="s">
        <v>1114</v>
      </c>
    </row>
    <row r="14" spans="1:3">
      <c s="3" r="A14" t="s">
        <v>1108</v>
      </c>
    </row>
    <row r="15" spans="1:3">
      <c s="4" r="A15" t="s">
        <v>1111</v>
      </c>
      <c s="6" r="B15" t="n">
        <v>25000000</v>
      </c>
    </row>
    <row r="16" spans="1:3">
      <c s="4" r="A16" t="s">
        <v>1115</v>
      </c>
      <c s="6" r="B16" t="n">
        <v>0</v>
      </c>
    </row>
    <row r="17" spans="1:3">
      <c s="4" r="A17" t="s">
        <v>1116</v>
      </c>
      <c s="7" r="B17" t="n">
        <v>48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7</v>
      </c>
      <c s="2" r="B1" t="s">
        <v>1</v>
      </c>
    </row>
    <row r="2" spans="1:4">
      <c s="2" r="B2" t="s">
        <v>2</v>
      </c>
      <c s="2" r="C2" t="s">
        <v>32</v>
      </c>
      <c s="2" r="D2" t="s">
        <v>33</v>
      </c>
    </row>
    <row r="3" spans="1:4">
      <c s="3" r="A3" t="s">
        <v>1118</v>
      </c>
    </row>
    <row r="4" spans="1:4">
      <c s="4" r="A4" t="s">
        <v>1119</v>
      </c>
      <c s="7" r="B4" t="n">
        <v>-128411</v>
      </c>
      <c s="7" r="C4" t="n">
        <v>25259</v>
      </c>
    </row>
    <row r="5" spans="1:4">
      <c s="4" r="A5" t="s">
        <v>1120</v>
      </c>
      <c s="6" r="B5" t="n">
        <v>-112350</v>
      </c>
    </row>
    <row r="6" spans="1:4">
      <c s="4" r="A6" t="s">
        <v>1121</v>
      </c>
      <c s="6" r="B6" t="n">
        <v>14833</v>
      </c>
    </row>
    <row r="7" spans="1:4">
      <c s="4" r="A7" t="s">
        <v>70</v>
      </c>
      <c s="6" r="B7" t="n">
        <v>-97517</v>
      </c>
      <c s="6" r="C7" t="n">
        <v>-153670</v>
      </c>
      <c s="7" r="D7" t="n">
        <v>80767</v>
      </c>
    </row>
    <row r="8" spans="1:4">
      <c s="4" r="A8" t="s">
        <v>1119</v>
      </c>
      <c s="6" r="B8" t="n">
        <v>-225928</v>
      </c>
      <c s="6" r="C8" t="n">
        <v>-128411</v>
      </c>
      <c s="6" r="D8" t="n">
        <v>25259</v>
      </c>
    </row>
    <row r="9" spans="1:4">
      <c s="4" r="A9" t="s">
        <v>1122</v>
      </c>
    </row>
    <row r="10" spans="1:4">
      <c s="3" r="A10" t="s">
        <v>1118</v>
      </c>
    </row>
    <row r="11" spans="1:4">
      <c s="4" r="A11" t="s">
        <v>1119</v>
      </c>
      <c s="6" r="B11" t="n">
        <v>-20283</v>
      </c>
      <c s="6" r="C11" t="n">
        <v>59103</v>
      </c>
    </row>
    <row r="12" spans="1:4">
      <c s="4" r="A12" t="s">
        <v>1120</v>
      </c>
      <c s="6" r="B12" t="n">
        <v>-87527</v>
      </c>
    </row>
    <row r="13" spans="1:4">
      <c s="4" r="A13" t="s">
        <v>1121</v>
      </c>
      <c s="6" r="B13" t="n">
        <v>0</v>
      </c>
    </row>
    <row r="14" spans="1:4">
      <c s="4" r="A14" t="s">
        <v>70</v>
      </c>
      <c s="6" r="B14" t="n">
        <v>-87527</v>
      </c>
      <c s="6" r="C14" t="n">
        <v>-79386</v>
      </c>
    </row>
    <row r="15" spans="1:4">
      <c s="4" r="A15" t="s">
        <v>1119</v>
      </c>
      <c s="6" r="B15" t="n">
        <v>-107810</v>
      </c>
      <c s="6" r="C15" t="n">
        <v>-20283</v>
      </c>
      <c s="6" r="D15" t="n">
        <v>59103</v>
      </c>
    </row>
    <row r="16" spans="1:4">
      <c s="4" r="A16" t="s">
        <v>1123</v>
      </c>
    </row>
    <row r="17" spans="1:4">
      <c s="3" r="A17" t="s">
        <v>1118</v>
      </c>
    </row>
    <row r="18" spans="1:4">
      <c s="4" r="A18" t="s">
        <v>1119</v>
      </c>
      <c s="6" r="B18" t="n">
        <v>-108128</v>
      </c>
      <c s="6" r="C18" t="n">
        <v>-33844</v>
      </c>
    </row>
    <row r="19" spans="1:4">
      <c s="4" r="A19" t="s">
        <v>1120</v>
      </c>
      <c s="6" r="B19" t="n">
        <v>-24823</v>
      </c>
    </row>
    <row r="20" spans="1:4">
      <c s="4" r="A20" t="s">
        <v>1121</v>
      </c>
      <c s="6" r="B20" t="n">
        <v>14833</v>
      </c>
    </row>
    <row r="21" spans="1:4">
      <c s="4" r="A21" t="s">
        <v>70</v>
      </c>
      <c s="6" r="B21" t="n">
        <v>-9990</v>
      </c>
      <c s="6" r="C21" t="n">
        <v>-74284</v>
      </c>
    </row>
    <row r="22" spans="1:4">
      <c s="4" r="A22" t="s">
        <v>1119</v>
      </c>
      <c s="7" r="B22" t="n">
        <v>-118118</v>
      </c>
      <c s="7" r="C22" t="n">
        <v>-108128</v>
      </c>
      <c s="7" r="D22" t="n">
        <v>-338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124</v>
      </c>
      <c s="2" r="C1" t="s">
        <v>799</v>
      </c>
      <c s="2" r="K1" t="s">
        <v>1</v>
      </c>
    </row>
    <row r="2" spans="1:13">
      <c s="2" r="C2" t="s">
        <v>2</v>
      </c>
      <c s="2" r="D2" t="s">
        <v>756</v>
      </c>
      <c s="2" r="E2" t="s">
        <v>800</v>
      </c>
      <c s="2" r="F2" t="s">
        <v>801</v>
      </c>
      <c s="2" r="G2" t="s">
        <v>32</v>
      </c>
      <c s="2" r="H2" t="s">
        <v>802</v>
      </c>
      <c s="2" r="I2" t="s">
        <v>4</v>
      </c>
      <c s="2" r="J2" t="s">
        <v>803</v>
      </c>
      <c s="2" r="K2" t="s">
        <v>2</v>
      </c>
      <c s="2" r="L2" t="s">
        <v>32</v>
      </c>
      <c s="2" r="M2" t="s">
        <v>33</v>
      </c>
    </row>
    <row r="3" spans="1:13">
      <c s="3" r="A3" t="s">
        <v>1125</v>
      </c>
    </row>
    <row r="4" spans="1:13">
      <c s="4" r="A4" t="s">
        <v>49</v>
      </c>
      <c s="7" r="K4" t="n">
        <v>275194</v>
      </c>
      <c s="7" r="L4" t="n">
        <v>246944</v>
      </c>
      <c s="7" r="M4" t="n">
        <v>201050</v>
      </c>
    </row>
    <row r="5" spans="1:13">
      <c s="4" r="A5" t="s">
        <v>50</v>
      </c>
      <c s="6" r="K5" t="n">
        <v>-82946</v>
      </c>
      <c s="6" r="L5" t="n">
        <v>-76995</v>
      </c>
      <c s="6" r="M5" t="n">
        <v>-61646</v>
      </c>
    </row>
    <row r="6" spans="1:13">
      <c s="4" r="A6" t="s">
        <v>54</v>
      </c>
      <c s="7" r="C6" t="n">
        <v>69849</v>
      </c>
      <c s="7" r="D6" t="n">
        <v>33884</v>
      </c>
      <c s="7" r="E6" t="n">
        <v>25737</v>
      </c>
      <c s="7" r="F6" t="n">
        <v>15991</v>
      </c>
      <c s="7" r="G6" t="n">
        <v>16750</v>
      </c>
      <c s="7" r="H6" t="n">
        <v>25033</v>
      </c>
      <c s="7" r="I6" t="n">
        <v>36391</v>
      </c>
      <c s="7" r="J6" t="n">
        <v>35164</v>
      </c>
      <c s="6" r="K6" t="n">
        <v>145461</v>
      </c>
      <c s="6" r="L6" t="n">
        <v>113338</v>
      </c>
      <c s="7" r="M6" t="n">
        <v>137981</v>
      </c>
    </row>
    <row r="7" spans="1:13">
      <c s="4" r="A7" t="s">
        <v>1126</v>
      </c>
    </row>
    <row r="8" spans="1:13">
      <c s="3" r="A8" t="s">
        <v>1125</v>
      </c>
    </row>
    <row r="9" spans="1:13">
      <c s="4" r="A9" t="s">
        <v>1127</v>
      </c>
      <c s="4" r="B9" t="s">
        <v>67</v>
      </c>
      <c s="6" r="K9" t="n">
        <v>39</v>
      </c>
      <c s="6" r="L9" t="n">
        <v>-5</v>
      </c>
    </row>
    <row r="10" spans="1:13">
      <c s="4" r="A10" t="s">
        <v>1128</v>
      </c>
      <c s="4" r="B10" t="s">
        <v>67</v>
      </c>
      <c s="6" r="K10" t="n">
        <v>-16339</v>
      </c>
      <c s="6" r="L10" t="n">
        <v>-6016</v>
      </c>
    </row>
    <row r="11" spans="1:13">
      <c s="4" r="A11" t="s">
        <v>1129</v>
      </c>
      <c s="6" r="K11" t="n">
        <v>-7461</v>
      </c>
      <c s="6" r="L11" t="n">
        <v>-377</v>
      </c>
    </row>
    <row r="12" spans="1:13">
      <c s="4" r="A12" t="s">
        <v>49</v>
      </c>
      <c s="6" r="K12" t="n">
        <v>-23761</v>
      </c>
      <c s="6" r="L12" t="n">
        <v>-6398</v>
      </c>
    </row>
    <row r="13" spans="1:13">
      <c s="4" r="A13" t="s">
        <v>50</v>
      </c>
      <c s="6" r="K13" t="n">
        <v>8928</v>
      </c>
      <c s="6" r="L13" t="n">
        <v>2232</v>
      </c>
    </row>
    <row r="14" spans="1:13">
      <c s="4" r="A14" t="s">
        <v>54</v>
      </c>
      <c s="7" r="K14" t="n">
        <v>-14833</v>
      </c>
      <c s="7" r="L14" t="n">
        <v>-4166</v>
      </c>
    </row>
    <row r="15" spans="1:13">
      <c r="A15" t="n"/>
    </row>
    <row r="16" spans="1:13">
      <c s="4" r="A16" t="s">
        <v>67</v>
      </c>
      <c s="4" r="B16" t="s">
        <v>1130</v>
      </c>
    </row>
  </sheetData>
  <mergeCells count="5">
    <mergeCell ref="A1:B2"/>
    <mergeCell ref="C1:J1"/>
    <mergeCell ref="K1:M1"/>
    <mergeCell ref="A15:L15"/>
    <mergeCell ref="B16:L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1</v>
      </c>
      <c s="2" r="B1" t="s">
        <v>799</v>
      </c>
      <c s="2" r="J1" t="s">
        <v>1</v>
      </c>
    </row>
    <row r="2" spans="1:12">
      <c s="2" r="B2" t="s">
        <v>2</v>
      </c>
      <c s="2" r="C2" t="s">
        <v>756</v>
      </c>
      <c s="2" r="D2" t="s">
        <v>800</v>
      </c>
      <c s="2" r="E2" t="s">
        <v>801</v>
      </c>
      <c s="2" r="F2" t="s">
        <v>32</v>
      </c>
      <c s="2" r="G2" t="s">
        <v>802</v>
      </c>
      <c s="2" r="H2" t="s">
        <v>4</v>
      </c>
      <c s="2" r="I2" t="s">
        <v>803</v>
      </c>
      <c s="2" r="J2" t="s">
        <v>2</v>
      </c>
      <c s="2" r="K2" t="s">
        <v>32</v>
      </c>
      <c s="2" r="L2" t="s">
        <v>33</v>
      </c>
    </row>
    <row r="3" spans="1:12">
      <c s="3" r="A3" t="s">
        <v>239</v>
      </c>
    </row>
    <row r="4" spans="1:12">
      <c s="4" r="A4" t="s">
        <v>37</v>
      </c>
      <c s="7" r="B4" t="n">
        <v>588755</v>
      </c>
      <c s="7" r="C4" t="n">
        <v>525535</v>
      </c>
      <c s="7" r="D4" t="n">
        <v>545194</v>
      </c>
      <c s="7" r="E4" t="n">
        <v>546199</v>
      </c>
      <c s="7" r="F4" t="n">
        <v>572586</v>
      </c>
      <c s="7" r="G4" t="n">
        <v>558383</v>
      </c>
      <c s="7" r="H4" t="n">
        <v>569198</v>
      </c>
      <c s="7" r="I4" t="n">
        <v>542959</v>
      </c>
      <c s="7" r="J4" t="n">
        <v>2205683</v>
      </c>
      <c s="7" r="K4" t="n">
        <v>2243126</v>
      </c>
      <c s="7" r="L4" t="n">
        <v>2118081</v>
      </c>
    </row>
    <row r="5" spans="1:12">
      <c s="4" r="A5" t="s">
        <v>1132</v>
      </c>
      <c s="6" r="B5" t="n">
        <v>224314</v>
      </c>
      <c s="6" r="C5" t="n">
        <v>185494</v>
      </c>
      <c s="6" r="D5" t="n">
        <v>182351</v>
      </c>
      <c s="6" r="E5" t="n">
        <v>191096</v>
      </c>
      <c s="6" r="F5" t="n">
        <v>200340</v>
      </c>
      <c s="6" r="G5" t="n">
        <v>193331</v>
      </c>
      <c s="6" r="H5" t="n">
        <v>198231</v>
      </c>
      <c s="6" r="I5" t="n">
        <v>184614</v>
      </c>
      <c s="6" r="J5" t="n">
        <v>783255</v>
      </c>
      <c s="6" r="K5" t="n">
        <v>776516</v>
      </c>
      <c s="6" r="L5" t="n">
        <v>735839</v>
      </c>
    </row>
    <row r="6" spans="1:12">
      <c s="4" r="A6" t="s">
        <v>51</v>
      </c>
      <c s="6" r="B6" t="n">
        <v>70762</v>
      </c>
      <c s="6" r="C6" t="n">
        <v>38142</v>
      </c>
      <c s="6" r="D6" t="n">
        <v>40121</v>
      </c>
      <c s="6" r="E6" t="n">
        <v>43223</v>
      </c>
      <c s="6" r="F6" t="n">
        <v>46132</v>
      </c>
      <c s="6" r="G6" t="n">
        <v>44378</v>
      </c>
      <c s="6" r="H6" t="n">
        <v>43009</v>
      </c>
      <c s="6" r="I6" t="n">
        <v>36430</v>
      </c>
      <c s="6" r="J6" t="n">
        <v>192248</v>
      </c>
      <c s="6" r="K6" t="n">
        <v>169949</v>
      </c>
      <c s="6" r="L6" t="n">
        <v>139404</v>
      </c>
    </row>
    <row r="7" spans="1:12">
      <c s="4" r="A7" t="s">
        <v>56</v>
      </c>
      <c s="6" r="B7" t="n">
        <v>-913</v>
      </c>
      <c s="6" r="C7" t="n">
        <v>-4258</v>
      </c>
      <c s="6" r="D7" t="n">
        <v>-14384</v>
      </c>
      <c s="6" r="E7" t="n">
        <v>-27232</v>
      </c>
      <c s="6" r="F7" t="n">
        <v>-29382</v>
      </c>
      <c s="6" r="G7" t="n">
        <v>-19345</v>
      </c>
      <c s="6" r="H7" t="n">
        <v>-6618</v>
      </c>
      <c s="6" r="I7" t="n">
        <v>-1266</v>
      </c>
      <c s="6" r="J7" t="n">
        <v>-46787</v>
      </c>
      <c s="6" r="K7" t="n">
        <v>-56611</v>
      </c>
      <c s="6" r="L7" t="n">
        <v>-1423</v>
      </c>
    </row>
    <row r="8" spans="1:12">
      <c s="4" r="A8" t="s">
        <v>54</v>
      </c>
      <c s="7" r="B8" t="n">
        <v>69849</v>
      </c>
      <c s="7" r="C8" t="n">
        <v>33884</v>
      </c>
      <c s="7" r="D8" t="n">
        <v>25737</v>
      </c>
      <c s="7" r="E8" t="n">
        <v>15991</v>
      </c>
      <c s="7" r="F8" t="n">
        <v>16750</v>
      </c>
      <c s="7" r="G8" t="n">
        <v>25033</v>
      </c>
      <c s="7" r="H8" t="n">
        <v>36391</v>
      </c>
      <c s="7" r="I8" t="n">
        <v>35164</v>
      </c>
      <c s="7" r="J8" t="n">
        <v>145461</v>
      </c>
      <c s="7" r="K8" t="n">
        <v>113338</v>
      </c>
      <c s="7" r="L8" t="n">
        <v>137981</v>
      </c>
    </row>
    <row r="9" spans="1:12">
      <c s="3" r="A9" t="s">
        <v>55</v>
      </c>
    </row>
    <row r="10" spans="1:12">
      <c s="4" r="A10" t="s">
        <v>51</v>
      </c>
      <c s="8" r="B10" t="n">
        <v>1.56</v>
      </c>
      <c s="8" r="C10" t="n">
        <v>0.82</v>
      </c>
      <c s="8" r="D10" t="n">
        <v>0.85</v>
      </c>
      <c s="8" r="E10" t="n">
        <v>0.91</v>
      </c>
      <c s="8" r="F10" t="n">
        <v>0.96</v>
      </c>
      <c s="8" r="G10" t="n">
        <v>0.92</v>
      </c>
      <c s="8" r="H10" t="n">
        <v>0.9</v>
      </c>
      <c s="8" r="I10" t="n">
        <v>0.76</v>
      </c>
      <c s="8" r="J10" t="n">
        <v>4.12</v>
      </c>
      <c s="8" r="K10" t="n">
        <v>3.54</v>
      </c>
      <c s="8" r="L10" t="n">
        <v>2.97</v>
      </c>
    </row>
    <row r="11" spans="1:12">
      <c s="4" r="A11" t="s">
        <v>56</v>
      </c>
      <c s="9" r="B11" t="n">
        <v>-0.02</v>
      </c>
      <c s="9" r="C11" t="n">
        <v>-0.09</v>
      </c>
      <c s="9" r="D11" t="n">
        <v>-0.31</v>
      </c>
      <c s="9" r="E11" t="n">
        <v>-0.57</v>
      </c>
      <c s="9" r="F11" t="n">
        <v>-0.61</v>
      </c>
      <c s="9" r="G11" t="n">
        <v>-0.4</v>
      </c>
      <c s="9" r="H11" t="n">
        <v>-0.14</v>
      </c>
      <c s="9" r="I11" t="n">
        <v>-0.03</v>
      </c>
      <c s="6" r="J11" t="n">
        <v>-1</v>
      </c>
      <c s="9" r="K11" t="n">
        <v>-1.18</v>
      </c>
      <c s="9" r="L11" t="n">
        <v>-0.03</v>
      </c>
    </row>
    <row r="12" spans="1:12">
      <c s="4" r="A12" t="s">
        <v>57</v>
      </c>
      <c s="9" r="B12" t="n">
        <v>1.54</v>
      </c>
      <c s="9" r="C12" t="n">
        <v>0.73</v>
      </c>
      <c s="9" r="D12" t="n">
        <v>0.54</v>
      </c>
      <c s="9" r="E12" t="n">
        <v>0.34</v>
      </c>
      <c s="9" r="F12" t="n">
        <v>0.35</v>
      </c>
      <c s="9" r="G12" t="n">
        <v>0.52</v>
      </c>
      <c s="9" r="H12" t="n">
        <v>0.76</v>
      </c>
      <c s="9" r="I12" t="n">
        <v>0.73</v>
      </c>
      <c s="9" r="J12" t="n">
        <v>3.12</v>
      </c>
      <c s="9" r="K12" t="n">
        <v>2.36</v>
      </c>
      <c s="9" r="L12" t="n">
        <v>2.94</v>
      </c>
    </row>
    <row r="13" spans="1:12">
      <c s="3" r="A13" t="s">
        <v>58</v>
      </c>
    </row>
    <row r="14" spans="1:12">
      <c s="4" r="A14" t="s">
        <v>51</v>
      </c>
      <c s="9" r="B14" t="n">
        <v>1.53</v>
      </c>
      <c s="9" r="C14" t="n">
        <v>0.8</v>
      </c>
      <c s="9" r="D14" t="n">
        <v>0.83</v>
      </c>
      <c s="9" r="E14" t="n">
        <v>0.89</v>
      </c>
      <c s="9" r="F14" t="n">
        <v>0.9399999999999999</v>
      </c>
      <c s="9" r="G14" t="n">
        <v>0.9</v>
      </c>
      <c s="9" r="H14" t="n">
        <v>0.87</v>
      </c>
      <c s="9" r="I14" t="n">
        <v>0.74</v>
      </c>
      <c s="9" r="J14" t="n">
        <v>4.04</v>
      </c>
      <c s="9" r="K14" t="n">
        <v>3.46</v>
      </c>
      <c s="9" r="L14" t="n">
        <v>2.91</v>
      </c>
    </row>
    <row r="15" spans="1:12">
      <c s="4" r="A15" t="s">
        <v>56</v>
      </c>
      <c s="9" r="B15" t="n">
        <v>-0.02</v>
      </c>
      <c s="9" r="C15" t="n">
        <v>-0.09</v>
      </c>
      <c s="9" r="D15" t="n">
        <v>-0.3</v>
      </c>
      <c s="9" r="E15" t="n">
        <v>-0.5600000000000001</v>
      </c>
      <c s="9" r="F15" t="n">
        <v>-0.6</v>
      </c>
      <c s="9" r="G15" t="n">
        <v>-0.39</v>
      </c>
      <c s="9" r="H15" t="n">
        <v>-0.13</v>
      </c>
      <c s="9" r="I15" t="n">
        <v>-0.02</v>
      </c>
      <c s="9" r="J15" t="n">
        <v>-0.99</v>
      </c>
      <c s="9" r="K15" t="n">
        <v>-1.15</v>
      </c>
      <c s="9" r="L15" t="n">
        <v>-0.03</v>
      </c>
    </row>
    <row r="16" spans="1:12">
      <c s="4" r="A16" t="s">
        <v>57</v>
      </c>
      <c s="8" r="B16" t="n">
        <v>1.51</v>
      </c>
      <c s="8" r="C16" t="n">
        <v>0.71</v>
      </c>
      <c s="8" r="D16" t="n">
        <v>0.53</v>
      </c>
      <c s="8" r="E16" t="n">
        <v>0.33</v>
      </c>
      <c s="8" r="F16" t="n">
        <v>0.34</v>
      </c>
      <c s="8" r="G16" t="n">
        <v>0.51</v>
      </c>
      <c s="8" r="H16" t="n">
        <v>0.74</v>
      </c>
      <c s="8" r="I16" t="n">
        <v>0.72</v>
      </c>
      <c s="8" r="J16" t="n">
        <v>3.05</v>
      </c>
      <c s="8" r="K16" t="n">
        <v>2.31</v>
      </c>
      <c s="8" r="L16" t="n">
        <v>2.8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1133</v>
      </c>
      <c s="2" r="B1" t="s">
        <v>1134</v>
      </c>
    </row>
    <row r="2" spans="1:2">
      <c s="4" r="A2" t="s">
        <v>1135</v>
      </c>
    </row>
    <row r="3" spans="1:2">
      <c s="3" r="A3" t="s">
        <v>1136</v>
      </c>
    </row>
    <row r="4" spans="1:2">
      <c s="4" r="A4" t="s">
        <v>1137</v>
      </c>
      <c s="7" r="B4" t="n">
        <v>2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8</v>
      </c>
      <c s="2" r="B1" t="s">
        <v>1</v>
      </c>
    </row>
    <row r="2" spans="1:4">
      <c s="2" r="B2" t="s">
        <v>2</v>
      </c>
      <c s="2" r="C2" t="s">
        <v>32</v>
      </c>
      <c s="2" r="D2" t="s">
        <v>33</v>
      </c>
    </row>
    <row r="3" spans="1:4">
      <c s="3" r="A3" t="s">
        <v>1139</v>
      </c>
    </row>
    <row r="4" spans="1:4">
      <c s="4" r="A4" t="s">
        <v>1140</v>
      </c>
      <c s="7" r="B4" t="n">
        <v>23478</v>
      </c>
      <c s="7" r="C4" t="n">
        <v>6321</v>
      </c>
      <c s="7" r="D4" t="n">
        <v>8531</v>
      </c>
    </row>
    <row r="5" spans="1:4">
      <c s="4" r="A5" t="s">
        <v>1141</v>
      </c>
      <c s="6" r="B5" t="n">
        <v>2605</v>
      </c>
      <c s="6" r="C5" t="n">
        <v>18535</v>
      </c>
      <c s="6" r="D5" t="n">
        <v>-1896</v>
      </c>
    </row>
    <row r="6" spans="1:4">
      <c s="4" r="A6" t="s">
        <v>1142</v>
      </c>
      <c s="6" r="B6" t="n">
        <v>-299</v>
      </c>
      <c s="6" r="C6" t="n">
        <v>-263</v>
      </c>
      <c s="6" r="D6" t="n">
        <v>-314</v>
      </c>
    </row>
    <row r="7" spans="1:4">
      <c s="4" r="A7" t="s">
        <v>1143</v>
      </c>
      <c s="6" r="B7" t="n">
        <v>7889</v>
      </c>
      <c s="6" r="C7" t="n">
        <v>1115</v>
      </c>
      <c s="6" r="D7" t="n">
        <v>0</v>
      </c>
    </row>
    <row r="8" spans="1:4">
      <c s="4" r="A8" t="s">
        <v>1144</v>
      </c>
      <c s="6" r="B8" t="n">
        <v>17895</v>
      </c>
      <c s="6" r="C8" t="n">
        <v>23478</v>
      </c>
      <c s="6" r="D8" t="n">
        <v>6321</v>
      </c>
    </row>
    <row r="9" spans="1:4">
      <c s="4" r="A9" t="s">
        <v>1145</v>
      </c>
    </row>
    <row r="10" spans="1:4">
      <c s="3" r="A10" t="s">
        <v>1139</v>
      </c>
    </row>
    <row r="11" spans="1:4">
      <c s="4" r="A11" t="s">
        <v>1140</v>
      </c>
      <c s="6" r="B11" t="n">
        <v>23478</v>
      </c>
      <c s="6" r="C11" t="n">
        <v>6321</v>
      </c>
      <c s="6" r="D11" t="n">
        <v>8531</v>
      </c>
    </row>
    <row r="12" spans="1:4">
      <c s="4" r="A12" t="s">
        <v>1141</v>
      </c>
      <c s="6" r="B12" t="n">
        <v>2605</v>
      </c>
      <c s="6" r="C12" t="n">
        <v>18535</v>
      </c>
      <c s="6" r="D12" t="n">
        <v>-1896</v>
      </c>
    </row>
    <row r="13" spans="1:4">
      <c s="4" r="A13" t="s">
        <v>1142</v>
      </c>
      <c s="6" r="B13" t="n">
        <v>-299</v>
      </c>
      <c s="6" r="C13" t="n">
        <v>-263</v>
      </c>
      <c s="6" r="D13" t="n">
        <v>-314</v>
      </c>
    </row>
    <row r="14" spans="1:4">
      <c s="4" r="A14" t="s">
        <v>1143</v>
      </c>
      <c s="6" r="B14" t="n">
        <v>7889</v>
      </c>
      <c s="6" r="C14" t="n">
        <v>1115</v>
      </c>
      <c s="6" r="D14" t="n">
        <v>0</v>
      </c>
    </row>
    <row r="15" spans="1:4">
      <c s="4" r="A15" t="s">
        <v>1144</v>
      </c>
      <c s="7" r="B15" t="n">
        <v>17895</v>
      </c>
      <c s="7" r="C15" t="n">
        <v>23478</v>
      </c>
      <c s="7" r="D15" t="n">
        <v>63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1796802</v>
      </c>
      <c s="7" r="C4" t="n">
        <v>1815028</v>
      </c>
      <c s="7" r="D4" t="n">
        <v>1719591</v>
      </c>
    </row>
    <row r="5" spans="1:4">
      <c s="4" r="A5" t="s">
        <v>36</v>
      </c>
      <c s="6" r="B5" t="n">
        <v>408881</v>
      </c>
      <c s="6" r="C5" t="n">
        <v>428098</v>
      </c>
      <c s="6" r="D5" t="n">
        <v>398490</v>
      </c>
    </row>
    <row r="6" spans="1:4">
      <c s="4" r="A6" t="s">
        <v>37</v>
      </c>
      <c s="6" r="B6" t="n">
        <v>2205683</v>
      </c>
      <c s="6" r="C6" t="n">
        <v>2243126</v>
      </c>
      <c s="6" r="D6" t="n">
        <v>2118081</v>
      </c>
    </row>
    <row r="7" spans="1:4">
      <c s="3" r="A7" t="s">
        <v>38</v>
      </c>
    </row>
    <row r="8" spans="1:4">
      <c s="4" r="A8" t="s">
        <v>39</v>
      </c>
      <c s="6" r="B8" t="n">
        <v>1156596</v>
      </c>
      <c s="6" r="C8" t="n">
        <v>1190714</v>
      </c>
      <c s="6" r="D8" t="n">
        <v>1123291</v>
      </c>
    </row>
    <row r="9" spans="1:4">
      <c s="4" r="A9" t="s">
        <v>40</v>
      </c>
      <c s="6" r="B9" t="n">
        <v>265832</v>
      </c>
      <c s="6" r="C9" t="n">
        <v>275896</v>
      </c>
      <c s="6" r="D9" t="n">
        <v>258951</v>
      </c>
    </row>
    <row r="10" spans="1:4">
      <c s="4" r="A10" t="s">
        <v>41</v>
      </c>
      <c s="6" r="B10" t="n">
        <v>1422428</v>
      </c>
      <c s="6" r="C10" t="n">
        <v>1466610</v>
      </c>
      <c s="6" r="D10" t="n">
        <v>1382242</v>
      </c>
    </row>
    <row r="11" spans="1:4">
      <c s="4" r="A11" t="s">
        <v>42</v>
      </c>
      <c s="6" r="B11" t="n">
        <v>783255</v>
      </c>
      <c s="6" r="C11" t="n">
        <v>776516</v>
      </c>
      <c s="6" r="D11" t="n">
        <v>735839</v>
      </c>
    </row>
    <row r="12" spans="1:4">
      <c s="4" r="A12" t="s">
        <v>43</v>
      </c>
      <c s="6" r="B12" t="n">
        <v>-60837</v>
      </c>
      <c s="6" r="C12" t="n">
        <v>-67842</v>
      </c>
      <c s="6" r="D12" t="n">
        <v>-63580</v>
      </c>
    </row>
    <row r="13" spans="1:4">
      <c s="4" r="A13" t="s">
        <v>44</v>
      </c>
      <c s="6" r="B13" t="n">
        <v>-121482</v>
      </c>
      <c s="6" r="C13" t="n">
        <v>-128005</v>
      </c>
      <c s="6" r="D13" t="n">
        <v>-128473</v>
      </c>
    </row>
    <row r="14" spans="1:4">
      <c s="4" r="A14" t="s">
        <v>45</v>
      </c>
      <c s="6" r="B14" t="n">
        <v>-290319</v>
      </c>
      <c s="6" r="C14" t="n">
        <v>-298296</v>
      </c>
      <c s="6" r="D14" t="n">
        <v>-306663</v>
      </c>
    </row>
    <row r="15" spans="1:4">
      <c s="4" r="A15" t="s">
        <v>46</v>
      </c>
      <c s="6" r="B15" t="n">
        <v>310617</v>
      </c>
      <c s="6" r="C15" t="n">
        <v>282373</v>
      </c>
      <c s="6" r="D15" t="n">
        <v>237123</v>
      </c>
    </row>
    <row r="16" spans="1:4">
      <c s="4" r="A16" t="s">
        <v>47</v>
      </c>
      <c s="6" r="B16" t="n">
        <v>-36038</v>
      </c>
      <c s="6" r="C16" t="n">
        <v>-35794</v>
      </c>
      <c s="6" r="D16" t="n">
        <v>-37053</v>
      </c>
    </row>
    <row r="17" spans="1:4">
      <c s="4" r="A17" t="s">
        <v>48</v>
      </c>
      <c s="6" r="B17" t="n">
        <v>615</v>
      </c>
      <c s="6" r="C17" t="n">
        <v>365</v>
      </c>
      <c s="6" r="D17" t="n">
        <v>980</v>
      </c>
    </row>
    <row r="18" spans="1:4">
      <c s="4" r="A18" t="s">
        <v>49</v>
      </c>
      <c s="6" r="B18" t="n">
        <v>275194</v>
      </c>
      <c s="6" r="C18" t="n">
        <v>246944</v>
      </c>
      <c s="6" r="D18" t="n">
        <v>201050</v>
      </c>
    </row>
    <row r="19" spans="1:4">
      <c s="4" r="A19" t="s">
        <v>50</v>
      </c>
      <c s="6" r="B19" t="n">
        <v>-82946</v>
      </c>
      <c s="6" r="C19" t="n">
        <v>-76995</v>
      </c>
      <c s="6" r="D19" t="n">
        <v>-61646</v>
      </c>
    </row>
    <row r="20" spans="1:4">
      <c s="4" r="A20" t="s">
        <v>51</v>
      </c>
      <c s="6" r="B20" t="n">
        <v>192248</v>
      </c>
      <c s="6" r="C20" t="n">
        <v>169949</v>
      </c>
      <c s="6" r="D20" t="n">
        <v>139404</v>
      </c>
    </row>
    <row r="21" spans="1:4">
      <c s="3" r="A21" t="s">
        <v>52</v>
      </c>
    </row>
    <row r="22" spans="1:4">
      <c s="4" r="A22" t="s">
        <v>53</v>
      </c>
      <c s="6" r="B22" t="n">
        <v>-46787</v>
      </c>
      <c s="6" r="C22" t="n">
        <v>-56611</v>
      </c>
      <c s="6" r="D22" t="n">
        <v>-1423</v>
      </c>
    </row>
    <row r="23" spans="1:4">
      <c s="4" r="A23" t="s">
        <v>54</v>
      </c>
      <c s="7" r="B23" t="n">
        <v>145461</v>
      </c>
      <c s="7" r="C23" t="n">
        <v>113338</v>
      </c>
      <c s="7" r="D23" t="n">
        <v>137981</v>
      </c>
    </row>
    <row r="24" spans="1:4">
      <c s="3" r="A24" t="s">
        <v>55</v>
      </c>
    </row>
    <row r="25" spans="1:4">
      <c s="4" r="A25" t="s">
        <v>51</v>
      </c>
      <c s="8" r="B25" t="n">
        <v>4.12</v>
      </c>
      <c s="8" r="C25" t="n">
        <v>3.54</v>
      </c>
      <c s="8" r="D25" t="n">
        <v>2.97</v>
      </c>
    </row>
    <row r="26" spans="1:4">
      <c s="4" r="A26" t="s">
        <v>56</v>
      </c>
      <c s="6" r="B26" t="n">
        <v>-1</v>
      </c>
      <c s="9" r="C26" t="n">
        <v>-1.18</v>
      </c>
      <c s="9" r="D26" t="n">
        <v>-0.03</v>
      </c>
    </row>
    <row r="27" spans="1:4">
      <c s="4" r="A27" t="s">
        <v>57</v>
      </c>
      <c s="9" r="B27" t="n">
        <v>3.12</v>
      </c>
      <c s="9" r="C27" t="n">
        <v>2.36</v>
      </c>
      <c s="9" r="D27" t="n">
        <v>2.94</v>
      </c>
    </row>
    <row r="28" spans="1:4">
      <c s="3" r="A28" t="s">
        <v>58</v>
      </c>
    </row>
    <row r="29" spans="1:4">
      <c s="4" r="A29" t="s">
        <v>51</v>
      </c>
      <c s="9" r="B29" t="n">
        <v>4.04</v>
      </c>
      <c s="9" r="C29" t="n">
        <v>3.46</v>
      </c>
      <c s="9" r="D29" t="n">
        <v>2.91</v>
      </c>
    </row>
    <row r="30" spans="1:4">
      <c s="4" r="A30" t="s">
        <v>56</v>
      </c>
      <c s="9" r="B30" t="n">
        <v>-0.99</v>
      </c>
      <c s="9" r="C30" t="n">
        <v>-1.15</v>
      </c>
      <c s="9" r="D30" t="n">
        <v>-0.03</v>
      </c>
    </row>
    <row r="31" spans="1:4">
      <c s="4" r="A31" t="s">
        <v>57</v>
      </c>
      <c s="9" r="B31" t="n">
        <v>3.05</v>
      </c>
      <c s="9" r="C31" t="n">
        <v>2.31</v>
      </c>
      <c s="9" r="D31" t="n">
        <v>2.88</v>
      </c>
    </row>
    <row r="32" spans="1:4">
      <c s="4" r="A32" t="s">
        <v>59</v>
      </c>
      <c s="8" r="B32" t="n">
        <v>0.52</v>
      </c>
      <c s="8" r="C32" t="n">
        <v>0.52</v>
      </c>
      <c s="8" r="D32" t="n">
        <v>0.39</v>
      </c>
    </row>
    <row r="33" spans="1:4">
      <c s="3" r="A33" t="s">
        <v>60</v>
      </c>
    </row>
    <row r="34" spans="1:4">
      <c s="4" r="A34" t="s">
        <v>61</v>
      </c>
      <c s="6" r="B34" t="n">
        <v>46624</v>
      </c>
      <c s="6" r="C34" t="n">
        <v>48019</v>
      </c>
      <c s="6" r="D34" t="n">
        <v>46991</v>
      </c>
    </row>
    <row r="35" spans="1:4">
      <c s="4" r="A35" t="s">
        <v>62</v>
      </c>
      <c s="6" r="B35" t="n">
        <v>47616</v>
      </c>
      <c s="6" r="C35" t="n">
        <v>49075</v>
      </c>
      <c s="6" r="D35" t="n">
        <v>47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3</v>
      </c>
      <c s="2" r="C1" t="s">
        <v>1</v>
      </c>
    </row>
    <row r="2" spans="1:5">
      <c s="2" r="C2" t="s">
        <v>2</v>
      </c>
      <c s="2" r="D2" t="s">
        <v>32</v>
      </c>
      <c s="2" r="E2" t="s">
        <v>33</v>
      </c>
    </row>
    <row r="3" spans="1:5">
      <c s="3" r="A3" t="s">
        <v>64</v>
      </c>
    </row>
    <row r="4" spans="1:5">
      <c s="4" r="A4" t="s">
        <v>54</v>
      </c>
      <c s="7" r="C4" t="n">
        <v>145461</v>
      </c>
      <c s="7" r="D4" t="n">
        <v>113338</v>
      </c>
      <c s="7" r="E4" t="n">
        <v>137981</v>
      </c>
    </row>
    <row r="5" spans="1:5">
      <c s="3" r="A5" t="s">
        <v>65</v>
      </c>
    </row>
    <row r="6" spans="1:5">
      <c s="4" r="A6" t="s">
        <v>66</v>
      </c>
      <c s="4" r="B6" t="s">
        <v>67</v>
      </c>
      <c s="6" r="C6" t="n">
        <v>-87527</v>
      </c>
      <c s="6" r="D6" t="n">
        <v>-79386</v>
      </c>
      <c s="6" r="E6" t="n">
        <v>-6619</v>
      </c>
    </row>
    <row r="7" spans="1:5">
      <c s="4" r="A7" t="s">
        <v>68</v>
      </c>
      <c s="4" r="B7" t="s">
        <v>69</v>
      </c>
      <c s="6" r="C7" t="n">
        <v>-9990</v>
      </c>
      <c s="6" r="D7" t="n">
        <v>-74284</v>
      </c>
      <c s="6" r="E7" t="n">
        <v>87386</v>
      </c>
    </row>
    <row r="8" spans="1:5">
      <c s="4" r="A8" t="s">
        <v>70</v>
      </c>
      <c s="6" r="C8" t="n">
        <v>-97517</v>
      </c>
      <c s="6" r="D8" t="n">
        <v>-153670</v>
      </c>
      <c s="6" r="E8" t="n">
        <v>80767</v>
      </c>
    </row>
    <row r="9" spans="1:5">
      <c s="4" r="A9" t="s">
        <v>71</v>
      </c>
      <c s="7" r="C9" t="n">
        <v>47944</v>
      </c>
      <c s="7" r="D9" t="n">
        <v>-40332</v>
      </c>
      <c s="7" r="E9" t="n">
        <v>218748</v>
      </c>
    </row>
    <row r="10" spans="1:5">
      <c r="A10" t="n"/>
    </row>
    <row r="11" spans="1:5">
      <c s="4" r="A11" t="s">
        <v>67</v>
      </c>
      <c s="4" r="B11" t="s">
        <v>72</v>
      </c>
    </row>
    <row r="12" spans="1:5">
      <c s="4" r="A12" t="s">
        <v>69</v>
      </c>
      <c s="4" r="B12" t="s">
        <v>73</v>
      </c>
    </row>
  </sheetData>
  <mergeCells count="5">
    <mergeCell ref="A1:B2"/>
    <mergeCell ref="C1:E1"/>
    <mergeCell ref="A10:D10"/>
    <mergeCell ref="B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r="A1" t="s">
        <v>248</v>
      </c>
      <c s="2" r="B1" t="s">
        <v>1</v>
      </c>
    </row>
    <row r="2" spans="1:2">
      <c s="2" r="B2" t="s">
        <v>2</v>
      </c>
    </row>
    <row r="3" spans="1:2">
      <c s="3" r="A3" t="s">
        <v>179</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row>
    <row r="15" spans="1:2">
      <c s="4" r="A15" t="s">
        <v>270</v>
      </c>
      <c s="4" r="B15" t="s">
        <v>271</v>
      </c>
    </row>
    <row r="16" spans="1:2">
      <c s="4" r="A16" t="s">
        <v>272</v>
      </c>
      <c s="4" r="B16" t="s">
        <v>273</v>
      </c>
    </row>
    <row r="17" spans="1:2">
      <c s="4" r="A17" t="s">
        <v>274</v>
      </c>
      <c s="4" r="B17" t="s">
        <v>275</v>
      </c>
    </row>
    <row r="18" spans="1:2">
      <c s="4" r="A18" t="s">
        <v>276</v>
      </c>
      <c s="4" r="B18" t="s">
        <v>277</v>
      </c>
    </row>
    <row r="19" spans="1:2">
      <c s="4" r="A19" t="s">
        <v>278</v>
      </c>
      <c s="4" r="B19" t="s">
        <v>279</v>
      </c>
    </row>
    <row r="20" spans="1:2">
      <c s="4" r="A20" t="s">
        <v>280</v>
      </c>
      <c s="4" r="B20" t="s">
        <v>281</v>
      </c>
    </row>
    <row r="21" spans="1:2">
      <c s="4" r="A21" t="s">
        <v>282</v>
      </c>
      <c s="4" r="B21"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4</v>
      </c>
      <c s="2" r="B1" t="s">
        <v>1</v>
      </c>
    </row>
    <row r="2" spans="1:2">
      <c s="2" r="B2" t="s">
        <v>2</v>
      </c>
    </row>
    <row r="3" spans="1:2">
      <c s="3" r="A3" t="s">
        <v>183</v>
      </c>
    </row>
    <row r="4" spans="1:2">
      <c s="4" r="A4" t="s">
        <v>285</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90</v>
      </c>
    </row>
    <row r="4" spans="1:2">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4</v>
      </c>
      <c s="2" r="B1" t="s">
        <v>1</v>
      </c>
    </row>
    <row r="2" spans="1:2">
      <c s="2" r="B2" t="s">
        <v>2</v>
      </c>
    </row>
    <row r="3" spans="1:2">
      <c s="3" r="A3" t="s">
        <v>193</v>
      </c>
    </row>
    <row r="4" spans="1:2">
      <c s="4" r="A4" t="s">
        <v>295</v>
      </c>
      <c s="4" r="B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7</v>
      </c>
      <c s="2" r="B1" t="s">
        <v>1</v>
      </c>
    </row>
    <row r="2" spans="1:2">
      <c s="2" r="B2" t="s">
        <v>2</v>
      </c>
    </row>
    <row r="3" spans="1:2">
      <c s="3" r="A3" t="s">
        <v>196</v>
      </c>
    </row>
    <row r="4" spans="1:2">
      <c s="4" r="A4" t="s">
        <v>298</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0</v>
      </c>
      <c s="2" r="B1" t="s">
        <v>1</v>
      </c>
    </row>
    <row r="2" spans="1:2">
      <c s="2" r="B2" t="s">
        <v>2</v>
      </c>
    </row>
    <row r="3" spans="1:2">
      <c s="3" r="A3" t="s">
        <v>199</v>
      </c>
    </row>
    <row r="4" spans="1:2">
      <c s="4" r="A4" t="s">
        <v>301</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02</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5</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33</v>
      </c>
    </row>
    <row r="3" spans="1:4">
      <c s="3" r="A3" t="s">
        <v>64</v>
      </c>
    </row>
    <row r="4" spans="1:4">
      <c s="4" r="A4" t="s">
        <v>75</v>
      </c>
      <c s="10" r="B4" t="n">
        <v>2.7</v>
      </c>
      <c s="10" r="C4" t="n">
        <v>2.1</v>
      </c>
      <c s="10" r="D4" t="n">
        <v>-0.9</v>
      </c>
    </row>
    <row r="5" spans="1:4">
      <c s="4" r="A5" t="s">
        <v>76</v>
      </c>
      <c s="10" r="B5" t="n">
        <v>9.5</v>
      </c>
      <c s="10" r="C5" t="n">
        <v>41.3</v>
      </c>
      <c s="10" r="D5" t="n">
        <v>-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5</v>
      </c>
      <c s="2" r="B1" t="s">
        <v>1</v>
      </c>
    </row>
    <row r="2" spans="1:2">
      <c s="2" r="B2" t="s">
        <v>2</v>
      </c>
    </row>
    <row r="3" spans="1:2">
      <c s="3" r="A3" t="s">
        <v>208</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320</v>
      </c>
      <c s="2" r="B1" t="s">
        <v>1</v>
      </c>
    </row>
    <row r="2" spans="1:2">
      <c s="2" r="B2" t="s">
        <v>2</v>
      </c>
    </row>
    <row r="3" spans="1:2">
      <c s="3" r="A3" t="s">
        <v>212</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4" r="B8" t="s">
        <v>330</v>
      </c>
    </row>
    <row r="9" spans="1:2">
      <c s="4" r="A9" t="s">
        <v>331</v>
      </c>
      <c s="4" r="B9"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33</v>
      </c>
      <c s="2" r="B1" t="s">
        <v>1</v>
      </c>
    </row>
    <row r="2" spans="1:2">
      <c s="2" r="B2" t="s">
        <v>2</v>
      </c>
    </row>
    <row r="3" spans="1:2">
      <c s="3" r="A3" t="s">
        <v>215</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38</v>
      </c>
      <c s="2" r="B1" t="s">
        <v>1</v>
      </c>
    </row>
    <row r="2" spans="1:2">
      <c s="2" r="B2" t="s">
        <v>2</v>
      </c>
    </row>
    <row r="3" spans="1:2">
      <c s="3" r="A3" t="s">
        <v>218</v>
      </c>
    </row>
    <row r="4" spans="1:2">
      <c s="4" r="A4" t="s">
        <v>339</v>
      </c>
      <c s="4" r="B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1</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351</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row r="9" spans="1:2">
      <c s="4" r="A9" t="s">
        <v>362</v>
      </c>
      <c s="4" r="B9" t="s">
        <v>363</v>
      </c>
    </row>
    <row r="10" spans="1:2">
      <c s="4" r="A10" t="s">
        <v>364</v>
      </c>
      <c s="4" r="B10" t="s">
        <v>365</v>
      </c>
    </row>
    <row r="11" spans="1:2">
      <c s="11" r="A11" t="n">
        <v>3</v>
      </c>
    </row>
    <row r="12" spans="1:2">
      <c s="3" r="A12" t="s">
        <v>351</v>
      </c>
    </row>
    <row r="13" spans="1:2">
      <c s="4" r="A13" t="s">
        <v>352</v>
      </c>
      <c s="4" r="B1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67</v>
      </c>
      <c s="2" r="B1" t="s">
        <v>1</v>
      </c>
    </row>
    <row r="2" spans="1:2">
      <c s="2" r="B2" t="s">
        <v>2</v>
      </c>
    </row>
    <row r="3" spans="1:2">
      <c s="3" r="A3" t="s">
        <v>227</v>
      </c>
    </row>
    <row r="4" spans="1:2">
      <c s="4" r="A4" t="s">
        <v>368</v>
      </c>
      <c s="4" r="B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30</v>
      </c>
    </row>
    <row r="4" spans="1:2">
      <c s="4" r="A4" t="s">
        <v>371</v>
      </c>
      <c s="4" r="B4" t="s">
        <v>372</v>
      </c>
    </row>
    <row r="5" spans="1:2">
      <c s="4" r="A5" t="s">
        <v>373</v>
      </c>
      <c s="4" r="B5" t="s">
        <v>374</v>
      </c>
    </row>
    <row r="6" spans="1:2">
      <c s="4" r="A6" t="s">
        <v>375</v>
      </c>
      <c s="4" r="B6" t="s">
        <v>376</v>
      </c>
    </row>
    <row r="7" spans="1:2">
      <c s="4" r="A7" t="s">
        <v>377</v>
      </c>
      <c s="4" r="B7" t="s">
        <v>378</v>
      </c>
    </row>
    <row r="8" spans="1:2">
      <c s="4" r="A8" t="s">
        <v>379</v>
      </c>
      <c s="4" r="B8" t="s">
        <v>380</v>
      </c>
    </row>
    <row r="9" spans="1:2">
      <c s="4" r="A9" t="s">
        <v>381</v>
      </c>
      <c s="4" r="B9"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83</v>
      </c>
      <c s="2" r="B1" t="s">
        <v>1</v>
      </c>
    </row>
    <row r="2" spans="1:2">
      <c s="2" r="B2" t="s">
        <v>2</v>
      </c>
    </row>
    <row r="3" spans="1:2">
      <c s="3" r="A3" t="s">
        <v>236</v>
      </c>
    </row>
    <row r="4" spans="1:2">
      <c s="4" r="A4" t="s">
        <v>384</v>
      </c>
      <c s="4" r="B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6</v>
      </c>
      <c s="2" r="B1" t="s">
        <v>1</v>
      </c>
    </row>
    <row r="2" spans="1:2">
      <c s="2" r="B2" t="s">
        <v>2</v>
      </c>
    </row>
    <row r="3" spans="1:2">
      <c s="3" r="A3" t="s">
        <v>239</v>
      </c>
    </row>
    <row r="4" spans="1:2">
      <c s="4" r="A4" t="s">
        <v>387</v>
      </c>
      <c s="4" r="B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32</v>
      </c>
    </row>
    <row r="2" spans="1:3">
      <c s="3" r="A2" t="s">
        <v>78</v>
      </c>
    </row>
    <row r="3" spans="1:3">
      <c s="4" r="A3" t="s">
        <v>79</v>
      </c>
      <c s="7" r="B3" t="n">
        <v>288697</v>
      </c>
      <c s="7" r="C3" t="n">
        <v>450116</v>
      </c>
    </row>
    <row r="4" spans="1:3">
      <c s="4" r="A4" t="s">
        <v>80</v>
      </c>
      <c s="6" r="B4" t="n">
        <v>566289</v>
      </c>
      <c s="6" r="C4" t="n">
        <v>495480</v>
      </c>
    </row>
    <row r="5" spans="1:3">
      <c s="4" r="A5" t="s">
        <v>81</v>
      </c>
      <c s="6" r="B5" t="n">
        <v>379591</v>
      </c>
      <c s="6" r="C5" t="n">
        <v>388670</v>
      </c>
    </row>
    <row r="6" spans="1:3">
      <c s="4" r="A6" t="s">
        <v>82</v>
      </c>
      <c s="6" r="B6" t="n">
        <v>41737</v>
      </c>
      <c s="6" r="C6" t="n">
        <v>44311</v>
      </c>
    </row>
    <row r="7" spans="1:3">
      <c s="4" r="A7" t="s">
        <v>83</v>
      </c>
      <c s="6" r="B7" t="n">
        <v>0</v>
      </c>
      <c s="6" r="C7" t="n">
        <v>147347</v>
      </c>
    </row>
    <row r="8" spans="1:3">
      <c s="4" r="A8" t="s">
        <v>84</v>
      </c>
      <c s="6" r="B8" t="n">
        <v>40306</v>
      </c>
      <c s="6" r="C8" t="n">
        <v>45151</v>
      </c>
    </row>
    <row r="9" spans="1:3">
      <c s="4" r="A9" t="s">
        <v>85</v>
      </c>
      <c s="6" r="B9" t="n">
        <v>1316620</v>
      </c>
      <c s="6" r="C9" t="n">
        <v>1571075</v>
      </c>
    </row>
    <row r="10" spans="1:3">
      <c s="4" r="A10" t="s">
        <v>86</v>
      </c>
      <c s="6" r="B10" t="n">
        <v>413644</v>
      </c>
      <c s="6" r="C10" t="n">
        <v>458919</v>
      </c>
    </row>
    <row r="11" spans="1:3">
      <c s="4" r="A11" t="s">
        <v>87</v>
      </c>
      <c s="6" r="B11" t="n">
        <v>972606</v>
      </c>
      <c s="6" r="C11" t="n">
        <v>998506</v>
      </c>
    </row>
    <row r="12" spans="1:3">
      <c s="4" r="A12" t="s">
        <v>88</v>
      </c>
      <c s="6" r="B12" t="n">
        <v>310763</v>
      </c>
      <c s="6" r="C12" t="n">
        <v>349227</v>
      </c>
    </row>
    <row r="13" spans="1:3">
      <c s="4" r="A13" t="s">
        <v>89</v>
      </c>
      <c s="6" r="B13" t="n">
        <v>15745</v>
      </c>
      <c s="6" r="C13" t="n">
        <v>21784</v>
      </c>
    </row>
    <row r="14" spans="1:3">
      <c s="4" r="A14" t="s">
        <v>90</v>
      </c>
      <c s="6" r="B14" t="n">
        <v>3029378</v>
      </c>
      <c s="6" r="C14" t="n">
        <v>3399511</v>
      </c>
    </row>
    <row r="15" spans="1:3">
      <c s="3" r="A15" t="s">
        <v>91</v>
      </c>
    </row>
    <row r="16" spans="1:3">
      <c s="4" r="A16" t="s">
        <v>92</v>
      </c>
      <c s="6" r="B16" t="n">
        <v>1259</v>
      </c>
      <c s="6" r="C16" t="n">
        <v>1069</v>
      </c>
    </row>
    <row r="17" spans="1:3">
      <c s="4" r="A17" t="s">
        <v>93</v>
      </c>
      <c s="6" r="B17" t="n">
        <v>163286</v>
      </c>
      <c s="6" r="C17" t="n">
        <v>152266</v>
      </c>
    </row>
    <row r="18" spans="1:3">
      <c s="4" r="A18" t="s">
        <v>94</v>
      </c>
      <c s="6" r="B18" t="n">
        <v>131863</v>
      </c>
      <c s="6" r="C18" t="n">
        <v>145938</v>
      </c>
    </row>
    <row r="19" spans="1:3">
      <c s="4" r="A19" t="s">
        <v>95</v>
      </c>
      <c s="6" r="B19" t="n">
        <v>7956</v>
      </c>
      <c s="6" r="C19" t="n">
        <v>22472</v>
      </c>
    </row>
    <row r="20" spans="1:3">
      <c s="4" r="A20" t="s">
        <v>96</v>
      </c>
      <c s="6" r="B20" t="n">
        <v>181671</v>
      </c>
      <c s="6" r="C20" t="n">
        <v>176693</v>
      </c>
    </row>
    <row r="21" spans="1:3">
      <c s="4" r="A21" t="s">
        <v>97</v>
      </c>
      <c s="6" r="B21" t="n">
        <v>0</v>
      </c>
      <c s="6" r="C21" t="n">
        <v>35392</v>
      </c>
    </row>
    <row r="22" spans="1:3">
      <c s="4" r="A22" t="s">
        <v>98</v>
      </c>
      <c s="6" r="B22" t="n">
        <v>39152</v>
      </c>
      <c s="6" r="C22" t="n">
        <v>38163</v>
      </c>
    </row>
    <row r="23" spans="1:3">
      <c s="4" r="A23" t="s">
        <v>99</v>
      </c>
      <c s="6" r="B23" t="n">
        <v>525187</v>
      </c>
      <c s="6" r="C23" t="n">
        <v>571993</v>
      </c>
    </row>
    <row r="24" spans="1:3">
      <c s="4" r="A24" t="s">
        <v>100</v>
      </c>
      <c s="6" r="B24" t="n">
        <v>953083</v>
      </c>
      <c s="6" r="C24" t="n">
        <v>953279</v>
      </c>
    </row>
    <row r="25" spans="1:3">
      <c s="4" r="A25" t="s">
        <v>101</v>
      </c>
      <c s="6" r="B25" t="n">
        <v>91115</v>
      </c>
      <c s="6" r="C25" t="n">
        <v>51554</v>
      </c>
    </row>
    <row r="26" spans="1:3">
      <c s="4" r="A26" t="s">
        <v>102</v>
      </c>
      <c s="6" r="B26" t="n">
        <v>103723</v>
      </c>
      <c s="6" r="C26" t="n">
        <v>226687</v>
      </c>
    </row>
    <row r="27" spans="1:3">
      <c s="4" r="A27" t="s">
        <v>103</v>
      </c>
      <c s="6" r="B27" t="n">
        <v>14017</v>
      </c>
      <c s="6" r="C27" t="n">
        <v>14911</v>
      </c>
    </row>
    <row r="28" spans="1:3">
      <c s="4" r="A28" t="s">
        <v>104</v>
      </c>
      <c s="6" r="B28" t="n">
        <v>86830</v>
      </c>
      <c s="6" r="C28" t="n">
        <v>102654</v>
      </c>
    </row>
    <row r="29" spans="1:3">
      <c s="4" r="A29" t="s">
        <v>105</v>
      </c>
      <c s="6" r="B29" t="n">
        <v>1773955</v>
      </c>
      <c s="6" r="C29" t="n">
        <v>1921078</v>
      </c>
    </row>
    <row r="30" spans="1:3">
      <c s="3" r="A30" t="s">
        <v>106</v>
      </c>
    </row>
    <row r="31" spans="1:3">
      <c s="4" r="A31" t="s">
        <v>107</v>
      </c>
      <c s="6" r="B31" t="n">
        <v>49190</v>
      </c>
      <c s="6" r="C31" t="n">
        <v>49190</v>
      </c>
    </row>
    <row r="32" spans="1:3">
      <c s="4" r="A32" t="s">
        <v>108</v>
      </c>
      <c s="6" r="B32" t="n">
        <v>144923</v>
      </c>
      <c s="6" r="C32" t="n">
        <v>158043</v>
      </c>
    </row>
    <row r="33" spans="1:3">
      <c s="4" r="A33" t="s">
        <v>109</v>
      </c>
      <c s="6" r="B33" t="n">
        <v>1590645</v>
      </c>
      <c s="6" r="C33" t="n">
        <v>1469306</v>
      </c>
    </row>
    <row r="34" spans="1:3">
      <c s="4" r="A34" t="s">
        <v>110</v>
      </c>
      <c s="6" r="B34" t="n">
        <v>-225928</v>
      </c>
      <c s="6" r="C34" t="n">
        <v>-128411</v>
      </c>
    </row>
    <row r="35" spans="1:3">
      <c s="4" r="A35" t="s">
        <v>111</v>
      </c>
      <c s="6" r="B35" t="n">
        <v>-303407</v>
      </c>
      <c s="6" r="C35" t="n">
        <v>-69695</v>
      </c>
    </row>
    <row r="36" spans="1:3">
      <c s="4" r="A36" t="s">
        <v>112</v>
      </c>
      <c s="6" r="B36" t="n">
        <v>1255423</v>
      </c>
      <c s="6" r="C36" t="n">
        <v>1478433</v>
      </c>
    </row>
    <row r="37" spans="1:3">
      <c s="4" r="A37" t="s">
        <v>113</v>
      </c>
      <c s="7" r="B37" t="n">
        <v>3029378</v>
      </c>
      <c s="7" r="C37" t="n">
        <v>33995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9</v>
      </c>
      <c s="2" r="B1" t="s">
        <v>1</v>
      </c>
    </row>
    <row r="2" spans="1:2">
      <c s="2" r="B2" t="s">
        <v>2</v>
      </c>
    </row>
    <row r="3" spans="1:2">
      <c s="3" r="A3" t="s">
        <v>246</v>
      </c>
    </row>
    <row r="4" spans="1:2">
      <c s="4" r="A4" t="s">
        <v>390</v>
      </c>
      <c s="4" r="B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2</v>
      </c>
    </row>
    <row r="2" spans="1:3">
      <c s="3" r="A2" t="s">
        <v>393</v>
      </c>
    </row>
    <row r="3" spans="1:3">
      <c s="4" r="A3" t="s">
        <v>394</v>
      </c>
      <c s="7" r="C3" t="n">
        <v>0</v>
      </c>
    </row>
    <row r="4" spans="1:3">
      <c s="4" r="A4" t="s">
        <v>395</v>
      </c>
    </row>
    <row r="5" spans="1:3">
      <c s="3" r="A5" t="s">
        <v>393</v>
      </c>
    </row>
    <row r="6" spans="1:3">
      <c s="4" r="A6" t="s">
        <v>394</v>
      </c>
      <c s="10" r="B6" t="n">
        <v>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96</v>
      </c>
      <c s="2" r="B1" t="s">
        <v>1</v>
      </c>
    </row>
    <row r="2" spans="1:2">
      <c s="2" r="B2" t="s">
        <v>2</v>
      </c>
    </row>
    <row r="3" spans="1:2">
      <c s="4" r="A3" t="s">
        <v>397</v>
      </c>
    </row>
    <row r="4" spans="1:2">
      <c s="3" r="A4" t="s">
        <v>398</v>
      </c>
    </row>
    <row r="5" spans="1:2">
      <c s="4" r="A5" t="s">
        <v>399</v>
      </c>
      <c s="4" r="B5" t="s">
        <v>400</v>
      </c>
    </row>
    <row r="6" spans="1:2">
      <c s="4" r="A6" t="s">
        <v>401</v>
      </c>
    </row>
    <row r="7" spans="1:2">
      <c s="3" r="A7" t="s">
        <v>398</v>
      </c>
    </row>
    <row r="8" spans="1:2">
      <c s="4" r="A8" t="s">
        <v>399</v>
      </c>
      <c s="4" r="B8" t="s">
        <v>402</v>
      </c>
    </row>
    <row r="9" spans="1:2">
      <c s="4" r="A9" t="s">
        <v>403</v>
      </c>
    </row>
    <row r="10" spans="1:2">
      <c s="3" r="A10" t="s">
        <v>398</v>
      </c>
    </row>
    <row r="11" spans="1:2">
      <c s="4" r="A11" t="s">
        <v>399</v>
      </c>
      <c s="4" r="B11" t="s">
        <v>404</v>
      </c>
    </row>
    <row r="12" spans="1:2">
      <c s="4" r="A12" t="s">
        <v>405</v>
      </c>
    </row>
    <row r="13" spans="1:2">
      <c s="3" r="A13" t="s">
        <v>398</v>
      </c>
    </row>
    <row r="14" spans="1:2">
      <c s="4" r="A14" t="s">
        <v>399</v>
      </c>
      <c s="4" r="B1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r="1" spans="1:2">
      <c s="1" r="A1" t="s">
        <v>407</v>
      </c>
      <c s="2" r="B1" t="s">
        <v>1</v>
      </c>
    </row>
    <row r="2" spans="1:2">
      <c s="2" r="B2" t="s">
        <v>2</v>
      </c>
    </row>
    <row r="3" spans="1:2">
      <c s="4" r="A3" t="s">
        <v>408</v>
      </c>
    </row>
    <row r="4" spans="1:2">
      <c s="3" r="A4" t="s">
        <v>409</v>
      </c>
    </row>
    <row r="5" spans="1:2">
      <c s="4" r="A5" t="s">
        <v>410</v>
      </c>
      <c s="4" r="B5" t="s">
        <v>411</v>
      </c>
    </row>
    <row r="6" spans="1:2">
      <c s="4" r="A6" t="s">
        <v>412</v>
      </c>
    </row>
    <row r="7" spans="1:2">
      <c s="3" r="A7" t="s">
        <v>409</v>
      </c>
    </row>
    <row r="8" spans="1:2">
      <c s="4" r="A8" t="s">
        <v>410</v>
      </c>
      <c s="4" r="B8"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2</v>
      </c>
      <c s="2" r="D2" t="s">
        <v>33</v>
      </c>
    </row>
    <row r="3" spans="1:4">
      <c s="3" r="A3" t="s">
        <v>415</v>
      </c>
    </row>
    <row r="4" spans="1:4">
      <c s="4" r="A4" t="s">
        <v>128</v>
      </c>
      <c s="7" r="B4" t="n">
        <v>0</v>
      </c>
      <c s="7" r="C4" t="n">
        <v>3202</v>
      </c>
      <c s="7" r="D4" t="n">
        <v>8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2</v>
      </c>
      <c s="2" r="D2" t="s">
        <v>33</v>
      </c>
    </row>
    <row r="3" spans="1:4">
      <c s="3" r="A3" t="s">
        <v>417</v>
      </c>
    </row>
    <row r="4" spans="1:4">
      <c s="4" r="A4" t="s">
        <v>418</v>
      </c>
      <c s="10" r="B4" t="n">
        <v>8.300000000000001</v>
      </c>
      <c s="10" r="C4" t="n">
        <v>2.9</v>
      </c>
      <c s="10" r="D4"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9</v>
      </c>
      <c s="2" r="B1" t="s">
        <v>1</v>
      </c>
    </row>
    <row r="2" spans="1:4">
      <c s="2" r="B2" t="s">
        <v>2</v>
      </c>
      <c s="2" r="C2" t="s">
        <v>32</v>
      </c>
      <c s="2" r="D2" t="s">
        <v>33</v>
      </c>
    </row>
    <row r="3" spans="1:4">
      <c s="4" r="A3" t="s">
        <v>420</v>
      </c>
    </row>
    <row r="4" spans="1:4">
      <c s="3" r="A4" t="s">
        <v>421</v>
      </c>
    </row>
    <row r="5" spans="1:4">
      <c s="4" r="A5" t="s">
        <v>422</v>
      </c>
      <c s="7" r="B5" t="n">
        <v>-11042</v>
      </c>
      <c s="7" r="C5" t="n">
        <v>-6880</v>
      </c>
      <c s="7" r="D5" t="n">
        <v>-61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2</v>
      </c>
      <c s="2" r="D2" t="s">
        <v>33</v>
      </c>
    </row>
    <row r="3" spans="1:4">
      <c s="3" r="A3" t="s">
        <v>424</v>
      </c>
    </row>
    <row r="4" spans="1:4">
      <c s="4" r="A4" t="s">
        <v>37</v>
      </c>
      <c s="7" r="B4" t="n">
        <v>57992</v>
      </c>
      <c s="7" r="C4" t="n">
        <v>363869</v>
      </c>
      <c s="7" r="D4" t="n">
        <v>392690</v>
      </c>
    </row>
    <row r="5" spans="1:4">
      <c s="4" r="A5" t="s">
        <v>425</v>
      </c>
      <c s="6" r="B5" t="n">
        <v>-40984</v>
      </c>
      <c s="6" r="C5" t="n">
        <v>-48519</v>
      </c>
      <c s="6" r="D5" t="n">
        <v>-3097</v>
      </c>
    </row>
    <row r="6" spans="1:4">
      <c s="4" r="A6" t="s">
        <v>426</v>
      </c>
      <c s="6" r="B6" t="n">
        <v>-7926</v>
      </c>
      <c s="6" r="C6" t="n">
        <v>-14268</v>
      </c>
      <c s="6" r="D6" t="n">
        <v>-1674</v>
      </c>
    </row>
    <row r="7" spans="1:4">
      <c s="4" r="A7" t="s">
        <v>124</v>
      </c>
      <c s="6" r="B7" t="n">
        <v>-13729</v>
      </c>
      <c s="6" r="C7" t="n">
        <v>-22360</v>
      </c>
      <c s="6" r="D7" t="n">
        <v>0</v>
      </c>
    </row>
    <row r="8" spans="1:4">
      <c s="4" r="A8" t="s">
        <v>427</v>
      </c>
      <c s="6" r="B8" t="n">
        <v>-46787</v>
      </c>
      <c s="6" r="C8" t="n">
        <v>-56611</v>
      </c>
      <c s="6" r="D8" t="n">
        <v>-1423</v>
      </c>
    </row>
    <row r="9" spans="1:4">
      <c s="4" r="A9" t="s">
        <v>129</v>
      </c>
      <c s="7" r="B9" t="n">
        <v>40813</v>
      </c>
      <c s="7" r="C9" t="n">
        <v>41369</v>
      </c>
      <c s="7" r="D9"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s>
  <sheetData>
    <row r="1" spans="1:15">
      <c s="1" r="A1" t="s">
        <v>428</v>
      </c>
      <c s="2" r="B1" t="s">
        <v>429</v>
      </c>
      <c s="2" r="C1" t="s">
        <v>430</v>
      </c>
      <c s="2" r="D1" t="s">
        <v>431</v>
      </c>
      <c s="2" r="E1" t="s">
        <v>432</v>
      </c>
      <c s="2" r="F1" t="s">
        <v>433</v>
      </c>
      <c s="2" r="G1" t="s">
        <v>434</v>
      </c>
      <c s="2" r="H1" t="s">
        <v>435</v>
      </c>
      <c s="2" r="I1" t="s">
        <v>436</v>
      </c>
      <c s="2" r="J1" t="s">
        <v>437</v>
      </c>
      <c s="2" r="K1" t="s">
        <v>438</v>
      </c>
      <c s="2" r="L1" t="s">
        <v>439</v>
      </c>
      <c s="2" r="M1" t="s">
        <v>440</v>
      </c>
      <c s="2" r="N1" t="s">
        <v>439</v>
      </c>
      <c s="2" r="O1" t="s">
        <v>441</v>
      </c>
    </row>
    <row r="2" spans="1:15">
      <c s="3" r="A2" t="s">
        <v>424</v>
      </c>
    </row>
    <row r="3" spans="1:15">
      <c s="4" r="A3" t="s">
        <v>140</v>
      </c>
      <c s="7" r="M3" t="n">
        <v>31344</v>
      </c>
      <c s="7" r="N3" t="n">
        <v>152965</v>
      </c>
      <c s="7" r="O3" t="n">
        <v>0</v>
      </c>
    </row>
    <row r="4" spans="1:15">
      <c s="4" r="A4" t="s">
        <v>442</v>
      </c>
      <c s="6" r="M4" t="n">
        <v>-16991</v>
      </c>
      <c s="6" r="N4" t="n">
        <v>-29184</v>
      </c>
      <c s="6" r="O4" t="n">
        <v>0</v>
      </c>
    </row>
    <row r="5" spans="1:15">
      <c s="4" r="A5" t="s">
        <v>128</v>
      </c>
      <c s="6" r="M5" t="n">
        <v>0</v>
      </c>
      <c s="6" r="N5" t="n">
        <v>3202</v>
      </c>
      <c s="6" r="O5" t="n">
        <v>887</v>
      </c>
    </row>
    <row r="6" spans="1:15">
      <c s="4" r="A6" t="s">
        <v>426</v>
      </c>
      <c s="7" r="M6" t="n">
        <v>-7926</v>
      </c>
      <c s="6" r="N6" t="n">
        <v>-14268</v>
      </c>
      <c s="7" r="O6" t="n">
        <v>-1674</v>
      </c>
    </row>
    <row r="7" spans="1:15">
      <c s="4" r="A7" t="s">
        <v>443</v>
      </c>
    </row>
    <row r="8" spans="1:15">
      <c s="3" r="A8" t="s">
        <v>424</v>
      </c>
    </row>
    <row r="9" spans="1:15">
      <c s="4" r="A9" t="s">
        <v>444</v>
      </c>
      <c s="6" r="M9" t="n">
        <v>5</v>
      </c>
    </row>
    <row r="10" spans="1:15">
      <c s="4" r="A10" t="s">
        <v>445</v>
      </c>
    </row>
    <row r="11" spans="1:15">
      <c s="3" r="A11" t="s">
        <v>424</v>
      </c>
    </row>
    <row r="12" spans="1:15">
      <c s="4" r="A12" t="s">
        <v>446</v>
      </c>
      <c s="6" r="M12" t="n">
        <v>2</v>
      </c>
    </row>
    <row r="13" spans="1:15">
      <c s="4" r="A13" t="s">
        <v>447</v>
      </c>
      <c s="4" r="E13" t="s">
        <v>448</v>
      </c>
      <c s="4" r="F13" t="s">
        <v>449</v>
      </c>
    </row>
    <row r="14" spans="1:15">
      <c s="4" r="A14" t="s">
        <v>450</v>
      </c>
    </row>
    <row r="15" spans="1:15">
      <c s="3" r="A15" t="s">
        <v>424</v>
      </c>
    </row>
    <row r="16" spans="1:15">
      <c s="4" r="A16" t="s">
        <v>140</v>
      </c>
      <c s="7" r="F16" t="n">
        <v>14000</v>
      </c>
    </row>
    <row r="17" spans="1:15">
      <c s="4" r="A17" t="s">
        <v>442</v>
      </c>
      <c s="7" r="F17" t="n">
        <v>2300</v>
      </c>
    </row>
    <row r="18" spans="1:15">
      <c s="4" r="A18" t="s">
        <v>447</v>
      </c>
      <c s="4" r="F18" t="s">
        <v>449</v>
      </c>
    </row>
    <row r="19" spans="1:15">
      <c s="4" r="A19" t="s">
        <v>451</v>
      </c>
    </row>
    <row r="20" spans="1:15">
      <c s="3" r="A20" t="s">
        <v>424</v>
      </c>
    </row>
    <row r="21" spans="1:15">
      <c s="4" r="A21" t="s">
        <v>140</v>
      </c>
      <c s="7" r="G21" t="n">
        <v>19000</v>
      </c>
    </row>
    <row r="22" spans="1:15">
      <c s="4" r="A22" t="s">
        <v>452</v>
      </c>
      <c s="7" r="J22" t="n">
        <v>4800</v>
      </c>
    </row>
    <row r="23" spans="1:15">
      <c s="4" r="A23" t="s">
        <v>442</v>
      </c>
      <c s="7" r="M23" t="n">
        <v>-59500</v>
      </c>
      <c s="7" r="N23" t="n">
        <v>-33100</v>
      </c>
    </row>
    <row r="24" spans="1:15">
      <c s="4" r="A24" t="s">
        <v>447</v>
      </c>
      <c s="4" r="N24" t="s">
        <v>453</v>
      </c>
    </row>
    <row r="25" spans="1:15">
      <c s="4" r="A25" t="s">
        <v>454</v>
      </c>
    </row>
    <row r="26" spans="1:15">
      <c s="3" r="A26" t="s">
        <v>424</v>
      </c>
    </row>
    <row r="27" spans="1:15">
      <c s="4" r="A27" t="s">
        <v>140</v>
      </c>
      <c s="7" r="H27" t="n">
        <v>4000</v>
      </c>
      <c s="12" r="I27" t="n">
        <v>3</v>
      </c>
    </row>
    <row r="28" spans="1:15">
      <c s="4" r="A28" t="s">
        <v>447</v>
      </c>
      <c s="4" r="H28" t="s">
        <v>455</v>
      </c>
      <c s="4" r="I28" t="s">
        <v>455</v>
      </c>
    </row>
    <row r="29" spans="1:15">
      <c s="4" r="A29" t="s">
        <v>456</v>
      </c>
    </row>
    <row r="30" spans="1:15">
      <c s="3" r="A30" t="s">
        <v>424</v>
      </c>
    </row>
    <row r="31" spans="1:15">
      <c s="4" r="A31" t="s">
        <v>457</v>
      </c>
      <c s="7" r="L31" t="n">
        <v>5300</v>
      </c>
    </row>
    <row r="32" spans="1:15">
      <c s="4" r="A32" t="s">
        <v>458</v>
      </c>
    </row>
    <row r="33" spans="1:15">
      <c s="3" r="A33" t="s">
        <v>424</v>
      </c>
    </row>
    <row r="34" spans="1:15">
      <c s="4" r="A34" t="s">
        <v>128</v>
      </c>
      <c s="7" r="L34" t="n">
        <v>3200</v>
      </c>
    </row>
    <row r="35" spans="1:15">
      <c s="4" r="A35" t="s">
        <v>459</v>
      </c>
    </row>
    <row r="36" spans="1:15">
      <c s="3" r="A36" t="s">
        <v>424</v>
      </c>
    </row>
    <row r="37" spans="1:15">
      <c s="4" r="A37" t="s">
        <v>442</v>
      </c>
      <c s="7" r="C37" t="n">
        <v>7300</v>
      </c>
    </row>
    <row r="38" spans="1:15">
      <c s="4" r="A38" t="s">
        <v>447</v>
      </c>
      <c s="4" r="C38" t="s">
        <v>460</v>
      </c>
    </row>
    <row r="39" spans="1:15">
      <c s="4" r="A39" t="s">
        <v>461</v>
      </c>
      <c s="7" r="C39" t="n">
        <v>49700</v>
      </c>
    </row>
    <row r="40" spans="1:15">
      <c s="4" r="A40" t="s">
        <v>426</v>
      </c>
      <c s="7" r="C40" t="n">
        <v>-2900</v>
      </c>
    </row>
    <row r="41" spans="1:15">
      <c s="4" r="A41" t="s">
        <v>462</v>
      </c>
    </row>
    <row r="42" spans="1:15">
      <c s="3" r="A42" t="s">
        <v>424</v>
      </c>
    </row>
    <row r="43" spans="1:15">
      <c s="4" r="A43" t="s">
        <v>442</v>
      </c>
      <c s="7" r="D43" t="n">
        <v>600</v>
      </c>
    </row>
    <row r="44" spans="1:15">
      <c s="4" r="A44" t="s">
        <v>447</v>
      </c>
      <c s="4" r="D44" t="s">
        <v>463</v>
      </c>
    </row>
    <row r="45" spans="1:15">
      <c s="4" r="A45" t="s">
        <v>461</v>
      </c>
      <c s="7" r="D45" t="n">
        <v>2400</v>
      </c>
    </row>
    <row r="46" spans="1:15">
      <c s="4" r="A46" t="s">
        <v>464</v>
      </c>
    </row>
    <row r="47" spans="1:15">
      <c s="3" r="A47" t="s">
        <v>424</v>
      </c>
    </row>
    <row r="48" spans="1:15">
      <c s="4" r="A48" t="s">
        <v>140</v>
      </c>
      <c s="7" r="B48" t="n">
        <v>98000</v>
      </c>
    </row>
    <row r="49" spans="1:15">
      <c s="4" r="A49" t="s">
        <v>442</v>
      </c>
      <c s="7" r="B49" t="n">
        <v>-13700</v>
      </c>
    </row>
    <row r="50" spans="1:15">
      <c s="4" r="A50" t="s">
        <v>447</v>
      </c>
      <c s="4" r="B50" t="s">
        <v>465</v>
      </c>
    </row>
    <row r="51" spans="1:15">
      <c s="4" r="A51" t="s">
        <v>426</v>
      </c>
      <c s="7" r="B51" t="n">
        <v>-600</v>
      </c>
    </row>
    <row r="52" spans="1:15">
      <c s="4" r="A52" t="s">
        <v>466</v>
      </c>
    </row>
    <row r="53" spans="1:15">
      <c s="3" r="A53" t="s">
        <v>424</v>
      </c>
    </row>
    <row r="54" spans="1:15">
      <c s="4" r="A54" t="s">
        <v>140</v>
      </c>
      <c s="7" r="K54" t="n">
        <v>2000</v>
      </c>
    </row>
    <row r="55" spans="1:15">
      <c s="4" r="A55" t="s">
        <v>442</v>
      </c>
      <c s="6" r="K55" t="n">
        <v>-8600</v>
      </c>
    </row>
    <row r="56" spans="1:15">
      <c s="4" r="A56" t="s">
        <v>426</v>
      </c>
      <c s="7" r="K56" t="n">
        <v>-3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467</v>
      </c>
      <c s="2" r="B1" t="s">
        <v>468</v>
      </c>
      <c s="2" r="C1" t="s">
        <v>469</v>
      </c>
      <c s="2" r="D1" t="s">
        <v>470</v>
      </c>
      <c s="2" r="E1" t="s">
        <v>471</v>
      </c>
      <c s="2" r="F1" t="s">
        <v>437</v>
      </c>
      <c s="2" r="G1" t="s">
        <v>439</v>
      </c>
      <c s="2" r="H1" t="s">
        <v>441</v>
      </c>
    </row>
    <row r="2" spans="1:8">
      <c s="3" r="A2" t="s">
        <v>288</v>
      </c>
    </row>
    <row r="3" spans="1:8">
      <c s="4" r="A3" t="s">
        <v>87</v>
      </c>
      <c s="7" r="F3" t="n">
        <v>972606</v>
      </c>
      <c s="7" r="G3" t="n">
        <v>998506</v>
      </c>
    </row>
    <row r="4" spans="1:8">
      <c s="4" r="A4" t="s">
        <v>472</v>
      </c>
    </row>
    <row r="5" spans="1:8">
      <c s="3" r="A5" t="s">
        <v>288</v>
      </c>
    </row>
    <row r="6" spans="1:8">
      <c s="4" r="A6" t="s">
        <v>87</v>
      </c>
      <c s="6" r="F6" t="n">
        <v>447828</v>
      </c>
      <c s="6" r="G6" t="n">
        <v>454092</v>
      </c>
      <c s="7" r="H6" t="n">
        <v>448496</v>
      </c>
    </row>
    <row r="7" spans="1:8">
      <c s="4" r="A7" t="s">
        <v>473</v>
      </c>
    </row>
    <row r="8" spans="1:8">
      <c s="3" r="A8" t="s">
        <v>288</v>
      </c>
    </row>
    <row r="9" spans="1:8">
      <c s="4" r="A9" t="s">
        <v>474</v>
      </c>
      <c s="6" r="F9" t="n">
        <v>996</v>
      </c>
    </row>
    <row r="10" spans="1:8">
      <c s="4" r="A10" t="s">
        <v>475</v>
      </c>
      <c s="6" r="F10" t="n">
        <v>152</v>
      </c>
    </row>
    <row r="11" spans="1:8">
      <c s="4" r="A11" t="s">
        <v>476</v>
      </c>
      <c s="6" r="F11" t="n">
        <v>1463</v>
      </c>
    </row>
    <row r="12" spans="1:8">
      <c s="4" r="A12" t="s">
        <v>84</v>
      </c>
      <c s="6" r="F12" t="n">
        <v>155</v>
      </c>
    </row>
    <row r="13" spans="1:8">
      <c s="4" r="A13" t="s">
        <v>477</v>
      </c>
      <c s="6" r="F13" t="n">
        <v>7700</v>
      </c>
    </row>
    <row r="14" spans="1:8">
      <c s="4" r="A14" t="s">
        <v>478</v>
      </c>
      <c s="6" r="F14" t="n">
        <v>-6</v>
      </c>
    </row>
    <row r="15" spans="1:8">
      <c s="4" r="A15" t="s">
        <v>479</v>
      </c>
      <c s="6" r="F15" t="n">
        <v>0</v>
      </c>
    </row>
    <row r="16" spans="1:8">
      <c s="4" r="A16" t="s">
        <v>126</v>
      </c>
      <c s="6" r="F16" t="n">
        <v>0</v>
      </c>
    </row>
    <row r="17" spans="1:8">
      <c s="4" r="A17" t="s">
        <v>480</v>
      </c>
      <c s="6" r="F17" t="n">
        <v>-1470</v>
      </c>
    </row>
    <row r="18" spans="1:8">
      <c s="4" r="A18" t="s">
        <v>481</v>
      </c>
      <c s="6" r="F18" t="n">
        <v>8990</v>
      </c>
    </row>
    <row r="19" spans="1:8">
      <c s="4" r="A19" t="s">
        <v>482</v>
      </c>
      <c s="6" r="F19" t="n">
        <v>13228</v>
      </c>
    </row>
    <row r="20" spans="1:8">
      <c s="4" r="A20" t="s">
        <v>87</v>
      </c>
      <c s="7" r="F20" t="n">
        <v>4238</v>
      </c>
    </row>
    <row r="21" spans="1:8">
      <c s="4" r="A21" t="s">
        <v>483</v>
      </c>
    </row>
    <row r="22" spans="1:8">
      <c s="3" r="A22" t="s">
        <v>288</v>
      </c>
    </row>
    <row r="23" spans="1:8">
      <c s="4" r="A23" t="s">
        <v>474</v>
      </c>
      <c s="6" r="G23" t="n">
        <v>2991</v>
      </c>
    </row>
    <row r="24" spans="1:8">
      <c s="4" r="A24" t="s">
        <v>475</v>
      </c>
      <c s="6" r="G24" t="n">
        <v>304</v>
      </c>
    </row>
    <row r="25" spans="1:8">
      <c s="4" r="A25" t="s">
        <v>476</v>
      </c>
      <c s="6" r="G25" t="n">
        <v>2802</v>
      </c>
    </row>
    <row r="26" spans="1:8">
      <c s="4" r="A26" t="s">
        <v>84</v>
      </c>
      <c s="6" r="G26" t="n">
        <v>81</v>
      </c>
    </row>
    <row r="27" spans="1:8">
      <c s="4" r="A27" t="s">
        <v>477</v>
      </c>
      <c s="6" r="G27" t="n">
        <v>13501</v>
      </c>
    </row>
    <row r="28" spans="1:8">
      <c s="4" r="A28" t="s">
        <v>478</v>
      </c>
      <c s="6" r="G28" t="n">
        <v>-1754</v>
      </c>
    </row>
    <row r="29" spans="1:8">
      <c s="4" r="A29" t="s">
        <v>479</v>
      </c>
      <c s="6" r="G29" t="n">
        <v>0</v>
      </c>
    </row>
    <row r="30" spans="1:8">
      <c s="4" r="A30" t="s">
        <v>126</v>
      </c>
      <c s="6" r="G30" t="n">
        <v>-2199</v>
      </c>
    </row>
    <row r="31" spans="1:8">
      <c s="4" r="A31" t="s">
        <v>480</v>
      </c>
      <c s="6" r="G31" t="n">
        <v>0</v>
      </c>
    </row>
    <row r="32" spans="1:8">
      <c s="4" r="A32" t="s">
        <v>481</v>
      </c>
      <c s="6" r="G32" t="n">
        <v>15726</v>
      </c>
    </row>
    <row r="33" spans="1:8">
      <c s="4" r="A33" t="s">
        <v>482</v>
      </c>
      <c s="6" r="G33" t="n">
        <v>34364</v>
      </c>
    </row>
    <row r="34" spans="1:8">
      <c s="4" r="A34" t="s">
        <v>87</v>
      </c>
      <c s="7" r="G34" t="n">
        <v>18638</v>
      </c>
    </row>
    <row r="35" spans="1:8">
      <c s="4" r="A35" t="s">
        <v>484</v>
      </c>
    </row>
    <row r="36" spans="1:8">
      <c s="3" r="A36" t="s">
        <v>288</v>
      </c>
    </row>
    <row r="37" spans="1:8">
      <c s="4" r="A37" t="s">
        <v>474</v>
      </c>
      <c s="6" r="H37" t="n">
        <v>25972</v>
      </c>
    </row>
    <row r="38" spans="1:8">
      <c s="4" r="A38" t="s">
        <v>475</v>
      </c>
      <c s="6" r="H38" t="n">
        <v>30930</v>
      </c>
    </row>
    <row r="39" spans="1:8">
      <c s="4" r="A39" t="s">
        <v>476</v>
      </c>
      <c s="6" r="H39" t="n">
        <v>18066</v>
      </c>
    </row>
    <row r="40" spans="1:8">
      <c s="4" r="A40" t="s">
        <v>84</v>
      </c>
      <c s="6" r="H40" t="n">
        <v>3229</v>
      </c>
    </row>
    <row r="41" spans="1:8">
      <c s="4" r="A41" t="s">
        <v>477</v>
      </c>
      <c s="6" r="H41" t="n">
        <v>102265</v>
      </c>
    </row>
    <row r="42" spans="1:8">
      <c s="4" r="A42" t="s">
        <v>478</v>
      </c>
      <c s="6" r="H42" t="n">
        <v>-18959</v>
      </c>
    </row>
    <row r="43" spans="1:8">
      <c s="4" r="A43" t="s">
        <v>479</v>
      </c>
      <c s="6" r="H43" t="n">
        <v>-6472</v>
      </c>
    </row>
    <row r="44" spans="1:8">
      <c s="4" r="A44" t="s">
        <v>126</v>
      </c>
      <c s="6" r="H44" t="n">
        <v>-19682</v>
      </c>
    </row>
    <row r="45" spans="1:8">
      <c s="4" r="A45" t="s">
        <v>480</v>
      </c>
      <c s="6" r="H45" t="n">
        <v>-3361</v>
      </c>
    </row>
    <row r="46" spans="1:8">
      <c s="4" r="A46" t="s">
        <v>481</v>
      </c>
      <c s="6" r="H46" t="n">
        <v>131988</v>
      </c>
    </row>
    <row r="47" spans="1:8">
      <c s="4" r="A47" t="s">
        <v>482</v>
      </c>
      <c s="6" r="H47" t="n">
        <v>236135</v>
      </c>
    </row>
    <row r="48" spans="1:8">
      <c s="4" r="A48" t="s">
        <v>87</v>
      </c>
      <c s="7" r="H48" t="n">
        <v>104147</v>
      </c>
    </row>
    <row r="49" spans="1:8">
      <c s="4" r="A49" t="s">
        <v>485</v>
      </c>
    </row>
    <row r="50" spans="1:8">
      <c s="3" r="A50" t="s">
        <v>288</v>
      </c>
    </row>
    <row r="51" spans="1:8">
      <c s="4" r="A51" t="s">
        <v>482</v>
      </c>
      <c s="7" r="B51" t="n">
        <v>13000</v>
      </c>
    </row>
    <row r="52" spans="1:8">
      <c s="4" r="A52" t="s">
        <v>486</v>
      </c>
    </row>
    <row r="53" spans="1:8">
      <c s="3" r="A53" t="s">
        <v>288</v>
      </c>
    </row>
    <row r="54" spans="1:8">
      <c s="4" r="A54" t="s">
        <v>482</v>
      </c>
      <c s="7" r="D54" t="n">
        <v>25000</v>
      </c>
      <c s="12" r="E54" t="n">
        <v>15</v>
      </c>
    </row>
    <row r="55" spans="1:8">
      <c s="4" r="A55" t="s">
        <v>487</v>
      </c>
    </row>
    <row r="56" spans="1:8">
      <c s="3" r="A56" t="s">
        <v>288</v>
      </c>
    </row>
    <row r="57" spans="1:8">
      <c s="4" r="A57" t="s">
        <v>482</v>
      </c>
      <c s="7" r="C57" t="n">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14</v>
      </c>
      <c s="2" r="B1" t="s">
        <v>2</v>
      </c>
      <c s="2" r="C1" t="s">
        <v>32</v>
      </c>
    </row>
    <row r="2" spans="1:3">
      <c s="4" r="A2" t="s">
        <v>115</v>
      </c>
      <c s="7" r="B2" t="n">
        <v>1</v>
      </c>
      <c s="7" r="C2" t="n">
        <v>1</v>
      </c>
    </row>
    <row r="3" spans="1:3">
      <c s="4" r="A3" t="s">
        <v>116</v>
      </c>
      <c s="6" r="B3" t="n">
        <v>100000000</v>
      </c>
      <c s="6" r="C3" t="n">
        <v>100000000</v>
      </c>
    </row>
    <row r="4" spans="1:3">
      <c s="4" r="A4" t="s">
        <v>117</v>
      </c>
      <c s="6" r="B4" t="n">
        <v>49189702</v>
      </c>
      <c s="6" r="C4" t="n">
        <v>49189702</v>
      </c>
    </row>
    <row r="5" spans="1:3">
      <c s="4" r="A5" t="s">
        <v>118</v>
      </c>
      <c s="6" r="B5" t="n">
        <v>44621348</v>
      </c>
      <c s="6" r="C5" t="n">
        <v>47904518</v>
      </c>
    </row>
    <row r="6" spans="1:3">
      <c s="4" r="A6" t="s">
        <v>119</v>
      </c>
      <c s="6" r="B6" t="n">
        <v>4568354</v>
      </c>
      <c s="6" r="C6" t="n">
        <v>1285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39"/>
    <col customWidth="1" max="9" min="9" width="39"/>
    <col customWidth="1" max="10" min="10" width="35"/>
    <col customWidth="1" max="11" min="11" width="39"/>
    <col customWidth="1" max="12" min="12" width="21"/>
  </cols>
  <sheetData>
    <row r="1" spans="1:12">
      <c s="1" r="A1" t="s">
        <v>488</v>
      </c>
      <c s="2" r="B1" t="s">
        <v>468</v>
      </c>
      <c s="2" r="C1" t="s">
        <v>469</v>
      </c>
      <c s="2" r="D1" t="s">
        <v>489</v>
      </c>
      <c s="2" r="E1" t="s">
        <v>490</v>
      </c>
      <c s="2" r="F1" t="s">
        <v>470</v>
      </c>
      <c s="2" r="G1" t="s">
        <v>471</v>
      </c>
      <c s="2" r="H1" t="s">
        <v>491</v>
      </c>
      <c s="2" r="I1" t="s">
        <v>492</v>
      </c>
      <c s="2" r="J1" t="s">
        <v>493</v>
      </c>
      <c s="2" r="K1" t="s">
        <v>494</v>
      </c>
      <c s="2" r="L1" t="s">
        <v>495</v>
      </c>
    </row>
    <row r="2" spans="1:12">
      <c s="3" r="A2" t="s">
        <v>288</v>
      </c>
    </row>
    <row r="3" spans="1:12">
      <c s="4" r="A3" t="s">
        <v>496</v>
      </c>
      <c s="6" r="H3" t="n">
        <v>1</v>
      </c>
      <c s="6" r="I3" t="n">
        <v>3</v>
      </c>
      <c s="6" r="J3" t="n">
        <v>3</v>
      </c>
      <c s="6" r="K3" t="n">
        <v>5</v>
      </c>
    </row>
    <row r="4" spans="1:12">
      <c s="4" r="A4" t="s">
        <v>87</v>
      </c>
      <c s="7" r="H4" t="n">
        <v>972606</v>
      </c>
      <c s="7" r="I4" t="n">
        <v>998506</v>
      </c>
    </row>
    <row r="5" spans="1:12">
      <c s="4" r="A5" t="s">
        <v>497</v>
      </c>
      <c s="6" r="H5" t="n">
        <v>4800</v>
      </c>
    </row>
    <row r="6" spans="1:12">
      <c s="4" r="A6" t="s">
        <v>498</v>
      </c>
      <c s="6" r="H6" t="n">
        <v>1500</v>
      </c>
    </row>
    <row r="7" spans="1:12">
      <c s="4" r="A7" t="s">
        <v>472</v>
      </c>
    </row>
    <row r="8" spans="1:12">
      <c s="3" r="A8" t="s">
        <v>288</v>
      </c>
    </row>
    <row r="9" spans="1:12">
      <c s="4" r="A9" t="s">
        <v>87</v>
      </c>
      <c s="6" r="H9" t="n">
        <v>447828</v>
      </c>
      <c s="6" r="I9" t="n">
        <v>454092</v>
      </c>
      <c s="7" r="K9" t="n">
        <v>448496</v>
      </c>
    </row>
    <row r="10" spans="1:12">
      <c s="4" r="A10" t="s">
        <v>499</v>
      </c>
    </row>
    <row r="11" spans="1:12">
      <c s="3" r="A11" t="s">
        <v>288</v>
      </c>
    </row>
    <row r="12" spans="1:12">
      <c s="4" r="A12" t="s">
        <v>87</v>
      </c>
      <c s="6" r="H12" t="n">
        <v>187175</v>
      </c>
      <c s="6" r="I12" t="n">
        <v>187725</v>
      </c>
      <c s="6" r="K12" t="n">
        <v>184311</v>
      </c>
    </row>
    <row r="13" spans="1:12">
      <c s="4" r="A13" t="s">
        <v>473</v>
      </c>
    </row>
    <row r="14" spans="1:12">
      <c s="3" r="A14" t="s">
        <v>288</v>
      </c>
    </row>
    <row r="15" spans="1:12">
      <c s="4" r="A15" t="s">
        <v>474</v>
      </c>
      <c s="6" r="H15" t="n">
        <v>996</v>
      </c>
    </row>
    <row r="16" spans="1:12">
      <c s="4" r="A16" t="s">
        <v>500</v>
      </c>
      <c s="6" r="H16" t="n">
        <v>13228</v>
      </c>
    </row>
    <row r="17" spans="1:12">
      <c s="4" r="A17" t="s">
        <v>475</v>
      </c>
      <c s="6" r="H17" t="n">
        <v>152</v>
      </c>
    </row>
    <row r="18" spans="1:12">
      <c s="4" r="A18" t="s">
        <v>476</v>
      </c>
      <c s="6" r="H18" t="n">
        <v>1463</v>
      </c>
    </row>
    <row r="19" spans="1:12">
      <c s="4" r="A19" t="s">
        <v>84</v>
      </c>
      <c s="6" r="H19" t="n">
        <v>155</v>
      </c>
    </row>
    <row r="20" spans="1:12">
      <c s="4" r="A20" t="s">
        <v>477</v>
      </c>
      <c s="6" r="H20" t="n">
        <v>7700</v>
      </c>
    </row>
    <row r="21" spans="1:12">
      <c s="4" r="A21" t="s">
        <v>501</v>
      </c>
      <c s="6" r="H21" t="n">
        <v>6</v>
      </c>
    </row>
    <row r="22" spans="1:12">
      <c s="4" r="A22" t="s">
        <v>479</v>
      </c>
      <c s="6" r="H22" t="n">
        <v>0</v>
      </c>
    </row>
    <row r="23" spans="1:12">
      <c s="4" r="A23" t="s">
        <v>126</v>
      </c>
      <c s="6" r="H23" t="n">
        <v>0</v>
      </c>
    </row>
    <row r="24" spans="1:12">
      <c s="4" r="A24" t="s">
        <v>480</v>
      </c>
      <c s="6" r="H24" t="n">
        <v>1470</v>
      </c>
    </row>
    <row r="25" spans="1:12">
      <c s="4" r="A25" t="s">
        <v>481</v>
      </c>
      <c s="6" r="H25" t="n">
        <v>8990</v>
      </c>
    </row>
    <row r="26" spans="1:12">
      <c s="4" r="A26" t="s">
        <v>87</v>
      </c>
      <c s="7" r="H26" t="n">
        <v>4238</v>
      </c>
    </row>
    <row r="27" spans="1:12">
      <c s="4" r="A27" t="s">
        <v>483</v>
      </c>
    </row>
    <row r="28" spans="1:12">
      <c s="3" r="A28" t="s">
        <v>288</v>
      </c>
    </row>
    <row r="29" spans="1:12">
      <c s="4" r="A29" t="s">
        <v>474</v>
      </c>
      <c s="6" r="I29" t="n">
        <v>2991</v>
      </c>
    </row>
    <row r="30" spans="1:12">
      <c s="4" r="A30" t="s">
        <v>500</v>
      </c>
      <c s="6" r="I30" t="n">
        <v>34364</v>
      </c>
    </row>
    <row r="31" spans="1:12">
      <c s="4" r="A31" t="s">
        <v>475</v>
      </c>
      <c s="6" r="I31" t="n">
        <v>304</v>
      </c>
    </row>
    <row r="32" spans="1:12">
      <c s="4" r="A32" t="s">
        <v>476</v>
      </c>
      <c s="6" r="I32" t="n">
        <v>2802</v>
      </c>
    </row>
    <row r="33" spans="1:12">
      <c s="4" r="A33" t="s">
        <v>84</v>
      </c>
      <c s="6" r="I33" t="n">
        <v>81</v>
      </c>
    </row>
    <row r="34" spans="1:12">
      <c s="4" r="A34" t="s">
        <v>477</v>
      </c>
      <c s="6" r="I34" t="n">
        <v>13501</v>
      </c>
    </row>
    <row r="35" spans="1:12">
      <c s="4" r="A35" t="s">
        <v>501</v>
      </c>
      <c s="6" r="I35" t="n">
        <v>1754</v>
      </c>
    </row>
    <row r="36" spans="1:12">
      <c s="4" r="A36" t="s">
        <v>479</v>
      </c>
      <c s="6" r="I36" t="n">
        <v>0</v>
      </c>
    </row>
    <row r="37" spans="1:12">
      <c s="4" r="A37" t="s">
        <v>126</v>
      </c>
      <c s="6" r="I37" t="n">
        <v>2199</v>
      </c>
    </row>
    <row r="38" spans="1:12">
      <c s="4" r="A38" t="s">
        <v>480</v>
      </c>
      <c s="6" r="I38" t="n">
        <v>0</v>
      </c>
    </row>
    <row r="39" spans="1:12">
      <c s="4" r="A39" t="s">
        <v>481</v>
      </c>
      <c s="6" r="I39" t="n">
        <v>15726</v>
      </c>
    </row>
    <row r="40" spans="1:12">
      <c s="4" r="A40" t="s">
        <v>87</v>
      </c>
      <c s="7" r="I40" t="n">
        <v>18638</v>
      </c>
    </row>
    <row r="41" spans="1:12">
      <c s="4" r="A41" t="s">
        <v>484</v>
      </c>
    </row>
    <row r="42" spans="1:12">
      <c s="3" r="A42" t="s">
        <v>288</v>
      </c>
    </row>
    <row r="43" spans="1:12">
      <c s="4" r="A43" t="s">
        <v>474</v>
      </c>
      <c s="6" r="K43" t="n">
        <v>25972</v>
      </c>
    </row>
    <row r="44" spans="1:12">
      <c s="4" r="A44" t="s">
        <v>500</v>
      </c>
      <c s="6" r="K44" t="n">
        <v>236135</v>
      </c>
    </row>
    <row r="45" spans="1:12">
      <c s="4" r="A45" t="s">
        <v>475</v>
      </c>
      <c s="6" r="K45" t="n">
        <v>30930</v>
      </c>
    </row>
    <row r="46" spans="1:12">
      <c s="4" r="A46" t="s">
        <v>476</v>
      </c>
      <c s="6" r="K46" t="n">
        <v>18066</v>
      </c>
    </row>
    <row r="47" spans="1:12">
      <c s="4" r="A47" t="s">
        <v>84</v>
      </c>
      <c s="6" r="K47" t="n">
        <v>3229</v>
      </c>
    </row>
    <row r="48" spans="1:12">
      <c s="4" r="A48" t="s">
        <v>477</v>
      </c>
      <c s="6" r="K48" t="n">
        <v>102265</v>
      </c>
    </row>
    <row r="49" spans="1:12">
      <c s="4" r="A49" t="s">
        <v>501</v>
      </c>
      <c s="6" r="K49" t="n">
        <v>18959</v>
      </c>
    </row>
    <row r="50" spans="1:12">
      <c s="4" r="A50" t="s">
        <v>479</v>
      </c>
      <c s="6" r="K50" t="n">
        <v>6472</v>
      </c>
    </row>
    <row r="51" spans="1:12">
      <c s="4" r="A51" t="s">
        <v>126</v>
      </c>
      <c s="6" r="K51" t="n">
        <v>19682</v>
      </c>
    </row>
    <row r="52" spans="1:12">
      <c s="4" r="A52" t="s">
        <v>480</v>
      </c>
      <c s="6" r="K52" t="n">
        <v>3361</v>
      </c>
    </row>
    <row r="53" spans="1:12">
      <c s="4" r="A53" t="s">
        <v>481</v>
      </c>
      <c s="6" r="K53" t="n">
        <v>131988</v>
      </c>
    </row>
    <row r="54" spans="1:12">
      <c s="4" r="A54" t="s">
        <v>87</v>
      </c>
      <c s="7" r="K54" t="n">
        <v>104147</v>
      </c>
    </row>
    <row r="55" spans="1:12">
      <c s="4" r="A55" t="s">
        <v>485</v>
      </c>
    </row>
    <row r="56" spans="1:12">
      <c s="3" r="A56" t="s">
        <v>288</v>
      </c>
    </row>
    <row r="57" spans="1:12">
      <c s="4" r="A57" t="s">
        <v>500</v>
      </c>
      <c s="7" r="B57" t="n">
        <v>13000</v>
      </c>
    </row>
    <row r="58" spans="1:12">
      <c s="4" r="A58" t="s">
        <v>502</v>
      </c>
      <c s="4" r="B58" t="s">
        <v>503</v>
      </c>
    </row>
    <row r="59" spans="1:12">
      <c s="4" r="A59" t="s">
        <v>486</v>
      </c>
    </row>
    <row r="60" spans="1:12">
      <c s="3" r="A60" t="s">
        <v>288</v>
      </c>
    </row>
    <row r="61" spans="1:12">
      <c s="4" r="A61" t="s">
        <v>500</v>
      </c>
      <c s="7" r="F61" t="n">
        <v>25000</v>
      </c>
      <c s="12" r="G61" t="n">
        <v>15</v>
      </c>
    </row>
    <row r="62" spans="1:12">
      <c s="4" r="A62" t="s">
        <v>502</v>
      </c>
      <c s="4" r="F62" t="s">
        <v>504</v>
      </c>
      <c s="4" r="G62" t="s">
        <v>504</v>
      </c>
    </row>
    <row r="63" spans="1:12">
      <c s="4" r="A63" t="s">
        <v>505</v>
      </c>
      <c s="13" r="L63" t="n">
        <v>6.4</v>
      </c>
    </row>
    <row r="64" spans="1:12">
      <c s="4" r="A64" t="s">
        <v>487</v>
      </c>
    </row>
    <row r="65" spans="1:12">
      <c s="3" r="A65" t="s">
        <v>288</v>
      </c>
    </row>
    <row r="66" spans="1:12">
      <c s="4" r="A66" t="s">
        <v>500</v>
      </c>
      <c s="7" r="C66" t="n">
        <v>2000</v>
      </c>
    </row>
    <row r="67" spans="1:12">
      <c s="4" r="A67" t="s">
        <v>502</v>
      </c>
      <c s="4" r="C67" t="s">
        <v>506</v>
      </c>
    </row>
    <row r="68" spans="1:12">
      <c s="4" r="A68" t="s">
        <v>507</v>
      </c>
    </row>
    <row r="69" spans="1:12">
      <c s="3" r="A69" t="s">
        <v>288</v>
      </c>
    </row>
    <row r="70" spans="1:12">
      <c s="4" r="A70" t="s">
        <v>500</v>
      </c>
      <c s="7" r="D70" t="n">
        <v>8000</v>
      </c>
      <c s="14" r="E70" t="n">
        <v>9</v>
      </c>
    </row>
    <row r="71" spans="1:12">
      <c s="4" r="A71" t="s">
        <v>502</v>
      </c>
      <c s="4" r="D71" t="s">
        <v>508</v>
      </c>
      <c s="4" r="E71" t="s">
        <v>508</v>
      </c>
    </row>
    <row r="72" spans="1:12">
      <c s="4" r="A72" t="s">
        <v>509</v>
      </c>
      <c s="14" r="J72"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10</v>
      </c>
      <c s="2" r="B1" t="s">
        <v>2</v>
      </c>
      <c s="2" r="C1" t="s">
        <v>32</v>
      </c>
    </row>
    <row r="2" spans="1:3">
      <c s="3" r="A2" t="s">
        <v>511</v>
      </c>
    </row>
    <row r="3" spans="1:3">
      <c s="4" r="A3" t="s">
        <v>512</v>
      </c>
      <c s="7" r="B3" t="n">
        <v>435172</v>
      </c>
      <c s="7" r="C3" t="n">
        <v>363241</v>
      </c>
    </row>
    <row r="4" spans="1:3">
      <c s="4" r="A4" t="s">
        <v>513</v>
      </c>
      <c s="6" r="B4" t="n">
        <v>-5664</v>
      </c>
      <c s="6" r="C4" t="n">
        <v>-5619</v>
      </c>
    </row>
    <row r="5" spans="1:3">
      <c s="4" r="A5" t="s">
        <v>514</v>
      </c>
      <c s="6" r="B5" t="n">
        <v>429508</v>
      </c>
      <c s="6" r="C5" t="n">
        <v>357622</v>
      </c>
    </row>
    <row r="6" spans="1:3">
      <c s="3" r="A6" t="s">
        <v>515</v>
      </c>
    </row>
    <row r="7" spans="1:3">
      <c s="4" r="A7" t="s">
        <v>516</v>
      </c>
      <c s="6" r="B7" t="n">
        <v>153045</v>
      </c>
      <c s="6" r="C7" t="n">
        <v>150526</v>
      </c>
    </row>
    <row r="8" spans="1:3">
      <c s="4" r="A8" t="s">
        <v>517</v>
      </c>
      <c s="6" r="B8" t="n">
        <v>-16264</v>
      </c>
      <c s="6" r="C8" t="n">
        <v>-12668</v>
      </c>
    </row>
    <row r="9" spans="1:3">
      <c s="4" r="A9" t="s">
        <v>518</v>
      </c>
      <c s="6" r="B9" t="n">
        <v>136781</v>
      </c>
      <c s="6" r="C9" t="n">
        <v>137858</v>
      </c>
    </row>
    <row r="10" spans="1:3">
      <c s="4" r="A10" t="s">
        <v>80</v>
      </c>
      <c s="7" r="B10" t="n">
        <v>566289</v>
      </c>
      <c s="7" r="C10" t="n">
        <v>4954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19</v>
      </c>
      <c s="2" r="B1" t="s">
        <v>1</v>
      </c>
    </row>
    <row r="2" spans="1:3">
      <c s="2" r="B2" t="s">
        <v>2</v>
      </c>
      <c s="2" r="C2" t="s">
        <v>32</v>
      </c>
    </row>
    <row r="3" spans="1:3">
      <c s="3" r="A3" t="s">
        <v>520</v>
      </c>
    </row>
    <row r="4" spans="1:3">
      <c s="4" r="A4" t="s">
        <v>521</v>
      </c>
      <c s="7" r="B4" t="n">
        <v>136781</v>
      </c>
      <c s="7" r="C4" t="n">
        <v>137858</v>
      </c>
    </row>
    <row r="5" spans="1:3">
      <c s="4" r="A5" t="s">
        <v>522</v>
      </c>
    </row>
    <row r="6" spans="1:3">
      <c s="3" r="A6" t="s">
        <v>520</v>
      </c>
    </row>
    <row r="7" spans="1:3">
      <c s="4" r="A7" t="s">
        <v>523</v>
      </c>
      <c s="7" r="B7" t="n">
        <v>165600</v>
      </c>
      <c s="7" r="C7" t="n">
        <v>157900</v>
      </c>
    </row>
    <row r="8" spans="1:3">
      <c s="4" r="A8" t="s">
        <v>524</v>
      </c>
      <c s="4" r="B8" t="s">
        <v>525</v>
      </c>
      <c s="4" r="C8" t="s">
        <v>526</v>
      </c>
    </row>
    <row r="9" spans="1:3">
      <c s="4" r="A9" t="s">
        <v>521</v>
      </c>
      <c s="7" r="B9" t="n">
        <v>70600</v>
      </c>
      <c s="7" r="C9" t="n">
        <v>72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27</v>
      </c>
      <c s="2" r="B1" t="s">
        <v>2</v>
      </c>
      <c s="2" r="C1" t="s">
        <v>32</v>
      </c>
    </row>
    <row r="2" spans="1:3">
      <c s="3" r="A2" t="s">
        <v>193</v>
      </c>
    </row>
    <row r="3" spans="1:3">
      <c s="4" r="A3" t="s">
        <v>528</v>
      </c>
      <c s="7" r="B3" t="n">
        <v>196684</v>
      </c>
      <c s="7" r="C3" t="n">
        <v>201998</v>
      </c>
    </row>
    <row r="4" spans="1:3">
      <c s="4" r="A4" t="s">
        <v>529</v>
      </c>
      <c s="6" r="B4" t="n">
        <v>79406</v>
      </c>
      <c s="6" r="C4" t="n">
        <v>89423</v>
      </c>
    </row>
    <row r="5" spans="1:3">
      <c s="4" r="A5" t="s">
        <v>530</v>
      </c>
      <c s="6" r="B5" t="n">
        <v>114931</v>
      </c>
      <c s="6" r="C5" t="n">
        <v>103831</v>
      </c>
    </row>
    <row r="6" spans="1:3">
      <c s="4" r="A6" t="s">
        <v>531</v>
      </c>
      <c s="6" r="B6" t="n">
        <v>51774</v>
      </c>
      <c s="6" r="C6" t="n">
        <v>59070</v>
      </c>
    </row>
    <row r="7" spans="1:3">
      <c s="4" r="A7" t="s">
        <v>532</v>
      </c>
      <c s="6" r="B7" t="n">
        <v>442795</v>
      </c>
      <c s="6" r="C7" t="n">
        <v>454322</v>
      </c>
    </row>
    <row r="8" spans="1:3">
      <c s="4" r="A8" t="s">
        <v>533</v>
      </c>
      <c s="6" r="B8" t="n">
        <v>-48904</v>
      </c>
      <c s="6" r="C8" t="n">
        <v>-51435</v>
      </c>
    </row>
    <row r="9" spans="1:3">
      <c s="4" r="A9" t="s">
        <v>534</v>
      </c>
      <c s="6" r="B9" t="n">
        <v>-14300</v>
      </c>
      <c s="6" r="C9" t="n">
        <v>-14217</v>
      </c>
    </row>
    <row r="10" spans="1:3">
      <c s="4" r="A10" t="s">
        <v>81</v>
      </c>
      <c s="7" r="B10" t="n">
        <v>379591</v>
      </c>
      <c s="7" r="C10" t="n">
        <v>388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35</v>
      </c>
      <c s="2" r="B1" t="s">
        <v>2</v>
      </c>
      <c s="2" r="C1" t="s">
        <v>32</v>
      </c>
    </row>
    <row r="2" spans="1:3">
      <c s="3" r="A2" t="s">
        <v>193</v>
      </c>
    </row>
    <row r="3" spans="1:3">
      <c s="4" r="A3" t="s">
        <v>536</v>
      </c>
      <c s="10" r="B3" t="n">
        <v>29.7</v>
      </c>
      <c s="10" r="C3" t="n">
        <v>33.9</v>
      </c>
    </row>
    <row r="4" spans="1:3">
      <c s="4" r="A4" t="s">
        <v>537</v>
      </c>
      <c s="10" r="B4" t="n">
        <v>2.5</v>
      </c>
      <c s="10" r="C4" t="n">
        <v>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538</v>
      </c>
      <c s="2" r="B1" t="s">
        <v>2</v>
      </c>
      <c s="2" r="C1" t="s">
        <v>32</v>
      </c>
      <c s="2" r="D1" t="s">
        <v>33</v>
      </c>
    </row>
    <row r="2" spans="1:4">
      <c s="3" r="A2" t="s">
        <v>398</v>
      </c>
    </row>
    <row r="3" spans="1:4">
      <c s="4" r="A3" t="s">
        <v>539</v>
      </c>
      <c s="7" r="B3" t="n">
        <v>19933</v>
      </c>
      <c s="7" r="C3" t="n">
        <v>21762</v>
      </c>
    </row>
    <row r="4" spans="1:4">
      <c s="4" r="A4" t="s">
        <v>540</v>
      </c>
      <c s="6" r="B4" t="n">
        <v>218016</v>
      </c>
      <c s="6" r="C4" t="n">
        <v>219219</v>
      </c>
    </row>
    <row r="5" spans="1:4">
      <c s="4" r="A5" t="s">
        <v>541</v>
      </c>
      <c s="6" r="B5" t="n">
        <v>739965</v>
      </c>
      <c s="6" r="C5" t="n">
        <v>750006</v>
      </c>
    </row>
    <row r="6" spans="1:4">
      <c s="4" r="A6" t="s">
        <v>542</v>
      </c>
      <c s="6" r="B6" t="n">
        <v>977914</v>
      </c>
      <c s="6" r="C6" t="n">
        <v>990987</v>
      </c>
    </row>
    <row r="7" spans="1:4">
      <c s="4" r="A7" t="s">
        <v>543</v>
      </c>
      <c s="6" r="B7" t="n">
        <v>-564270</v>
      </c>
      <c s="6" r="C7" t="n">
        <v>-532068</v>
      </c>
    </row>
    <row r="8" spans="1:4">
      <c s="4" r="A8" t="s">
        <v>86</v>
      </c>
      <c s="7" r="B8" t="n">
        <v>413644</v>
      </c>
      <c s="7" r="C8" t="n">
        <v>458919</v>
      </c>
      <c s="7" r="D8" t="n">
        <v>5157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44</v>
      </c>
      <c s="2" r="B1" t="s">
        <v>1</v>
      </c>
    </row>
    <row r="2" spans="1:4">
      <c s="2" r="B2" t="s">
        <v>2</v>
      </c>
      <c s="2" r="C2" t="s">
        <v>32</v>
      </c>
      <c s="2" r="D2" t="s">
        <v>33</v>
      </c>
    </row>
    <row r="3" spans="1:4">
      <c s="3" r="A3" t="s">
        <v>196</v>
      </c>
    </row>
    <row r="4" spans="1:4">
      <c s="4" r="A4" t="s">
        <v>545</v>
      </c>
      <c s="10" r="B4" t="n">
        <v>64.7</v>
      </c>
      <c s="10" r="C4" t="n">
        <v>66.59999999999999</v>
      </c>
      <c s="10" r="D4" t="n">
        <v>6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546</v>
      </c>
      <c s="2" r="B1" t="s">
        <v>1</v>
      </c>
    </row>
    <row r="2" spans="1:3">
      <c s="2" r="B2" t="s">
        <v>2</v>
      </c>
      <c s="2" r="C2" t="s">
        <v>32</v>
      </c>
    </row>
    <row r="3" spans="1:3">
      <c s="3" r="A3" t="s">
        <v>547</v>
      </c>
    </row>
    <row r="4" spans="1:3">
      <c s="4" r="A4" t="s">
        <v>87</v>
      </c>
      <c s="7" r="B4" t="n">
        <v>998506</v>
      </c>
    </row>
    <row r="5" spans="1:3">
      <c s="4" r="A5" t="s">
        <v>87</v>
      </c>
      <c s="6" r="B5" t="n">
        <v>972606</v>
      </c>
      <c s="7" r="C5" t="n">
        <v>998506</v>
      </c>
    </row>
    <row r="6" spans="1:3">
      <c s="4" r="A6" t="s">
        <v>472</v>
      </c>
    </row>
    <row r="7" spans="1:3">
      <c s="3" r="A7" t="s">
        <v>547</v>
      </c>
    </row>
    <row r="8" spans="1:3">
      <c s="4" r="A8" t="s">
        <v>87</v>
      </c>
      <c s="6" r="B8" t="n">
        <v>454092</v>
      </c>
      <c s="6" r="C8" t="n">
        <v>448496</v>
      </c>
    </row>
    <row r="9" spans="1:3">
      <c s="4" r="A9" t="s">
        <v>548</v>
      </c>
      <c s="6" r="B9" t="n">
        <v>4238</v>
      </c>
      <c s="6" r="C9" t="n">
        <v>14996</v>
      </c>
    </row>
    <row r="10" spans="1:3">
      <c s="4" r="A10" t="s">
        <v>549</v>
      </c>
      <c s="6" r="B10" t="n">
        <v>0</v>
      </c>
      <c s="6" r="C10" t="n">
        <v>0</v>
      </c>
    </row>
    <row r="11" spans="1:3">
      <c s="4" r="A11" t="s">
        <v>550</v>
      </c>
      <c s="6" r="B11" t="n">
        <v>21</v>
      </c>
      <c s="6" r="C11" t="n">
        <v>-1096</v>
      </c>
    </row>
    <row r="12" spans="1:3">
      <c s="4" r="A12" t="s">
        <v>551</v>
      </c>
      <c s="6" r="B12" t="n">
        <v>-10523</v>
      </c>
      <c s="6" r="C12" t="n">
        <v>-8304</v>
      </c>
    </row>
    <row r="13" spans="1:3">
      <c s="4" r="A13" t="s">
        <v>87</v>
      </c>
      <c s="6" r="B13" t="n">
        <v>447828</v>
      </c>
      <c s="6" r="C13" t="n">
        <v>454092</v>
      </c>
    </row>
    <row r="14" spans="1:3">
      <c s="4" r="A14" t="s">
        <v>552</v>
      </c>
    </row>
    <row r="15" spans="1:3">
      <c s="3" r="A15" t="s">
        <v>547</v>
      </c>
    </row>
    <row r="16" spans="1:3">
      <c s="4" r="A16" t="s">
        <v>87</v>
      </c>
      <c s="6" r="B16" t="n">
        <v>356689</v>
      </c>
      <c s="6" r="C16" t="n">
        <v>379872</v>
      </c>
    </row>
    <row r="17" spans="1:3">
      <c s="4" r="A17" t="s">
        <v>548</v>
      </c>
      <c s="6" r="B17" t="n">
        <v>0</v>
      </c>
      <c s="6" r="C17" t="n">
        <v>0</v>
      </c>
    </row>
    <row r="18" spans="1:3">
      <c s="4" r="A18" t="s">
        <v>549</v>
      </c>
      <c s="6" r="B18" t="n">
        <v>0</v>
      </c>
      <c s="6" r="C18" t="n">
        <v>0</v>
      </c>
    </row>
    <row r="19" spans="1:3">
      <c s="4" r="A19" t="s">
        <v>550</v>
      </c>
      <c s="6" r="B19" t="n">
        <v>1131</v>
      </c>
      <c s="6" r="C19" t="n">
        <v>-254</v>
      </c>
    </row>
    <row r="20" spans="1:3">
      <c s="4" r="A20" t="s">
        <v>551</v>
      </c>
      <c s="6" r="B20" t="n">
        <v>-20217</v>
      </c>
      <c s="6" r="C20" t="n">
        <v>-22929</v>
      </c>
    </row>
    <row r="21" spans="1:3">
      <c s="4" r="A21" t="s">
        <v>87</v>
      </c>
      <c s="6" r="B21" t="n">
        <v>337603</v>
      </c>
      <c s="6" r="C21" t="n">
        <v>356689</v>
      </c>
    </row>
    <row r="22" spans="1:3">
      <c s="4" r="A22" t="s">
        <v>499</v>
      </c>
    </row>
    <row r="23" spans="1:3">
      <c s="3" r="A23" t="s">
        <v>547</v>
      </c>
    </row>
    <row r="24" spans="1:3">
      <c s="4" r="A24" t="s">
        <v>87</v>
      </c>
      <c s="6" r="B24" t="n">
        <v>187725</v>
      </c>
      <c s="6" r="C24" t="n">
        <v>184311</v>
      </c>
    </row>
    <row r="25" spans="1:3">
      <c s="4" r="A25" t="s">
        <v>548</v>
      </c>
      <c s="6" r="B25" t="n">
        <v>0</v>
      </c>
      <c s="6" r="C25" t="n">
        <v>3640</v>
      </c>
    </row>
    <row r="26" spans="1:3">
      <c s="4" r="A26" t="s">
        <v>549</v>
      </c>
      <c s="6" r="B26" t="n">
        <v>0</v>
      </c>
      <c s="6" r="C26" t="n">
        <v>0</v>
      </c>
    </row>
    <row r="27" spans="1:3">
      <c s="4" r="A27" t="s">
        <v>550</v>
      </c>
      <c s="6" r="B27" t="n">
        <v>0</v>
      </c>
      <c s="6" r="C27" t="n">
        <v>0</v>
      </c>
    </row>
    <row r="28" spans="1:3">
      <c s="4" r="A28" t="s">
        <v>551</v>
      </c>
      <c s="6" r="B28" t="n">
        <v>-550</v>
      </c>
      <c s="6" r="C28" t="n">
        <v>-226</v>
      </c>
    </row>
    <row r="29" spans="1:3">
      <c s="4" r="A29" t="s">
        <v>87</v>
      </c>
      <c s="6" r="B29" t="n">
        <v>187175</v>
      </c>
      <c s="6" r="C29" t="n">
        <v>187725</v>
      </c>
    </row>
    <row r="30" spans="1:3">
      <c s="4" r="A30" t="s">
        <v>443</v>
      </c>
    </row>
    <row r="31" spans="1:3">
      <c s="3" r="A31" t="s">
        <v>547</v>
      </c>
    </row>
    <row r="32" spans="1:3">
      <c s="4" r="A32" t="s">
        <v>87</v>
      </c>
      <c s="6" r="B32" t="n">
        <v>42395</v>
      </c>
      <c s="6" r="C32" t="n">
        <v>97750</v>
      </c>
    </row>
    <row r="33" spans="1:3">
      <c s="4" r="A33" t="s">
        <v>548</v>
      </c>
      <c s="6" r="B33" t="n">
        <v>0</v>
      </c>
      <c s="6" r="C33" t="n">
        <v>0</v>
      </c>
    </row>
    <row r="34" spans="1:3">
      <c s="4" r="A34" t="s">
        <v>549</v>
      </c>
      <c s="6" r="B34" t="n">
        <v>-41264</v>
      </c>
      <c s="6" r="C34" t="n">
        <v>-55355</v>
      </c>
    </row>
    <row r="35" spans="1:3">
      <c s="4" r="A35" t="s">
        <v>550</v>
      </c>
      <c s="6" r="B35" t="n">
        <v>-1131</v>
      </c>
      <c s="6" r="C35" t="n">
        <v>0</v>
      </c>
    </row>
    <row r="36" spans="1:3">
      <c s="4" r="A36" t="s">
        <v>551</v>
      </c>
      <c s="6" r="B36" t="n">
        <v>0</v>
      </c>
      <c s="6" r="C36" t="n">
        <v>0</v>
      </c>
    </row>
    <row r="37" spans="1:3">
      <c s="4" r="A37" t="s">
        <v>87</v>
      </c>
      <c s="6" r="B37" t="n">
        <v>0</v>
      </c>
      <c s="6" r="C37" t="n">
        <v>42395</v>
      </c>
    </row>
    <row r="38" spans="1:3">
      <c s="4" r="A38" t="s">
        <v>553</v>
      </c>
    </row>
    <row r="39" spans="1:3">
      <c s="3" r="A39" t="s">
        <v>547</v>
      </c>
    </row>
    <row r="40" spans="1:3">
      <c s="4" r="A40" t="s">
        <v>87</v>
      </c>
      <c s="6" r="B40" t="n">
        <v>1040901</v>
      </c>
      <c s="6" r="C40" t="n">
        <v>1110429</v>
      </c>
    </row>
    <row r="41" spans="1:3">
      <c s="4" r="A41" t="s">
        <v>548</v>
      </c>
      <c s="6" r="B41" t="n">
        <v>4238</v>
      </c>
      <c s="6" r="C41" t="n">
        <v>18636</v>
      </c>
    </row>
    <row r="42" spans="1:3">
      <c s="4" r="A42" t="s">
        <v>549</v>
      </c>
      <c s="6" r="B42" t="n">
        <v>-41264</v>
      </c>
      <c s="6" r="C42" t="n">
        <v>-55355</v>
      </c>
    </row>
    <row r="43" spans="1:3">
      <c s="4" r="A43" t="s">
        <v>550</v>
      </c>
      <c s="6" r="B43" t="n">
        <v>21</v>
      </c>
      <c s="6" r="C43" t="n">
        <v>-1350</v>
      </c>
    </row>
    <row r="44" spans="1:3">
      <c s="4" r="A44" t="s">
        <v>551</v>
      </c>
      <c s="6" r="B44" t="n">
        <v>-31290</v>
      </c>
      <c s="6" r="C44" t="n">
        <v>-31459</v>
      </c>
    </row>
    <row r="45" spans="1:3">
      <c s="4" r="A45" t="s">
        <v>87</v>
      </c>
      <c s="7" r="B45" t="n">
        <v>972606</v>
      </c>
      <c s="7" r="C45" t="n">
        <v>10409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54</v>
      </c>
      <c s="2" r="B1" t="s">
        <v>2</v>
      </c>
      <c s="2" r="C1" t="s">
        <v>32</v>
      </c>
    </row>
    <row r="2" spans="1:3">
      <c s="3" r="A2" t="s">
        <v>409</v>
      </c>
    </row>
    <row r="3" spans="1:3">
      <c s="4" r="A3" t="s">
        <v>555</v>
      </c>
      <c s="7" r="B3" t="n">
        <v>566120</v>
      </c>
      <c s="7" r="C3" t="n">
        <v>573673</v>
      </c>
    </row>
    <row r="4" spans="1:3">
      <c s="4" r="A4" t="s">
        <v>556</v>
      </c>
      <c s="6" r="B4" t="n">
        <v>-255357</v>
      </c>
      <c s="6" r="C4" t="n">
        <v>-224446</v>
      </c>
    </row>
    <row r="5" spans="1:3">
      <c s="4" r="A5" t="s">
        <v>88</v>
      </c>
      <c s="6" r="B5" t="n">
        <v>310763</v>
      </c>
      <c s="6" r="C5" t="n">
        <v>349227</v>
      </c>
    </row>
    <row r="6" spans="1:3">
      <c s="4" r="A6" t="s">
        <v>557</v>
      </c>
    </row>
    <row r="7" spans="1:3">
      <c s="3" r="A7" t="s">
        <v>409</v>
      </c>
    </row>
    <row r="8" spans="1:3">
      <c s="4" r="A8" t="s">
        <v>555</v>
      </c>
      <c s="6" r="B8" t="n">
        <v>171382</v>
      </c>
      <c s="6" r="C8" t="n">
        <v>178369</v>
      </c>
    </row>
    <row r="9" spans="1:3">
      <c s="4" r="A9" t="s">
        <v>556</v>
      </c>
      <c s="6" r="B9" t="n">
        <v>-91430</v>
      </c>
      <c s="6" r="C9" t="n">
        <v>-84584</v>
      </c>
    </row>
    <row r="10" spans="1:3">
      <c s="4" r="A10" t="s">
        <v>88</v>
      </c>
      <c s="6" r="B10" t="n">
        <v>79952</v>
      </c>
      <c s="6" r="C10" t="n">
        <v>93785</v>
      </c>
    </row>
    <row r="11" spans="1:3">
      <c s="4" r="A11" t="s">
        <v>558</v>
      </c>
    </row>
    <row r="12" spans="1:3">
      <c s="3" r="A12" t="s">
        <v>409</v>
      </c>
    </row>
    <row r="13" spans="1:3">
      <c s="4" r="A13" t="s">
        <v>555</v>
      </c>
      <c s="6" r="B13" t="n">
        <v>357538</v>
      </c>
      <c s="6" r="C13" t="n">
        <v>356844</v>
      </c>
    </row>
    <row r="14" spans="1:3">
      <c s="4" r="A14" t="s">
        <v>556</v>
      </c>
      <c s="6" r="B14" t="n">
        <v>-140816</v>
      </c>
      <c s="6" r="C14" t="n">
        <v>-122920</v>
      </c>
    </row>
    <row r="15" spans="1:3">
      <c s="4" r="A15" t="s">
        <v>88</v>
      </c>
      <c s="6" r="B15" t="n">
        <v>216722</v>
      </c>
      <c s="6" r="C15" t="n">
        <v>233924</v>
      </c>
    </row>
    <row r="16" spans="1:3">
      <c s="4" r="A16" t="s">
        <v>559</v>
      </c>
    </row>
    <row r="17" spans="1:3">
      <c s="3" r="A17" t="s">
        <v>409</v>
      </c>
    </row>
    <row r="18" spans="1:3">
      <c s="4" r="A18" t="s">
        <v>555</v>
      </c>
      <c s="6" r="B18" t="n">
        <v>37200</v>
      </c>
      <c s="6" r="C18" t="n">
        <v>38460</v>
      </c>
    </row>
    <row r="19" spans="1:3">
      <c s="4" r="A19" t="s">
        <v>556</v>
      </c>
      <c s="6" r="B19" t="n">
        <v>-23111</v>
      </c>
      <c s="6" r="C19" t="n">
        <v>-16942</v>
      </c>
    </row>
    <row r="20" spans="1:3">
      <c s="4" r="A20" t="s">
        <v>88</v>
      </c>
      <c s="7" r="B20" t="n">
        <v>14089</v>
      </c>
      <c s="7" r="C20" t="n">
        <v>215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60</v>
      </c>
      <c s="2" r="B1" t="s">
        <v>1</v>
      </c>
    </row>
    <row r="2" spans="1:4">
      <c s="2" r="B2" t="s">
        <v>2</v>
      </c>
      <c s="2" r="C2" t="s">
        <v>32</v>
      </c>
      <c s="2" r="D2" t="s">
        <v>33</v>
      </c>
    </row>
    <row r="3" spans="1:4">
      <c s="3" r="A3" t="s">
        <v>409</v>
      </c>
    </row>
    <row r="4" spans="1:4">
      <c s="4" r="A4" t="s">
        <v>561</v>
      </c>
      <c s="7" r="B4" t="n">
        <v>34800</v>
      </c>
      <c s="7" r="C4" t="n">
        <v>38300</v>
      </c>
      <c s="7" r="D4" t="n">
        <v>39000</v>
      </c>
    </row>
    <row r="5" spans="1:4">
      <c s="4" r="A5" t="s">
        <v>562</v>
      </c>
      <c s="6" r="B5" t="n">
        <v>33535</v>
      </c>
    </row>
    <row r="6" spans="1:4">
      <c s="4" r="A6" t="s">
        <v>563</v>
      </c>
      <c s="6" r="B6" t="n">
        <v>33051</v>
      </c>
    </row>
    <row r="7" spans="1:4">
      <c s="4" r="A7" t="s">
        <v>564</v>
      </c>
      <c s="6" r="B7" t="n">
        <v>31965</v>
      </c>
    </row>
    <row r="8" spans="1:4">
      <c s="4" r="A8" t="s">
        <v>565</v>
      </c>
      <c s="6" r="B8" t="n">
        <v>30167</v>
      </c>
    </row>
    <row r="9" spans="1:4">
      <c s="4" r="A9" t="s">
        <v>566</v>
      </c>
      <c s="7" r="B9" t="n">
        <v>281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2</v>
      </c>
      <c s="2" r="D2" t="s">
        <v>33</v>
      </c>
    </row>
    <row r="3" spans="1:4">
      <c s="3" r="A3" t="s">
        <v>121</v>
      </c>
    </row>
    <row r="4" spans="1:4">
      <c s="4" r="A4" t="s">
        <v>54</v>
      </c>
      <c s="7" r="B4" t="n">
        <v>145461</v>
      </c>
      <c s="7" r="C4" t="n">
        <v>113338</v>
      </c>
      <c s="7" r="D4" t="n">
        <v>137981</v>
      </c>
    </row>
    <row r="5" spans="1:4">
      <c s="3" r="A5" t="s">
        <v>122</v>
      </c>
    </row>
    <row r="6" spans="1:4">
      <c s="4" r="A6" t="s">
        <v>123</v>
      </c>
      <c s="6" r="B6" t="n">
        <v>100810</v>
      </c>
      <c s="6" r="C6" t="n">
        <v>118931</v>
      </c>
      <c s="6" r="D6" t="n">
        <v>121497</v>
      </c>
    </row>
    <row r="7" spans="1:4">
      <c s="4" r="A7" t="s">
        <v>124</v>
      </c>
      <c s="6" r="B7" t="n">
        <v>16991</v>
      </c>
      <c s="6" r="C7" t="n">
        <v>29184</v>
      </c>
      <c s="6" r="D7" t="n">
        <v>0</v>
      </c>
    </row>
    <row r="8" spans="1:4">
      <c s="4" r="A8" t="s">
        <v>125</v>
      </c>
      <c s="6" r="B8" t="n">
        <v>-945</v>
      </c>
      <c s="6" r="C8" t="n">
        <v>632</v>
      </c>
      <c s="6" r="D8" t="n">
        <v>77</v>
      </c>
    </row>
    <row r="9" spans="1:4">
      <c s="4" r="A9" t="s">
        <v>126</v>
      </c>
      <c s="6" r="B9" t="n">
        <v>63535</v>
      </c>
      <c s="6" r="C9" t="n">
        <v>-27241</v>
      </c>
      <c s="6" r="D9" t="n">
        <v>5928</v>
      </c>
    </row>
    <row r="10" spans="1:4">
      <c s="4" r="A10" t="s">
        <v>127</v>
      </c>
      <c s="6" r="B10" t="n">
        <v>9473</v>
      </c>
      <c s="6" r="C10" t="n">
        <v>8500</v>
      </c>
      <c s="6" r="D10" t="n">
        <v>7349</v>
      </c>
    </row>
    <row r="11" spans="1:4">
      <c s="4" r="A11" t="s">
        <v>128</v>
      </c>
      <c s="6" r="B11" t="n">
        <v>0</v>
      </c>
      <c s="6" r="C11" t="n">
        <v>3202</v>
      </c>
      <c s="6" r="D11" t="n">
        <v>887</v>
      </c>
    </row>
    <row r="12" spans="1:4">
      <c s="4" r="A12" t="s">
        <v>129</v>
      </c>
      <c s="6" r="B12" t="n">
        <v>40813</v>
      </c>
      <c s="6" r="C12" t="n">
        <v>41369</v>
      </c>
      <c s="6" r="D12" t="n">
        <v>0</v>
      </c>
    </row>
    <row r="13" spans="1:4">
      <c s="3" r="A13" t="s">
        <v>130</v>
      </c>
    </row>
    <row r="14" spans="1:4">
      <c s="4" r="A14" t="s">
        <v>131</v>
      </c>
      <c s="6" r="B14" t="n">
        <v>-77106</v>
      </c>
      <c s="6" r="C14" t="n">
        <v>12845</v>
      </c>
      <c s="6" r="D14" t="n">
        <v>6599</v>
      </c>
    </row>
    <row r="15" spans="1:4">
      <c s="4" r="A15" t="s">
        <v>81</v>
      </c>
      <c s="6" r="B15" t="n">
        <v>-4039</v>
      </c>
      <c s="6" r="C15" t="n">
        <v>-19375</v>
      </c>
      <c s="6" r="D15" t="n">
        <v>-25499</v>
      </c>
    </row>
    <row r="16" spans="1:4">
      <c s="4" r="A16" t="s">
        <v>132</v>
      </c>
      <c s="6" r="B16" t="n">
        <v>3680</v>
      </c>
      <c s="6" r="C16" t="n">
        <v>-6971</v>
      </c>
      <c s="6" r="D16" t="n">
        <v>-6131</v>
      </c>
    </row>
    <row r="17" spans="1:4">
      <c s="4" r="A17" t="s">
        <v>133</v>
      </c>
      <c s="6" r="B17" t="n">
        <v>-447</v>
      </c>
      <c s="6" r="C17" t="n">
        <v>16147</v>
      </c>
      <c s="6" r="D17" t="n">
        <v>8567</v>
      </c>
    </row>
    <row r="18" spans="1:4">
      <c s="4" r="A18" t="s">
        <v>96</v>
      </c>
      <c s="6" r="B18" t="n">
        <v>4839</v>
      </c>
      <c s="6" r="C18" t="n">
        <v>24471</v>
      </c>
      <c s="6" r="D18" t="n">
        <v>-7281</v>
      </c>
    </row>
    <row r="19" spans="1:4">
      <c s="4" r="A19" t="s">
        <v>134</v>
      </c>
      <c s="6" r="B19" t="n">
        <v>-7436</v>
      </c>
      <c s="6" r="C19" t="n">
        <v>38946</v>
      </c>
      <c s="6" r="D19" t="n">
        <v>-16811</v>
      </c>
    </row>
    <row r="20" spans="1:4">
      <c s="4" r="A20" t="s">
        <v>135</v>
      </c>
      <c s="6" r="B20" t="n">
        <v>-139610</v>
      </c>
      <c s="6" r="C20" t="n">
        <v>-26431</v>
      </c>
      <c s="6" r="D20" t="n">
        <v>-1630</v>
      </c>
    </row>
    <row r="21" spans="1:4">
      <c s="4" r="A21" t="s">
        <v>136</v>
      </c>
      <c s="6" r="B21" t="n">
        <v>6460</v>
      </c>
      <c s="6" r="C21" t="n">
        <v>4219</v>
      </c>
      <c s="6" r="D21" t="n">
        <v>6294</v>
      </c>
    </row>
    <row r="22" spans="1:4">
      <c s="4" r="A22" t="s">
        <v>137</v>
      </c>
      <c s="6" r="B22" t="n">
        <v>162479</v>
      </c>
      <c s="6" r="C22" t="n">
        <v>331766</v>
      </c>
      <c s="6" r="D22" t="n">
        <v>237827</v>
      </c>
    </row>
    <row r="23" spans="1:4">
      <c s="3" r="A23" t="s">
        <v>138</v>
      </c>
    </row>
    <row r="24" spans="1:4">
      <c s="4" r="A24" t="s">
        <v>139</v>
      </c>
      <c s="6" r="B24" t="n">
        <v>2277</v>
      </c>
      <c s="6" r="C24" t="n">
        <v>594</v>
      </c>
      <c s="6" r="D24" t="n">
        <v>1348</v>
      </c>
    </row>
    <row r="25" spans="1:4">
      <c s="4" r="A25" t="s">
        <v>140</v>
      </c>
      <c s="6" r="B25" t="n">
        <v>31344</v>
      </c>
      <c s="6" r="C25" t="n">
        <v>152965</v>
      </c>
      <c s="6" r="D25" t="n">
        <v>0</v>
      </c>
    </row>
    <row r="26" spans="1:4">
      <c s="4" r="A26" t="s">
        <v>141</v>
      </c>
      <c s="6" r="B26" t="n">
        <v>0</v>
      </c>
      <c s="6" r="C26" t="n">
        <v>2357</v>
      </c>
      <c s="6" r="D26" t="n">
        <v>0</v>
      </c>
    </row>
    <row r="27" spans="1:4">
      <c s="4" r="A27" t="s">
        <v>142</v>
      </c>
      <c s="6" r="B27" t="n">
        <v>-35512</v>
      </c>
      <c s="6" r="C27" t="n">
        <v>-67115</v>
      </c>
      <c s="6" r="D27" t="n">
        <v>-72242</v>
      </c>
    </row>
    <row r="28" spans="1:4">
      <c s="4" r="A28" t="s">
        <v>143</v>
      </c>
      <c s="6" r="B28" t="n">
        <v>-13228</v>
      </c>
      <c s="6" r="C28" t="n">
        <v>-34364</v>
      </c>
      <c s="6" r="D28" t="n">
        <v>-236135</v>
      </c>
    </row>
    <row r="29" spans="1:4">
      <c s="4" r="A29" t="s">
        <v>144</v>
      </c>
      <c s="6" r="B29" t="n">
        <v>-457</v>
      </c>
      <c s="6" r="C29" t="n">
        <v>-989</v>
      </c>
      <c s="6" r="D29" t="n">
        <v>-6663</v>
      </c>
    </row>
    <row r="30" spans="1:4">
      <c s="4" r="A30" t="s">
        <v>145</v>
      </c>
      <c s="6" r="B30" t="n">
        <v>-15576</v>
      </c>
      <c s="6" r="C30" t="n">
        <v>53448</v>
      </c>
      <c s="6" r="D30" t="n">
        <v>-313692</v>
      </c>
    </row>
    <row r="31" spans="1:4">
      <c s="3" r="A31" t="s">
        <v>146</v>
      </c>
    </row>
    <row r="32" spans="1:4">
      <c s="4" r="A32" t="s">
        <v>147</v>
      </c>
      <c s="6" r="B32" t="n">
        <v>70324</v>
      </c>
      <c s="6" r="C32" t="n">
        <v>364557</v>
      </c>
      <c s="6" r="D32" t="n">
        <v>983109</v>
      </c>
    </row>
    <row r="33" spans="1:4">
      <c s="4" r="A33" t="s">
        <v>148</v>
      </c>
      <c s="6" r="B33" t="n">
        <v>0</v>
      </c>
      <c s="6" r="C33" t="n">
        <v>0</v>
      </c>
      <c s="6" r="D33" t="n">
        <v>500000</v>
      </c>
    </row>
    <row r="34" spans="1:4">
      <c s="4" r="A34" t="s">
        <v>149</v>
      </c>
      <c s="6" r="B34" t="n">
        <v>-70134</v>
      </c>
      <c s="6" r="C34" t="n">
        <v>-414770</v>
      </c>
      <c s="6" r="D34" t="n">
        <v>-1229148</v>
      </c>
    </row>
    <row r="35" spans="1:4">
      <c s="4" r="A35" t="s">
        <v>150</v>
      </c>
      <c s="6" r="B35" t="n">
        <v>-8400</v>
      </c>
      <c s="6" r="C35" t="n">
        <v>-80</v>
      </c>
      <c s="6" r="D35" t="n">
        <v>-125033</v>
      </c>
    </row>
    <row r="36" spans="1:4">
      <c s="4" r="A36" t="s">
        <v>151</v>
      </c>
      <c s="6" r="B36" t="n">
        <v>-294130</v>
      </c>
      <c s="6" r="C36" t="n">
        <v>-65220</v>
      </c>
      <c s="6" r="D36" t="n">
        <v>0</v>
      </c>
    </row>
    <row r="37" spans="1:4">
      <c s="4" r="A37" t="s">
        <v>152</v>
      </c>
      <c s="6" r="B37" t="n">
        <v>28706</v>
      </c>
      <c s="6" r="C37" t="n">
        <v>38182</v>
      </c>
      <c s="6" r="D37" t="n">
        <v>27450</v>
      </c>
    </row>
    <row r="38" spans="1:4">
      <c s="4" r="A38" t="s">
        <v>153</v>
      </c>
      <c s="6" r="B38" t="n">
        <v>-24122</v>
      </c>
      <c s="6" r="C38" t="n">
        <v>-25013</v>
      </c>
      <c s="6" r="D38" t="n">
        <v>-18377</v>
      </c>
    </row>
    <row r="39" spans="1:4">
      <c s="4" r="A39" t="s">
        <v>154</v>
      </c>
      <c s="6" r="B39" t="n">
        <v>-581</v>
      </c>
      <c s="6" r="C39" t="n">
        <v>296</v>
      </c>
      <c s="6" r="D39" t="n">
        <v>0</v>
      </c>
    </row>
    <row r="40" spans="1:4">
      <c s="4" r="A40" t="s">
        <v>155</v>
      </c>
      <c s="6" r="B40" t="n">
        <v>9119</v>
      </c>
      <c s="6" r="C40" t="n">
        <v>9610</v>
      </c>
      <c s="6" r="D40" t="n">
        <v>2137</v>
      </c>
    </row>
    <row r="41" spans="1:4">
      <c s="4" r="A41" t="s">
        <v>156</v>
      </c>
      <c s="6" r="B41" t="n">
        <v>-289218</v>
      </c>
      <c s="6" r="C41" t="n">
        <v>-92438</v>
      </c>
      <c s="6" r="D41" t="n">
        <v>140138</v>
      </c>
    </row>
    <row r="42" spans="1:4">
      <c s="4" r="A42" t="s">
        <v>157</v>
      </c>
      <c s="6" r="B42" t="n">
        <v>-19104</v>
      </c>
      <c s="6" r="C42" t="n">
        <v>-17954</v>
      </c>
      <c s="6" r="D42" t="n">
        <v>-1002</v>
      </c>
    </row>
    <row r="43" spans="1:4">
      <c s="4" r="A43" t="s">
        <v>158</v>
      </c>
      <c s="6" r="B43" t="n">
        <v>-161419</v>
      </c>
      <c s="6" r="C43" t="n">
        <v>274822</v>
      </c>
      <c s="6" r="D43" t="n">
        <v>63271</v>
      </c>
    </row>
    <row r="44" spans="1:4">
      <c s="4" r="A44" t="s">
        <v>159</v>
      </c>
      <c s="6" r="B44" t="n">
        <v>450116</v>
      </c>
      <c s="6" r="C44" t="n">
        <v>175294</v>
      </c>
      <c s="6" r="D44" t="n">
        <v>112023</v>
      </c>
    </row>
    <row r="45" spans="1:4">
      <c s="4" r="A45" t="s">
        <v>160</v>
      </c>
      <c s="6" r="B45" t="n">
        <v>288697</v>
      </c>
      <c s="6" r="C45" t="n">
        <v>450116</v>
      </c>
      <c s="6" r="D45" t="n">
        <v>175294</v>
      </c>
    </row>
    <row r="46" spans="1:4">
      <c s="3" r="A46" t="s">
        <v>161</v>
      </c>
    </row>
    <row r="47" spans="1:4">
      <c s="4" r="A47" t="s">
        <v>162</v>
      </c>
      <c s="6" r="B47" t="n">
        <v>2108</v>
      </c>
      <c s="6" r="C47" t="n">
        <v>2891</v>
      </c>
      <c s="6" r="D47" t="n">
        <v>4546</v>
      </c>
    </row>
    <row r="48" spans="1:4">
      <c s="4" r="A48" t="s">
        <v>163</v>
      </c>
      <c s="7" r="B48" t="n">
        <v>0</v>
      </c>
      <c s="7" r="C48" t="n">
        <v>14735</v>
      </c>
      <c s="7" r="D48" t="n">
        <v>6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s="1" r="A1" t="s">
        <v>567</v>
      </c>
      <c s="2" r="B1" t="s">
        <v>1</v>
      </c>
    </row>
    <row r="2" spans="1:2">
      <c s="2" r="B2" t="s">
        <v>2</v>
      </c>
    </row>
    <row r="3" spans="1:2">
      <c s="4" r="A3" t="s">
        <v>408</v>
      </c>
    </row>
    <row r="4" spans="1:2">
      <c s="3" r="A4" t="s">
        <v>409</v>
      </c>
    </row>
    <row r="5" spans="1:2">
      <c s="4" r="A5" t="s">
        <v>410</v>
      </c>
      <c s="4" r="B5" t="s">
        <v>411</v>
      </c>
    </row>
    <row r="6" spans="1:2">
      <c s="4" r="A6" t="s">
        <v>412</v>
      </c>
    </row>
    <row r="7" spans="1:2">
      <c s="3" r="A7" t="s">
        <v>409</v>
      </c>
    </row>
    <row r="8" spans="1:2">
      <c s="4" r="A8" t="s">
        <v>410</v>
      </c>
      <c s="4" r="B8" t="s">
        <v>4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8</v>
      </c>
      <c s="2" r="C1" t="s">
        <v>2</v>
      </c>
      <c s="2" r="D1" t="s">
        <v>32</v>
      </c>
    </row>
    <row r="2" spans="1:4">
      <c s="3" r="A2" t="s">
        <v>569</v>
      </c>
    </row>
    <row r="3" spans="1:4">
      <c s="4" r="A3" t="s">
        <v>570</v>
      </c>
      <c s="4" r="B3" t="s">
        <v>67</v>
      </c>
      <c s="7" r="C3" t="n">
        <v>3306</v>
      </c>
      <c s="7" r="D3" t="n">
        <v>605</v>
      </c>
    </row>
    <row r="4" spans="1:4">
      <c s="4" r="A4" t="s">
        <v>571</v>
      </c>
      <c s="4" r="B4" t="s">
        <v>69</v>
      </c>
      <c s="6" r="C4" t="n">
        <v>673</v>
      </c>
      <c s="6" r="D4" t="n">
        <v>5797</v>
      </c>
    </row>
    <row r="5" spans="1:4">
      <c s="4" r="A5" t="s">
        <v>572</v>
      </c>
    </row>
    <row r="6" spans="1:4">
      <c s="3" r="A6" t="s">
        <v>569</v>
      </c>
    </row>
    <row r="7" spans="1:4">
      <c s="4" r="A7" t="s">
        <v>570</v>
      </c>
      <c s="6" r="C7" t="n">
        <v>3083</v>
      </c>
      <c s="6" r="D7" t="n">
        <v>0</v>
      </c>
    </row>
    <row r="8" spans="1:4">
      <c s="4" r="A8" t="s">
        <v>571</v>
      </c>
      <c s="6" r="C8" t="n">
        <v>0</v>
      </c>
      <c s="6" r="D8" t="n">
        <v>5121</v>
      </c>
    </row>
    <row r="9" spans="1:4">
      <c s="4" r="A9" t="s">
        <v>573</v>
      </c>
    </row>
    <row r="10" spans="1:4">
      <c s="3" r="A10" t="s">
        <v>569</v>
      </c>
    </row>
    <row r="11" spans="1:4">
      <c s="4" r="A11" t="s">
        <v>570</v>
      </c>
      <c s="6" r="C11" t="n">
        <v>223</v>
      </c>
      <c s="6" r="D11" t="n">
        <v>605</v>
      </c>
    </row>
    <row r="12" spans="1:4">
      <c s="4" r="A12" t="s">
        <v>571</v>
      </c>
      <c s="7" r="C12" t="n">
        <v>673</v>
      </c>
      <c s="7" r="D12" t="n">
        <v>676</v>
      </c>
    </row>
    <row r="13" spans="1:4">
      <c r="A13" t="n"/>
    </row>
    <row r="14" spans="1:4">
      <c s="4" r="A14" t="s">
        <v>67</v>
      </c>
      <c s="4" r="B14" t="s">
        <v>574</v>
      </c>
    </row>
    <row r="15" spans="1:4">
      <c s="4" r="A15" t="s">
        <v>69</v>
      </c>
      <c s="4" r="B15" t="s">
        <v>575</v>
      </c>
    </row>
  </sheetData>
  <mergeCells count="4">
    <mergeCell ref="A1:B1"/>
    <mergeCell ref="A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2</v>
      </c>
      <c s="2" r="D2" t="s">
        <v>33</v>
      </c>
    </row>
    <row r="3" spans="1:4">
      <c s="4" r="A3" t="s">
        <v>420</v>
      </c>
    </row>
    <row r="4" spans="1:4">
      <c s="3" r="A4" t="s">
        <v>577</v>
      </c>
    </row>
    <row r="5" spans="1:4">
      <c s="4" r="A5" t="s">
        <v>422</v>
      </c>
      <c s="7" r="B5" t="n">
        <v>-11042</v>
      </c>
      <c s="7" r="C5" t="n">
        <v>-6880</v>
      </c>
      <c s="7" r="D5" t="n">
        <v>-6198</v>
      </c>
    </row>
    <row r="6" spans="1:4">
      <c s="4" r="A6" t="s">
        <v>578</v>
      </c>
    </row>
    <row r="7" spans="1:4">
      <c s="3" r="A7" t="s">
        <v>577</v>
      </c>
    </row>
    <row r="8" spans="1:4">
      <c s="4" r="A8" t="s">
        <v>579</v>
      </c>
      <c s="6" r="B8" t="n">
        <v>8204</v>
      </c>
      <c s="6" r="C8" t="n">
        <v>44724</v>
      </c>
      <c s="6" r="D8" t="n">
        <v>-49845</v>
      </c>
    </row>
    <row r="9" spans="1:4">
      <c s="4" r="A9" t="s">
        <v>580</v>
      </c>
    </row>
    <row r="10" spans="1:4">
      <c s="3" r="A10" t="s">
        <v>577</v>
      </c>
    </row>
    <row r="11" spans="1:4">
      <c s="4" r="A11" t="s">
        <v>579</v>
      </c>
      <c s="7" r="B11" t="n">
        <v>-8204</v>
      </c>
      <c s="7" r="C11" t="n">
        <v>-44724</v>
      </c>
      <c s="7" r="D11" t="n">
        <v>498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15"/>
  </cols>
  <sheetData>
    <row r="1" spans="1:5">
      <c s="1" r="A1" t="s">
        <v>581</v>
      </c>
      <c s="2" r="B1" t="s">
        <v>582</v>
      </c>
      <c s="2" r="D1" t="s">
        <v>1</v>
      </c>
    </row>
    <row r="2" spans="1:5">
      <c s="2" r="B2" t="s">
        <v>583</v>
      </c>
      <c s="2" r="C2" t="s">
        <v>584</v>
      </c>
      <c s="2" r="D2" t="s">
        <v>437</v>
      </c>
      <c s="2" r="E2" t="s">
        <v>32</v>
      </c>
    </row>
    <row r="3" spans="1:5">
      <c s="3" r="A3" t="s">
        <v>585</v>
      </c>
    </row>
    <row r="4" spans="1:5">
      <c s="4" r="A4" t="s">
        <v>586</v>
      </c>
      <c s="6" r="E4" t="n">
        <v>3</v>
      </c>
    </row>
    <row r="5" spans="1:5">
      <c s="4" r="A5" t="s">
        <v>587</v>
      </c>
      <c s="7" r="D5" t="n">
        <v>400</v>
      </c>
    </row>
    <row r="6" spans="1:5">
      <c s="4" r="A6" t="s">
        <v>588</v>
      </c>
    </row>
    <row r="7" spans="1:5">
      <c s="3" r="A7" t="s">
        <v>585</v>
      </c>
    </row>
    <row r="8" spans="1:5">
      <c s="4" r="A8" t="s">
        <v>589</v>
      </c>
      <c s="4" r="D8" t="s">
        <v>590</v>
      </c>
    </row>
    <row r="9" spans="1:5">
      <c s="4" r="A9" t="s">
        <v>591</v>
      </c>
    </row>
    <row r="10" spans="1:5">
      <c s="3" r="A10" t="s">
        <v>585</v>
      </c>
    </row>
    <row r="11" spans="1:5">
      <c s="4" r="A11" t="s">
        <v>589</v>
      </c>
      <c s="4" r="D11" t="s">
        <v>592</v>
      </c>
    </row>
    <row r="12" spans="1:5">
      <c s="4" r="A12" t="s">
        <v>593</v>
      </c>
    </row>
    <row r="13" spans="1:5">
      <c s="3" r="A13" t="s">
        <v>585</v>
      </c>
    </row>
    <row r="14" spans="1:5">
      <c s="4" r="A14" t="s">
        <v>594</v>
      </c>
      <c s="4" r="B14" t="s">
        <v>595</v>
      </c>
    </row>
    <row r="15" spans="1:5">
      <c s="4" r="A15" t="s">
        <v>596</v>
      </c>
      <c s="4" r="B15" t="s">
        <v>597</v>
      </c>
    </row>
    <row r="16" spans="1:5">
      <c s="4" r="A16" t="s">
        <v>598</v>
      </c>
      <c s="4" r="B16" t="s">
        <v>599</v>
      </c>
    </row>
    <row r="17" spans="1:5">
      <c s="4" r="A17" t="s">
        <v>600</v>
      </c>
      <c s="4" r="D17" t="s">
        <v>601</v>
      </c>
    </row>
    <row r="18" spans="1:5">
      <c s="4" r="A18" t="s">
        <v>587</v>
      </c>
      <c s="7" r="B18" t="n">
        <v>100</v>
      </c>
    </row>
    <row r="19" spans="1:5">
      <c s="4" r="A19" t="s">
        <v>602</v>
      </c>
    </row>
    <row r="20" spans="1:5">
      <c s="3" r="A20" t="s">
        <v>585</v>
      </c>
    </row>
    <row r="21" spans="1:5">
      <c s="4" r="A21" t="s">
        <v>594</v>
      </c>
      <c s="4" r="B21" t="s">
        <v>603</v>
      </c>
    </row>
    <row r="22" spans="1:5">
      <c s="4" r="A22" t="s">
        <v>596</v>
      </c>
      <c s="4" r="B22" t="s">
        <v>604</v>
      </c>
    </row>
    <row r="23" spans="1:5">
      <c s="4" r="A23" t="s">
        <v>598</v>
      </c>
      <c s="4" r="B23" t="s">
        <v>599</v>
      </c>
    </row>
    <row r="24" spans="1:5">
      <c s="4" r="A24" t="s">
        <v>600</v>
      </c>
      <c s="4" r="D24" t="s">
        <v>605</v>
      </c>
    </row>
    <row r="25" spans="1:5">
      <c s="4" r="A25" t="s">
        <v>587</v>
      </c>
      <c s="7" r="B25" t="n">
        <v>75</v>
      </c>
    </row>
    <row r="26" spans="1:5">
      <c s="4" r="A26" t="s">
        <v>606</v>
      </c>
    </row>
    <row r="27" spans="1:5">
      <c s="3" r="A27" t="s">
        <v>585</v>
      </c>
    </row>
    <row r="28" spans="1:5">
      <c s="4" r="A28" t="s">
        <v>607</v>
      </c>
      <c s="7" r="C28" t="n">
        <v>200</v>
      </c>
    </row>
    <row r="29" spans="1:5">
      <c s="4" r="A29" t="s">
        <v>594</v>
      </c>
      <c s="4" r="C29" t="s">
        <v>608</v>
      </c>
    </row>
    <row r="30" spans="1:5">
      <c s="4" r="A30" t="s">
        <v>596</v>
      </c>
      <c s="4" r="C30" t="s">
        <v>609</v>
      </c>
    </row>
    <row r="31" spans="1:5">
      <c s="4" r="A31" t="s">
        <v>598</v>
      </c>
      <c s="4" r="C31" t="s">
        <v>599</v>
      </c>
    </row>
    <row r="32" spans="1:5">
      <c s="4" r="A32" t="s">
        <v>600</v>
      </c>
      <c s="4" r="D32" t="s">
        <v>610</v>
      </c>
      <c s="4" r="E32" t="s">
        <v>610</v>
      </c>
    </row>
    <row r="33" spans="1:5">
      <c s="4" r="A33" t="s">
        <v>587</v>
      </c>
      <c s="7" r="C33" t="n">
        <v>200</v>
      </c>
    </row>
    <row r="34" spans="1:5">
      <c s="4" r="A34" t="s">
        <v>611</v>
      </c>
    </row>
    <row r="35" spans="1:5">
      <c s="3" r="A35" t="s">
        <v>585</v>
      </c>
    </row>
    <row r="36" spans="1:5">
      <c s="4" r="A36" t="s">
        <v>607</v>
      </c>
      <c s="7" r="C36" t="n">
        <v>100</v>
      </c>
    </row>
    <row r="37" spans="1:5">
      <c s="4" r="A37" t="s">
        <v>594</v>
      </c>
      <c s="4" r="C37" t="s">
        <v>612</v>
      </c>
    </row>
    <row r="38" spans="1:5">
      <c s="4" r="A38" t="s">
        <v>596</v>
      </c>
      <c s="4" r="C38" t="s">
        <v>613</v>
      </c>
    </row>
    <row r="39" spans="1:5">
      <c s="4" r="A39" t="s">
        <v>598</v>
      </c>
      <c s="4" r="C39" t="s">
        <v>599</v>
      </c>
    </row>
    <row r="40" spans="1:5">
      <c s="4" r="A40" t="s">
        <v>600</v>
      </c>
      <c s="4" r="D40" t="s">
        <v>614</v>
      </c>
      <c s="4" r="E40" t="s">
        <v>614</v>
      </c>
    </row>
    <row r="41" spans="1:5">
      <c s="4" r="A41" t="s">
        <v>587</v>
      </c>
      <c s="7" r="C41" t="n">
        <v>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2</v>
      </c>
    </row>
    <row r="2" spans="1:3">
      <c s="4" r="A2" t="s">
        <v>616</v>
      </c>
    </row>
    <row r="3" spans="1:3">
      <c s="3" r="A3" t="s">
        <v>617</v>
      </c>
    </row>
    <row r="4" spans="1:3">
      <c s="4" r="A4" t="s">
        <v>618</v>
      </c>
      <c s="7" r="B4" t="n">
        <v>960</v>
      </c>
      <c s="7" r="C4" t="n">
        <v>959</v>
      </c>
    </row>
    <row r="5" spans="1:3">
      <c s="4" r="A5" t="s">
        <v>619</v>
      </c>
    </row>
    <row r="6" spans="1:3">
      <c s="3" r="A6" t="s">
        <v>617</v>
      </c>
    </row>
    <row r="7" spans="1:3">
      <c s="4" r="A7" t="s">
        <v>618</v>
      </c>
      <c s="7" r="B7" t="n">
        <v>953</v>
      </c>
      <c s="7" r="C7" t="n">
        <v>9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2</v>
      </c>
      <c s="2" r="D2" t="s">
        <v>33</v>
      </c>
    </row>
    <row r="3" spans="1:4">
      <c s="3" r="A3" t="s">
        <v>621</v>
      </c>
    </row>
    <row r="4" spans="1:4">
      <c s="4" r="A4" t="s">
        <v>622</v>
      </c>
      <c s="7" r="B4" t="n">
        <v>40813</v>
      </c>
      <c s="7" r="C4" t="n">
        <v>41369</v>
      </c>
      <c s="7" r="D4"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2</v>
      </c>
    </row>
    <row r="2" spans="1:3">
      <c s="3" r="A2" t="s">
        <v>208</v>
      </c>
    </row>
    <row r="3" spans="1:3">
      <c s="4" r="A3" t="s">
        <v>624</v>
      </c>
      <c s="7" r="B3" t="n">
        <v>86497</v>
      </c>
      <c s="7" r="C3" t="n">
        <v>95843</v>
      </c>
    </row>
    <row r="4" spans="1:3">
      <c s="4" r="A4" t="s">
        <v>625</v>
      </c>
      <c s="6" r="B4" t="n">
        <v>7250</v>
      </c>
      <c s="6" r="C4" t="n">
        <v>10783</v>
      </c>
    </row>
    <row r="5" spans="1:3">
      <c s="4" r="A5" t="s">
        <v>626</v>
      </c>
      <c s="6" r="B5" t="n">
        <v>9900</v>
      </c>
      <c s="6" r="C5" t="n">
        <v>9688</v>
      </c>
    </row>
    <row r="6" spans="1:3">
      <c s="4" r="A6" t="s">
        <v>627</v>
      </c>
      <c s="6" r="B6" t="n">
        <v>5261</v>
      </c>
      <c s="6" r="C6" t="n">
        <v>6757</v>
      </c>
    </row>
    <row r="7" spans="1:3">
      <c s="4" r="A7" t="s">
        <v>628</v>
      </c>
      <c s="6" r="B7" t="n">
        <v>22955</v>
      </c>
      <c s="6" r="C7" t="n">
        <v>22867</v>
      </c>
    </row>
    <row r="8" spans="1:3">
      <c s="4" r="A8" t="s">
        <v>94</v>
      </c>
      <c s="7" r="B8" t="n">
        <v>131863</v>
      </c>
      <c s="7" r="C8" t="n">
        <v>1459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9</v>
      </c>
      <c s="2" r="B1" t="s">
        <v>2</v>
      </c>
      <c s="2" r="C1" t="s">
        <v>32</v>
      </c>
    </row>
    <row r="2" spans="1:3">
      <c s="3" r="A2" t="s">
        <v>208</v>
      </c>
    </row>
    <row r="3" spans="1:3">
      <c s="4" r="A3" t="s">
        <v>630</v>
      </c>
      <c s="7" r="B3" t="n">
        <v>15053</v>
      </c>
      <c s="7" r="C3" t="n">
        <v>15688</v>
      </c>
    </row>
    <row r="4" spans="1:3">
      <c s="4" r="A4" t="s">
        <v>631</v>
      </c>
      <c s="6" r="B4" t="n">
        <v>2883</v>
      </c>
      <c s="6" r="C4" t="n">
        <v>1739</v>
      </c>
    </row>
    <row r="5" spans="1:3">
      <c s="4" r="A5" t="s">
        <v>632</v>
      </c>
      <c s="6" r="B5" t="n">
        <v>2711</v>
      </c>
      <c s="6" r="C5" t="n">
        <v>2979</v>
      </c>
    </row>
    <row r="6" spans="1:3">
      <c s="4" r="A6" t="s">
        <v>633</v>
      </c>
      <c s="6" r="B6" t="n">
        <v>1962</v>
      </c>
      <c s="6" r="C6" t="n">
        <v>2448</v>
      </c>
    </row>
    <row r="7" spans="1:3">
      <c s="4" r="A7" t="s">
        <v>634</v>
      </c>
      <c s="6" r="B7" t="n">
        <v>4560</v>
      </c>
      <c s="6" r="C7" t="n">
        <v>5120</v>
      </c>
    </row>
    <row r="8" spans="1:3">
      <c s="4" r="A8" t="s">
        <v>635</v>
      </c>
      <c s="6" r="B8" t="n">
        <v>11983</v>
      </c>
      <c s="6" r="C8" t="n">
        <v>10189</v>
      </c>
    </row>
    <row r="9" spans="1:3">
      <c s="4" r="A9" t="s">
        <v>98</v>
      </c>
      <c s="7" r="B9" t="n">
        <v>39152</v>
      </c>
      <c s="7" r="C9" t="n">
        <v>381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36</v>
      </c>
      <c s="2" r="B1" t="s">
        <v>1</v>
      </c>
    </row>
    <row r="2" spans="1:4">
      <c s="2" r="B2" t="s">
        <v>2</v>
      </c>
      <c s="2" r="C2" t="s">
        <v>32</v>
      </c>
      <c s="2" r="D2" t="s">
        <v>33</v>
      </c>
    </row>
    <row r="3" spans="1:4">
      <c s="3" r="A3" t="s">
        <v>212</v>
      </c>
    </row>
    <row r="4" spans="1:4">
      <c s="4" r="A4" t="s">
        <v>637</v>
      </c>
      <c s="7" r="B4" t="n">
        <v>135112</v>
      </c>
      <c s="7" r="C4" t="n">
        <v>120563</v>
      </c>
      <c s="7" r="D4" t="n">
        <v>105188</v>
      </c>
    </row>
    <row r="5" spans="1:4">
      <c s="4" r="A5" t="s">
        <v>638</v>
      </c>
      <c s="6" r="B5" t="n">
        <v>140082</v>
      </c>
      <c s="6" r="C5" t="n">
        <v>126381</v>
      </c>
      <c s="6" r="D5" t="n">
        <v>95862</v>
      </c>
    </row>
    <row r="6" spans="1:4">
      <c s="4" r="A6" t="s">
        <v>49</v>
      </c>
      <c s="7" r="B6" t="n">
        <v>275194</v>
      </c>
      <c s="7" r="C6" t="n">
        <v>246944</v>
      </c>
      <c s="7" r="D6" t="n">
        <v>201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39</v>
      </c>
      <c s="2" r="B1" t="s">
        <v>1</v>
      </c>
    </row>
    <row r="2" spans="1:4">
      <c s="2" r="B2" t="s">
        <v>2</v>
      </c>
      <c s="2" r="C2" t="s">
        <v>32</v>
      </c>
      <c s="2" r="D2" t="s">
        <v>33</v>
      </c>
    </row>
    <row r="3" spans="1:4">
      <c s="3" r="A3" t="s">
        <v>212</v>
      </c>
    </row>
    <row r="4" spans="1:4">
      <c s="4" r="A4" t="s">
        <v>640</v>
      </c>
      <c s="7" r="B4" t="n">
        <v>-6741</v>
      </c>
      <c s="7" r="C4" t="n">
        <v>70609</v>
      </c>
      <c s="7" r="D4" t="n">
        <v>29323</v>
      </c>
    </row>
    <row r="5" spans="1:4">
      <c s="4" r="A5" t="s">
        <v>641</v>
      </c>
      <c s="6" r="B5" t="n">
        <v>6175</v>
      </c>
      <c s="6" r="C5" t="n">
        <v>9065</v>
      </c>
      <c s="6" r="D5" t="n">
        <v>5629</v>
      </c>
    </row>
    <row r="6" spans="1:4">
      <c s="4" r="A6" t="s">
        <v>638</v>
      </c>
      <c s="6" r="B6" t="n">
        <v>27134</v>
      </c>
      <c s="6" r="C6" t="n">
        <v>33401</v>
      </c>
      <c s="6" r="D6" t="n">
        <v>20807</v>
      </c>
    </row>
    <row r="7" spans="1:4">
      <c s="4" r="A7" t="s">
        <v>642</v>
      </c>
      <c s="6" r="B7" t="n">
        <v>26568</v>
      </c>
      <c s="6" r="C7" t="n">
        <v>113075</v>
      </c>
      <c s="6" r="D7" t="n">
        <v>55759</v>
      </c>
    </row>
    <row r="8" spans="1:4">
      <c s="4" r="A8" t="s">
        <v>640</v>
      </c>
      <c s="6" r="B8" t="n">
        <v>49060</v>
      </c>
      <c s="6" r="C8" t="n">
        <v>-29683</v>
      </c>
      <c s="6" r="D8" t="n">
        <v>7002</v>
      </c>
    </row>
    <row r="9" spans="1:4">
      <c s="4" r="A9" t="s">
        <v>641</v>
      </c>
      <c s="6" r="B9" t="n">
        <v>7390</v>
      </c>
      <c s="6" r="C9" t="n">
        <v>-1247</v>
      </c>
      <c s="6" r="D9" t="n">
        <v>667</v>
      </c>
    </row>
    <row r="10" spans="1:4">
      <c s="4" r="A10" t="s">
        <v>638</v>
      </c>
      <c s="6" r="B10" t="n">
        <v>-72</v>
      </c>
      <c s="6" r="C10" t="n">
        <v>-5150</v>
      </c>
      <c s="6" r="D10" t="n">
        <v>-1782</v>
      </c>
    </row>
    <row r="11" spans="1:4">
      <c s="4" r="A11" t="s">
        <v>643</v>
      </c>
      <c s="6" r="B11" t="n">
        <v>56378</v>
      </c>
      <c s="6" r="C11" t="n">
        <v>-36080</v>
      </c>
      <c s="6" r="D11" t="n">
        <v>5887</v>
      </c>
    </row>
    <row r="12" spans="1:4">
      <c s="4" r="A12" t="s">
        <v>50</v>
      </c>
      <c s="7" r="B12" t="n">
        <v>82946</v>
      </c>
      <c s="7" r="C12" t="n">
        <v>76995</v>
      </c>
      <c s="7" r="D12" t="n">
        <v>616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12"/>
    <col customWidth="1" max="3" min="3" width="20"/>
    <col customWidth="1" max="4" min="4" width="34"/>
    <col customWidth="1" max="5" min="5" width="25"/>
    <col customWidth="1" max="6" min="6" width="46"/>
    <col customWidth="1" max="7" min="7" width="22"/>
  </cols>
  <sheetData>
    <row r="1" spans="1:7">
      <c s="1" r="A1" t="s">
        <v>164</v>
      </c>
      <c s="2" r="B1" t="s">
        <v>57</v>
      </c>
      <c s="2" r="C1" t="s">
        <v>165</v>
      </c>
      <c s="2" r="D1" t="s">
        <v>166</v>
      </c>
      <c s="2" r="E1" t="s">
        <v>167</v>
      </c>
      <c s="2" r="F1" t="s">
        <v>168</v>
      </c>
      <c s="2" r="G1" t="s">
        <v>169</v>
      </c>
    </row>
    <row r="2" spans="1:7">
      <c s="4" r="A2" t="s">
        <v>170</v>
      </c>
      <c s="7" r="C2" t="n">
        <v>49190</v>
      </c>
      <c s="7" r="D2" t="n">
        <v>151883</v>
      </c>
      <c s="7" r="E2" t="n">
        <v>1261377</v>
      </c>
      <c s="7" r="F2" t="n">
        <v>-55508</v>
      </c>
      <c s="7" r="G2" t="n">
        <v>-94350</v>
      </c>
    </row>
    <row r="3" spans="1:7">
      <c s="4" r="A3" t="s">
        <v>54</v>
      </c>
      <c s="7" r="B3" t="n">
        <v>137981</v>
      </c>
      <c s="6" r="E3" t="n">
        <v>137981</v>
      </c>
    </row>
    <row r="4" spans="1:7">
      <c s="4" r="A4" t="s">
        <v>70</v>
      </c>
      <c s="6" r="B4" t="n">
        <v>80767</v>
      </c>
      <c s="6" r="F4" t="n">
        <v>80767</v>
      </c>
    </row>
    <row r="5" spans="1:7">
      <c s="4" r="A5" t="s">
        <v>153</v>
      </c>
      <c s="6" r="E5" t="n">
        <v>-18377</v>
      </c>
    </row>
    <row r="6" spans="1:7">
      <c s="4" r="A6" t="s">
        <v>171</v>
      </c>
      <c s="6" r="D6" t="n">
        <v>-2127</v>
      </c>
      <c s="6" r="G6" t="n">
        <v>5796</v>
      </c>
    </row>
    <row r="7" spans="1:7">
      <c s="4" r="A7" t="s">
        <v>172</v>
      </c>
      <c s="6" r="C7" t="n">
        <v>0</v>
      </c>
      <c s="6" r="D7" t="n">
        <v>-5728</v>
      </c>
      <c s="6" r="G7" t="n">
        <v>34451</v>
      </c>
    </row>
    <row r="8" spans="1:7">
      <c s="4" r="A8" t="s">
        <v>173</v>
      </c>
      <c s="6" r="D8" t="n">
        <v>-330</v>
      </c>
      <c s="6" r="G8" t="n">
        <v>330</v>
      </c>
    </row>
    <row r="9" spans="1:7">
      <c s="4" r="A9" t="s">
        <v>127</v>
      </c>
      <c s="6" r="D9" t="n">
        <v>6920</v>
      </c>
      <c s="6" r="G9" t="n">
        <v>430</v>
      </c>
    </row>
    <row r="10" spans="1:7">
      <c s="4" r="A10" t="s">
        <v>174</v>
      </c>
      <c s="6" r="C10" t="n">
        <v>49190</v>
      </c>
      <c s="6" r="D10" t="n">
        <v>150618</v>
      </c>
      <c s="6" r="E10" t="n">
        <v>1380981</v>
      </c>
      <c s="6" r="F10" t="n">
        <v>25259</v>
      </c>
      <c s="6" r="G10" t="n">
        <v>-53343</v>
      </c>
    </row>
    <row r="11" spans="1:7">
      <c s="4" r="A11" t="s">
        <v>54</v>
      </c>
      <c s="6" r="B11" t="n">
        <v>113338</v>
      </c>
      <c s="6" r="E11" t="n">
        <v>113338</v>
      </c>
    </row>
    <row r="12" spans="1:7">
      <c s="4" r="A12" t="s">
        <v>70</v>
      </c>
      <c s="6" r="B12" t="n">
        <v>-153670</v>
      </c>
      <c s="6" r="F12" t="n">
        <v>-153670</v>
      </c>
    </row>
    <row r="13" spans="1:7">
      <c s="4" r="A13" t="s">
        <v>153</v>
      </c>
      <c s="6" r="E13" t="n">
        <v>-25013</v>
      </c>
    </row>
    <row r="14" spans="1:7">
      <c s="4" r="A14" t="s">
        <v>171</v>
      </c>
      <c s="6" r="D14" t="n">
        <v>-722</v>
      </c>
      <c s="6" r="G14" t="n">
        <v>3155</v>
      </c>
    </row>
    <row r="15" spans="1:7">
      <c s="4" r="A15" t="s">
        <v>172</v>
      </c>
      <c s="6" r="D15" t="n">
        <v>311</v>
      </c>
      <c s="6" r="G15" t="n">
        <v>45049</v>
      </c>
    </row>
    <row r="16" spans="1:7">
      <c s="4" r="A16" t="s">
        <v>173</v>
      </c>
      <c s="6" r="D16" t="n">
        <v>-430</v>
      </c>
      <c s="6" r="G16" t="n">
        <v>430</v>
      </c>
    </row>
    <row r="17" spans="1:7">
      <c s="4" r="A17" t="s">
        <v>127</v>
      </c>
      <c s="6" r="D17" t="n">
        <v>8266</v>
      </c>
      <c s="6" r="G17" t="n">
        <v>234</v>
      </c>
    </row>
    <row r="18" spans="1:7">
      <c s="4" r="A18" t="s">
        <v>175</v>
      </c>
      <c s="6" r="G18" t="n">
        <v>-65220</v>
      </c>
    </row>
    <row r="19" spans="1:7">
      <c s="4" r="A19" t="s">
        <v>176</v>
      </c>
      <c s="6" r="B19" t="n">
        <v>1478433</v>
      </c>
      <c s="6" r="C19" t="n">
        <v>49190</v>
      </c>
      <c s="6" r="D19" t="n">
        <v>158043</v>
      </c>
      <c s="6" r="E19" t="n">
        <v>1469306</v>
      </c>
      <c s="6" r="F19" t="n">
        <v>-128411</v>
      </c>
      <c s="6" r="G19" t="n">
        <v>-69695</v>
      </c>
    </row>
    <row r="20" spans="1:7">
      <c s="4" r="A20" t="s">
        <v>54</v>
      </c>
      <c s="6" r="B20" t="n">
        <v>145461</v>
      </c>
      <c s="6" r="E20" t="n">
        <v>145461</v>
      </c>
    </row>
    <row r="21" spans="1:7">
      <c s="4" r="A21" t="s">
        <v>70</v>
      </c>
      <c s="6" r="B21" t="n">
        <v>-97517</v>
      </c>
      <c s="6" r="F21" t="n">
        <v>-97517</v>
      </c>
    </row>
    <row r="22" spans="1:7">
      <c s="4" r="A22" t="s">
        <v>153</v>
      </c>
      <c s="6" r="E22" t="n">
        <v>-24122</v>
      </c>
    </row>
    <row r="23" spans="1:7">
      <c s="4" r="A23" t="s">
        <v>171</v>
      </c>
      <c s="6" r="D23" t="n">
        <v>-10303</v>
      </c>
      <c s="6" r="G23" t="n">
        <v>13734</v>
      </c>
    </row>
    <row r="24" spans="1:7">
      <c s="4" r="A24" t="s">
        <v>172</v>
      </c>
      <c s="6" r="D24" t="n">
        <v>-11349</v>
      </c>
      <c s="6" r="G24" t="n">
        <v>45743</v>
      </c>
    </row>
    <row r="25" spans="1:7">
      <c s="4" r="A25" t="s">
        <v>173</v>
      </c>
      <c s="6" r="D25" t="n">
        <v>-647</v>
      </c>
      <c s="6" r="G25" t="n">
        <v>647</v>
      </c>
    </row>
    <row r="26" spans="1:7">
      <c s="4" r="A26" t="s">
        <v>127</v>
      </c>
      <c s="6" r="D26" t="n">
        <v>9179</v>
      </c>
      <c s="6" r="G26" t="n">
        <v>294</v>
      </c>
    </row>
    <row r="27" spans="1:7">
      <c s="4" r="A27" t="s">
        <v>175</v>
      </c>
      <c s="6" r="G27" t="n">
        <v>-294130</v>
      </c>
    </row>
    <row r="28" spans="1:7">
      <c s="4" r="A28" t="s">
        <v>177</v>
      </c>
      <c s="7" r="B28" t="n">
        <v>1255423</v>
      </c>
      <c s="7" r="C28" t="n">
        <v>49190</v>
      </c>
      <c s="7" r="D28" t="n">
        <v>144923</v>
      </c>
      <c s="7" r="E28" t="n">
        <v>1590645</v>
      </c>
      <c s="7" r="F28" t="n">
        <v>-225928</v>
      </c>
      <c s="7" r="G28" t="n">
        <v>-30340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44</v>
      </c>
      <c s="2" r="B1" t="s">
        <v>1</v>
      </c>
    </row>
    <row r="2" spans="1:4">
      <c s="2" r="B2" t="s">
        <v>2</v>
      </c>
      <c s="2" r="C2" t="s">
        <v>32</v>
      </c>
      <c s="2" r="D2" t="s">
        <v>33</v>
      </c>
    </row>
    <row r="3" spans="1:4">
      <c s="3" r="A3" t="s">
        <v>212</v>
      </c>
    </row>
    <row r="4" spans="1:4">
      <c s="4" r="A4" t="s">
        <v>645</v>
      </c>
      <c s="4" r="B4" t="s">
        <v>646</v>
      </c>
      <c s="4" r="C4" t="s">
        <v>646</v>
      </c>
      <c s="4" r="D4" t="s">
        <v>646</v>
      </c>
    </row>
    <row r="5" spans="1:4">
      <c s="4" r="A5" t="s">
        <v>647</v>
      </c>
      <c s="4" r="B5" t="s">
        <v>648</v>
      </c>
      <c s="4" r="C5" t="s">
        <v>649</v>
      </c>
      <c s="4" r="D5" t="s">
        <v>650</v>
      </c>
    </row>
    <row r="6" spans="1:4">
      <c s="4" r="A6" t="s">
        <v>651</v>
      </c>
      <c s="4" r="B6" t="s">
        <v>652</v>
      </c>
      <c s="4" r="C6" t="s">
        <v>652</v>
      </c>
      <c s="4" r="D6" t="s">
        <v>653</v>
      </c>
    </row>
    <row r="7" spans="1:4">
      <c s="4" r="A7" t="s">
        <v>654</v>
      </c>
      <c s="4" r="B7" t="s">
        <v>655</v>
      </c>
      <c s="4" r="C7" t="s">
        <v>656</v>
      </c>
      <c s="4" r="D7" t="s">
        <v>657</v>
      </c>
    </row>
    <row r="8" spans="1:4">
      <c s="4" r="A8" t="s">
        <v>658</v>
      </c>
      <c s="4" r="B8" t="s">
        <v>659</v>
      </c>
      <c s="4" r="C8" t="s">
        <v>660</v>
      </c>
      <c s="4" r="D8" t="s">
        <v>661</v>
      </c>
    </row>
    <row r="9" spans="1:4">
      <c s="4" r="A9" t="s">
        <v>662</v>
      </c>
      <c s="4" r="B9" t="s">
        <v>663</v>
      </c>
      <c s="4" r="C9" t="s">
        <v>664</v>
      </c>
      <c s="4" r="D9" t="s">
        <v>6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6</v>
      </c>
      <c s="2" r="B1" t="s">
        <v>2</v>
      </c>
      <c s="2" r="C1" t="s">
        <v>32</v>
      </c>
    </row>
    <row r="2" spans="1:3">
      <c s="3" r="A2" t="s">
        <v>667</v>
      </c>
    </row>
    <row r="3" spans="1:3">
      <c s="4" r="A3" t="s">
        <v>668</v>
      </c>
      <c s="7" r="B3" t="n">
        <v>40102</v>
      </c>
      <c s="7" r="C3" t="n">
        <v>84493</v>
      </c>
    </row>
    <row r="4" spans="1:3">
      <c s="4" r="A4" t="s">
        <v>669</v>
      </c>
      <c s="6" r="B4" t="n">
        <v>9561</v>
      </c>
      <c s="6" r="C4" t="n">
        <v>10123</v>
      </c>
    </row>
    <row r="5" spans="1:3">
      <c s="4" r="A5" t="s">
        <v>475</v>
      </c>
      <c s="6" r="B5" t="n">
        <v>20041</v>
      </c>
      <c s="6" r="C5" t="n">
        <v>18496</v>
      </c>
    </row>
    <row r="6" spans="1:3">
      <c s="4" r="A6" t="s">
        <v>670</v>
      </c>
      <c s="6" r="B6" t="n">
        <v>13272</v>
      </c>
      <c s="6" r="C6" t="n">
        <v>13326</v>
      </c>
    </row>
    <row r="7" spans="1:3">
      <c s="4" r="A7" t="s">
        <v>671</v>
      </c>
      <c s="6" r="B7" t="n">
        <v>12369</v>
      </c>
      <c s="6" r="C7" t="n">
        <v>16140</v>
      </c>
    </row>
    <row r="8" spans="1:3">
      <c s="4" r="A8" t="s">
        <v>672</v>
      </c>
      <c s="6" r="B8" t="n">
        <v>9043</v>
      </c>
      <c s="6" r="C8" t="n">
        <v>8909</v>
      </c>
    </row>
    <row r="9" spans="1:3">
      <c s="4" r="A9" t="s">
        <v>673</v>
      </c>
      <c s="6" r="B9" t="n">
        <v>10141</v>
      </c>
      <c s="6" r="C9" t="n">
        <v>17555</v>
      </c>
    </row>
    <row r="10" spans="1:3">
      <c s="4" r="A10" t="s">
        <v>173</v>
      </c>
      <c s="6" r="B10" t="n">
        <v>38226</v>
      </c>
      <c s="6" r="C10" t="n">
        <v>26329</v>
      </c>
    </row>
    <row r="11" spans="1:3">
      <c s="4" r="A11" t="s">
        <v>674</v>
      </c>
      <c s="6" r="B11" t="n">
        <v>152755</v>
      </c>
      <c s="6" r="C11" t="n">
        <v>195371</v>
      </c>
    </row>
    <row r="12" spans="1:3">
      <c s="3" r="A12" t="s">
        <v>675</v>
      </c>
    </row>
    <row r="13" spans="1:3">
      <c s="4" r="A13" t="s">
        <v>676</v>
      </c>
      <c s="6" r="B13" t="n">
        <v>338000</v>
      </c>
    </row>
    <row r="14" spans="1:3">
      <c s="4" r="A14" t="s">
        <v>545</v>
      </c>
      <c s="6" r="B14" t="n">
        <v>29771</v>
      </c>
      <c s="6" r="C14" t="n">
        <v>33117</v>
      </c>
    </row>
    <row r="15" spans="1:3">
      <c s="4" r="A15" t="s">
        <v>677</v>
      </c>
      <c s="6" r="B15" t="n">
        <v>89276</v>
      </c>
      <c s="6" r="C15" t="n">
        <v>74555</v>
      </c>
    </row>
    <row r="16" spans="1:3">
      <c s="4" r="A16" t="s">
        <v>678</v>
      </c>
      <c s="6" r="B16" t="n">
        <v>54017</v>
      </c>
      <c s="6" r="C16" t="n">
        <v>62777</v>
      </c>
    </row>
    <row r="17" spans="1:3">
      <c s="4" r="A17" t="s">
        <v>173</v>
      </c>
      <c s="6" r="B17" t="n">
        <v>12280</v>
      </c>
      <c s="6" r="C17" t="n">
        <v>9452</v>
      </c>
    </row>
    <row r="18" spans="1:3">
      <c s="4" r="A18" t="s">
        <v>679</v>
      </c>
      <c s="6" r="B18" t="n">
        <v>185344</v>
      </c>
      <c s="6" r="C18" t="n">
        <v>179901</v>
      </c>
    </row>
    <row r="19" spans="1:3">
      <c s="4" r="A19" t="s">
        <v>680</v>
      </c>
      <c s="6" r="B19" t="n">
        <v>17895</v>
      </c>
      <c s="6" r="C19" t="n">
        <v>23478</v>
      </c>
    </row>
    <row r="20" spans="1:3">
      <c s="4" r="A20" t="s">
        <v>681</v>
      </c>
      <c s="7" r="B20" t="n">
        <v>50484</v>
      </c>
      <c s="7" r="C20" t="n">
        <v>80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v>
      </c>
      <c s="2" r="C1" t="s">
        <v>32</v>
      </c>
    </row>
    <row r="2" spans="1:3">
      <c s="3" r="A2" t="s">
        <v>212</v>
      </c>
    </row>
    <row r="3" spans="1:3">
      <c s="4" r="A3" t="s">
        <v>683</v>
      </c>
      <c s="7" r="B3" t="n">
        <v>41737</v>
      </c>
      <c s="7" r="C3" t="n">
        <v>44311</v>
      </c>
    </row>
    <row r="4" spans="1:3">
      <c s="4" r="A4" t="s">
        <v>684</v>
      </c>
      <c s="6" r="B4" t="n">
        <v>1962</v>
      </c>
      <c s="6" r="C4" t="n">
        <v>2448</v>
      </c>
    </row>
    <row r="5" spans="1:3">
      <c s="4" r="A5" t="s">
        <v>685</v>
      </c>
      <c s="6" r="B5" t="n">
        <v>856</v>
      </c>
      <c s="6" r="C5" t="n">
        <v>1683</v>
      </c>
    </row>
    <row r="6" spans="1:3">
      <c s="4" r="A6" t="s">
        <v>686</v>
      </c>
      <c s="6" r="B6" t="n">
        <v>91115</v>
      </c>
      <c s="6" r="C6" t="n">
        <v>51554</v>
      </c>
    </row>
    <row r="7" spans="1:3">
      <c s="4" r="A7" t="s">
        <v>681</v>
      </c>
      <c s="7" r="B7" t="n">
        <v>50484</v>
      </c>
      <c s="7" r="C7" t="n">
        <v>80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2</v>
      </c>
      <c s="2" r="D2" t="s">
        <v>33</v>
      </c>
    </row>
    <row r="3" spans="1:4">
      <c s="3" r="A3" t="s">
        <v>688</v>
      </c>
    </row>
    <row r="4" spans="1:4">
      <c s="4" r="A4" t="s">
        <v>689</v>
      </c>
      <c s="7" r="B4" t="n">
        <v>11560</v>
      </c>
      <c s="7" r="C4" t="n">
        <v>10623</v>
      </c>
      <c s="7" r="D4" t="n">
        <v>11301</v>
      </c>
    </row>
    <row r="5" spans="1:4">
      <c s="4" r="A5" t="s">
        <v>690</v>
      </c>
      <c s="6" r="B5" t="n">
        <v>359</v>
      </c>
      <c s="6" r="C5" t="n">
        <v>1421</v>
      </c>
      <c s="6" r="D5" t="n">
        <v>1511</v>
      </c>
    </row>
    <row r="6" spans="1:4">
      <c s="4" r="A6" t="s">
        <v>691</v>
      </c>
      <c s="6" r="B6" t="n">
        <v>2026</v>
      </c>
      <c s="6" r="C6" t="n">
        <v>1738</v>
      </c>
      <c s="6" r="D6" t="n">
        <v>1768</v>
      </c>
    </row>
    <row r="7" spans="1:4">
      <c s="4" r="A7" t="s">
        <v>692</v>
      </c>
      <c s="6" r="B7" t="n">
        <v>-1414</v>
      </c>
      <c s="6" r="C7" t="n">
        <v>-2039</v>
      </c>
      <c s="6" r="D7" t="n">
        <v>-3868</v>
      </c>
    </row>
    <row r="8" spans="1:4">
      <c s="4" r="A8" t="s">
        <v>693</v>
      </c>
      <c s="6" r="B8" t="n">
        <v>0</v>
      </c>
      <c s="6" r="C8" t="n">
        <v>-41</v>
      </c>
      <c s="6" r="D8" t="n">
        <v>-140</v>
      </c>
    </row>
    <row r="9" spans="1:4">
      <c s="4" r="A9" t="s">
        <v>694</v>
      </c>
      <c s="6" r="B9" t="n">
        <v>117</v>
      </c>
      <c s="6" r="C9" t="n">
        <v>142</v>
      </c>
      <c s="6" r="D9" t="n">
        <v>51</v>
      </c>
    </row>
    <row r="10" spans="1:4">
      <c s="4" r="A10" t="s">
        <v>695</v>
      </c>
      <c s="7" r="B10" t="n">
        <v>12414</v>
      </c>
      <c s="7" r="C10" t="n">
        <v>11560</v>
      </c>
      <c s="7" r="D10" t="n">
        <v>106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6"/>
  </cols>
  <sheetData>
    <row r="1" spans="1:2">
      <c s="1" r="A1" t="s">
        <v>696</v>
      </c>
      <c s="2" r="B1" t="s">
        <v>1</v>
      </c>
    </row>
    <row r="2" spans="1:2">
      <c s="2" r="B2" t="s">
        <v>2</v>
      </c>
    </row>
    <row r="3" spans="1:2">
      <c s="4" r="A3" t="s">
        <v>697</v>
      </c>
    </row>
    <row r="4" spans="1:2">
      <c s="3" r="A4" t="s">
        <v>698</v>
      </c>
    </row>
    <row r="5" spans="1:2">
      <c s="4" r="A5" t="s">
        <v>699</v>
      </c>
      <c s="6" r="B5" t="n">
        <v>1998</v>
      </c>
    </row>
    <row r="6" spans="1:2">
      <c s="4" r="A6" t="s">
        <v>700</v>
      </c>
    </row>
    <row r="7" spans="1:2">
      <c s="3" r="A7" t="s">
        <v>698</v>
      </c>
    </row>
    <row r="8" spans="1:2">
      <c s="4" r="A8" t="s">
        <v>699</v>
      </c>
      <c s="6" r="B8" t="n">
        <v>2012</v>
      </c>
    </row>
    <row r="9" spans="1:2">
      <c s="4" r="A9" t="s">
        <v>701</v>
      </c>
    </row>
    <row r="10" spans="1:2">
      <c s="3" r="A10" t="s">
        <v>698</v>
      </c>
    </row>
    <row r="11" spans="1:2">
      <c s="4" r="A11" t="s">
        <v>699</v>
      </c>
      <c s="6" r="B11" t="n">
        <v>2008</v>
      </c>
    </row>
    <row r="12" spans="1:2">
      <c s="4" r="A12" t="s">
        <v>702</v>
      </c>
    </row>
    <row r="13" spans="1:2">
      <c s="3" r="A13" t="s">
        <v>698</v>
      </c>
    </row>
    <row r="14" spans="1:2">
      <c s="4" r="A14" t="s">
        <v>699</v>
      </c>
      <c s="6" r="B14" t="n">
        <v>20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03</v>
      </c>
      <c s="2" r="B1" t="s">
        <v>1</v>
      </c>
    </row>
    <row r="2" spans="1:4">
      <c s="2" r="B2" t="s">
        <v>2</v>
      </c>
      <c s="2" r="C2" t="s">
        <v>32</v>
      </c>
      <c s="2" r="D2" t="s">
        <v>33</v>
      </c>
    </row>
    <row r="3" spans="1:4">
      <c s="3" r="A3" t="s">
        <v>704</v>
      </c>
    </row>
    <row r="4" spans="1:4">
      <c s="4" r="A4" t="s">
        <v>705</v>
      </c>
      <c s="7" r="B4" t="n">
        <v>19200</v>
      </c>
    </row>
    <row r="5" spans="1:4">
      <c s="4" r="A5" t="s">
        <v>706</v>
      </c>
      <c s="6" r="B5" t="n">
        <v>5600</v>
      </c>
    </row>
    <row r="6" spans="1:4">
      <c s="4" r="A6" t="s">
        <v>680</v>
      </c>
      <c s="6" r="B6" t="n">
        <v>17895</v>
      </c>
      <c s="7" r="C6" t="n">
        <v>23478</v>
      </c>
    </row>
    <row r="7" spans="1:4">
      <c s="4" r="A7" t="s">
        <v>707</v>
      </c>
      <c s="6" r="B7" t="n">
        <v>4900</v>
      </c>
      <c s="6" r="C7" t="n">
        <v>35000</v>
      </c>
      <c s="7" r="D7" t="n">
        <v>69400</v>
      </c>
    </row>
    <row r="8" spans="1:4">
      <c s="4" r="A8" t="s">
        <v>676</v>
      </c>
      <c s="6" r="B8" t="n">
        <v>338000</v>
      </c>
    </row>
    <row r="9" spans="1:4">
      <c s="4" r="A9" t="s">
        <v>708</v>
      </c>
      <c s="6" r="B9" t="n">
        <v>8300</v>
      </c>
      <c s="7" r="C9" t="n">
        <v>8000</v>
      </c>
      <c s="7" r="D9" t="n">
        <v>7600</v>
      </c>
    </row>
    <row r="10" spans="1:4">
      <c s="4" r="A10" t="s">
        <v>709</v>
      </c>
    </row>
    <row r="11" spans="1:4">
      <c s="3" r="A11" t="s">
        <v>704</v>
      </c>
    </row>
    <row r="12" spans="1:4">
      <c s="4" r="A12" t="s">
        <v>710</v>
      </c>
      <c s="6" r="B12" t="n">
        <v>20300</v>
      </c>
    </row>
    <row r="13" spans="1:4">
      <c s="4" r="A13" t="s">
        <v>711</v>
      </c>
      <c s="6" r="B13" t="n">
        <v>9200</v>
      </c>
    </row>
    <row r="14" spans="1:4">
      <c s="4" r="A14" t="s">
        <v>712</v>
      </c>
      <c s="7" r="B14" t="n">
        <v>11100</v>
      </c>
    </row>
    <row r="15" spans="1:4">
      <c s="4" r="A15" t="s">
        <v>713</v>
      </c>
      <c s="4" r="B15" t="s">
        <v>714</v>
      </c>
    </row>
    <row r="16" spans="1:4">
      <c s="4" r="A16" t="s">
        <v>715</v>
      </c>
    </row>
    <row r="17" spans="1:4">
      <c s="3" r="A17" t="s">
        <v>704</v>
      </c>
    </row>
    <row r="18" spans="1:4">
      <c s="4" r="A18" t="s">
        <v>712</v>
      </c>
      <c s="7" r="B18" t="n">
        <v>63200</v>
      </c>
    </row>
    <row r="19" spans="1:4">
      <c s="4" r="A19" t="s">
        <v>713</v>
      </c>
      <c s="4" r="B19" t="s">
        <v>716</v>
      </c>
    </row>
    <row r="20" spans="1:4">
      <c s="4" r="A20" t="s">
        <v>717</v>
      </c>
      <c s="7" r="B20" t="n">
        <v>91400</v>
      </c>
    </row>
    <row r="21" spans="1:4">
      <c s="4" r="A21" t="s">
        <v>718</v>
      </c>
    </row>
    <row r="22" spans="1:4">
      <c s="3" r="A22" t="s">
        <v>704</v>
      </c>
    </row>
    <row r="23" spans="1:4">
      <c s="4" r="A23" t="s">
        <v>719</v>
      </c>
      <c s="7" r="B23" t="n">
        <v>28200</v>
      </c>
    </row>
    <row r="24" spans="1:4">
      <c s="4" r="A24" t="s">
        <v>720</v>
      </c>
      <c s="4" r="B24" t="s">
        <v>721</v>
      </c>
    </row>
    <row r="25" spans="1:4">
      <c s="4" r="A25" t="s">
        <v>706</v>
      </c>
      <c s="7" r="B25" t="n">
        <v>0</v>
      </c>
    </row>
    <row r="26" spans="1:4">
      <c s="4" r="A26" t="s">
        <v>722</v>
      </c>
    </row>
    <row r="27" spans="1:4">
      <c s="3" r="A27" t="s">
        <v>704</v>
      </c>
    </row>
    <row r="28" spans="1:4">
      <c s="4" r="A28" t="s">
        <v>723</v>
      </c>
      <c s="6" r="B28" t="n">
        <v>1900</v>
      </c>
    </row>
    <row r="29" spans="1:4">
      <c s="4" r="A29" t="s">
        <v>724</v>
      </c>
      <c s="7" r="B29" t="n">
        <v>1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2</v>
      </c>
    </row>
    <row r="2" spans="1:3">
      <c s="3" r="A2" t="s">
        <v>617</v>
      </c>
    </row>
    <row r="3" spans="1:3">
      <c s="4" r="A3" t="s">
        <v>92</v>
      </c>
      <c s="7" r="B3" t="n">
        <v>1259</v>
      </c>
      <c s="7" r="C3" t="n">
        <v>1069</v>
      </c>
    </row>
    <row r="4" spans="1:3">
      <c s="4" r="A4" t="s">
        <v>100</v>
      </c>
      <c s="6" r="B4" t="n">
        <v>953083</v>
      </c>
      <c s="6" r="C4" t="n">
        <v>953279</v>
      </c>
    </row>
    <row r="5" spans="1:3">
      <c s="4" r="A5" t="s">
        <v>619</v>
      </c>
    </row>
    <row r="6" spans="1:3">
      <c s="3" r="A6" t="s">
        <v>617</v>
      </c>
    </row>
    <row r="7" spans="1:3">
      <c s="4" r="A7" t="s">
        <v>726</v>
      </c>
      <c s="6" r="B7" t="n">
        <v>954342</v>
      </c>
      <c s="6" r="C7" t="n">
        <v>954348</v>
      </c>
    </row>
    <row r="8" spans="1:3">
      <c s="4" r="A8" t="s">
        <v>92</v>
      </c>
      <c s="6" r="B8" t="n">
        <v>1259</v>
      </c>
      <c s="6" r="C8" t="n">
        <v>1069</v>
      </c>
    </row>
    <row r="9" spans="1:3">
      <c s="4" r="A9" t="s">
        <v>100</v>
      </c>
      <c s="6" r="B9" t="n">
        <v>953083</v>
      </c>
      <c s="6" r="C9" t="n">
        <v>953279</v>
      </c>
    </row>
    <row r="10" spans="1:3">
      <c s="4" r="A10" t="s">
        <v>727</v>
      </c>
    </row>
    <row r="11" spans="1:3">
      <c s="3" r="A11" t="s">
        <v>617</v>
      </c>
    </row>
    <row r="12" spans="1:3">
      <c s="4" r="A12" t="s">
        <v>726</v>
      </c>
      <c s="6" r="B12" t="n">
        <v>0</v>
      </c>
      <c s="6" r="C12" t="n">
        <v>8400</v>
      </c>
    </row>
    <row r="13" spans="1:3">
      <c s="4" r="A13" t="s">
        <v>728</v>
      </c>
    </row>
    <row r="14" spans="1:3">
      <c s="3" r="A14" t="s">
        <v>617</v>
      </c>
    </row>
    <row r="15" spans="1:3">
      <c s="4" r="A15" t="s">
        <v>726</v>
      </c>
      <c s="6" r="B15" t="n">
        <v>150000</v>
      </c>
      <c s="6" r="C15" t="n">
        <v>150000</v>
      </c>
    </row>
    <row r="16" spans="1:3">
      <c s="4" r="A16" t="s">
        <v>729</v>
      </c>
    </row>
    <row r="17" spans="1:3">
      <c s="3" r="A17" t="s">
        <v>617</v>
      </c>
    </row>
    <row r="18" spans="1:3">
      <c s="4" r="A18" t="s">
        <v>726</v>
      </c>
      <c s="6" r="B18" t="n">
        <v>100307</v>
      </c>
      <c s="6" r="C18" t="n">
        <v>99934</v>
      </c>
    </row>
    <row r="19" spans="1:3">
      <c s="4" r="A19" t="s">
        <v>730</v>
      </c>
    </row>
    <row r="20" spans="1:3">
      <c s="3" r="A20" t="s">
        <v>617</v>
      </c>
    </row>
    <row r="21" spans="1:3">
      <c s="4" r="A21" t="s">
        <v>726</v>
      </c>
      <c s="6" r="B21" t="n">
        <v>225000</v>
      </c>
      <c s="6" r="C21" t="n">
        <v>225000</v>
      </c>
    </row>
    <row r="22" spans="1:3">
      <c s="4" r="A22" t="s">
        <v>731</v>
      </c>
    </row>
    <row r="23" spans="1:3">
      <c s="3" r="A23" t="s">
        <v>617</v>
      </c>
    </row>
    <row r="24" spans="1:3">
      <c s="4" r="A24" t="s">
        <v>726</v>
      </c>
      <c s="6" r="B24" t="n">
        <v>100450</v>
      </c>
      <c s="6" r="C24" t="n">
        <v>98360</v>
      </c>
    </row>
    <row r="25" spans="1:3">
      <c s="4" r="A25" t="s">
        <v>732</v>
      </c>
    </row>
    <row r="26" spans="1:3">
      <c s="3" r="A26" t="s">
        <v>617</v>
      </c>
    </row>
    <row r="27" spans="1:3">
      <c s="4" r="A27" t="s">
        <v>726</v>
      </c>
      <c s="6" r="B27" t="n">
        <v>201422</v>
      </c>
      <c s="6" r="C27" t="n">
        <v>197237</v>
      </c>
    </row>
    <row r="28" spans="1:3">
      <c s="4" r="A28" t="s">
        <v>733</v>
      </c>
    </row>
    <row r="29" spans="1:3">
      <c s="3" r="A29" t="s">
        <v>617</v>
      </c>
    </row>
    <row r="30" spans="1:3">
      <c s="4" r="A30" t="s">
        <v>726</v>
      </c>
      <c s="6" r="B30" t="n">
        <v>75904</v>
      </c>
      <c s="6" r="C30" t="n">
        <v>74348</v>
      </c>
    </row>
    <row r="31" spans="1:3">
      <c s="4" r="A31" t="s">
        <v>734</v>
      </c>
    </row>
    <row r="32" spans="1:3">
      <c s="3" r="A32" t="s">
        <v>617</v>
      </c>
    </row>
    <row r="33" spans="1:3">
      <c s="4" r="A33" t="s">
        <v>726</v>
      </c>
      <c s="6" r="B33" t="n">
        <v>100000</v>
      </c>
      <c s="6" r="C33" t="n">
        <v>100000</v>
      </c>
    </row>
    <row r="34" spans="1:3">
      <c s="4" r="A34" t="s">
        <v>735</v>
      </c>
    </row>
    <row r="35" spans="1:3">
      <c s="3" r="A35" t="s">
        <v>617</v>
      </c>
    </row>
    <row r="36" spans="1:3">
      <c s="4" r="A36" t="s">
        <v>726</v>
      </c>
      <c s="6" r="C36" t="n">
        <v>1069</v>
      </c>
    </row>
    <row r="37" spans="1:3">
      <c s="4" r="A37" t="s">
        <v>616</v>
      </c>
    </row>
    <row r="38" spans="1:3">
      <c s="3" r="A38" t="s">
        <v>617</v>
      </c>
    </row>
    <row r="39" spans="1:3">
      <c s="4" r="A39" t="s">
        <v>736</v>
      </c>
      <c s="6" r="B39" t="n">
        <v>961408</v>
      </c>
      <c s="6" r="C39" t="n">
        <v>968514</v>
      </c>
    </row>
    <row r="40" spans="1:3">
      <c s="4" r="A40" t="s">
        <v>92</v>
      </c>
      <c s="6" r="B40" t="n">
        <v>1259</v>
      </c>
      <c s="6" r="C40" t="n">
        <v>1069</v>
      </c>
    </row>
    <row r="41" spans="1:3">
      <c s="4" r="A41" t="s">
        <v>100</v>
      </c>
      <c s="6" r="B41" t="n">
        <v>960149</v>
      </c>
      <c s="6" r="C41" t="n">
        <v>967445</v>
      </c>
    </row>
    <row r="42" spans="1:3">
      <c s="4" r="A42" t="s">
        <v>737</v>
      </c>
    </row>
    <row r="43" spans="1:3">
      <c s="3" r="A43" t="s">
        <v>617</v>
      </c>
    </row>
    <row r="44" spans="1:3">
      <c s="4" r="A44" t="s">
        <v>736</v>
      </c>
      <c s="6" r="B44" t="n">
        <v>0</v>
      </c>
      <c s="6" r="C44" t="n">
        <v>8400</v>
      </c>
    </row>
    <row r="45" spans="1:3">
      <c s="4" r="A45" t="s">
        <v>738</v>
      </c>
    </row>
    <row r="46" spans="1:3">
      <c s="3" r="A46" t="s">
        <v>617</v>
      </c>
    </row>
    <row r="47" spans="1:3">
      <c s="4" r="A47" t="s">
        <v>736</v>
      </c>
      <c s="6" r="B47" t="n">
        <v>158024</v>
      </c>
      <c s="6" r="C47" t="n">
        <v>162617</v>
      </c>
    </row>
    <row r="48" spans="1:3">
      <c s="4" r="A48" t="s">
        <v>739</v>
      </c>
    </row>
    <row r="49" spans="1:3">
      <c s="3" r="A49" t="s">
        <v>617</v>
      </c>
    </row>
    <row r="50" spans="1:3">
      <c s="4" r="A50" t="s">
        <v>736</v>
      </c>
      <c s="6" r="B50" t="n">
        <v>100307</v>
      </c>
      <c s="6" r="C50" t="n">
        <v>99934</v>
      </c>
    </row>
    <row r="51" spans="1:3">
      <c s="4" r="A51" t="s">
        <v>740</v>
      </c>
    </row>
    <row r="52" spans="1:3">
      <c s="3" r="A52" t="s">
        <v>617</v>
      </c>
    </row>
    <row r="53" spans="1:3">
      <c s="4" r="A53" t="s">
        <v>736</v>
      </c>
      <c s="6" r="B53" t="n">
        <v>224322</v>
      </c>
      <c s="6" r="C53" t="n">
        <v>225748</v>
      </c>
    </row>
    <row r="54" spans="1:3">
      <c s="4" r="A54" t="s">
        <v>741</v>
      </c>
    </row>
    <row r="55" spans="1:3">
      <c s="3" r="A55" t="s">
        <v>617</v>
      </c>
    </row>
    <row r="56" spans="1:3">
      <c s="4" r="A56" t="s">
        <v>736</v>
      </c>
      <c s="6" r="B56" t="n">
        <v>100450</v>
      </c>
      <c s="6" r="C56" t="n">
        <v>98360</v>
      </c>
    </row>
    <row r="57" spans="1:3">
      <c s="4" r="A57" t="s">
        <v>742</v>
      </c>
    </row>
    <row r="58" spans="1:3">
      <c s="3" r="A58" t="s">
        <v>617</v>
      </c>
    </row>
    <row r="59" spans="1:3">
      <c s="4" r="A59" t="s">
        <v>736</v>
      </c>
      <c s="6" r="B59" t="n">
        <v>201422</v>
      </c>
      <c s="6" r="C59" t="n">
        <v>197237</v>
      </c>
    </row>
    <row r="60" spans="1:3">
      <c s="4" r="A60" t="s">
        <v>743</v>
      </c>
    </row>
    <row r="61" spans="1:3">
      <c s="3" r="A61" t="s">
        <v>617</v>
      </c>
    </row>
    <row r="62" spans="1:3">
      <c s="4" r="A62" t="s">
        <v>736</v>
      </c>
      <c s="6" r="B62" t="n">
        <v>75904</v>
      </c>
      <c s="6" r="C62" t="n">
        <v>74348</v>
      </c>
    </row>
    <row r="63" spans="1:3">
      <c s="4" r="A63" t="s">
        <v>744</v>
      </c>
    </row>
    <row r="64" spans="1:3">
      <c s="3" r="A64" t="s">
        <v>617</v>
      </c>
    </row>
    <row r="65" spans="1:3">
      <c s="4" r="A65" t="s">
        <v>736</v>
      </c>
      <c s="6" r="B65" t="n">
        <v>99720</v>
      </c>
      <c s="6" r="C65" t="n">
        <v>100801</v>
      </c>
    </row>
    <row r="66" spans="1:3">
      <c s="4" r="A66" t="s">
        <v>745</v>
      </c>
    </row>
    <row r="67" spans="1:3">
      <c s="3" r="A67" t="s">
        <v>617</v>
      </c>
    </row>
    <row r="68" spans="1:3">
      <c s="4" r="A68" t="s">
        <v>736</v>
      </c>
      <c s="7" r="B68" t="n">
        <v>1259</v>
      </c>
      <c s="7" r="C68" t="n">
        <v>106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s="1" r="A1" t="s">
        <v>746</v>
      </c>
      <c s="2" r="B1" t="s">
        <v>437</v>
      </c>
    </row>
    <row r="2" spans="1:2">
      <c s="3" r="A2" t="s">
        <v>215</v>
      </c>
    </row>
    <row r="3" spans="1:2">
      <c s="4" r="A3" t="s">
        <v>747</v>
      </c>
      <c s="7" r="B3" t="n">
        <v>1259</v>
      </c>
    </row>
    <row r="4" spans="1:2">
      <c s="4" r="A4" t="s">
        <v>748</v>
      </c>
      <c s="6" r="B4" t="n">
        <v>150000</v>
      </c>
    </row>
    <row r="5" spans="1:2">
      <c s="4" r="A5" t="s">
        <v>749</v>
      </c>
      <c s="6" r="B5" t="n">
        <v>0</v>
      </c>
    </row>
    <row r="6" spans="1:2">
      <c s="4" r="A6" t="s">
        <v>750</v>
      </c>
      <c s="6" r="B6" t="n">
        <v>0</v>
      </c>
    </row>
    <row r="7" spans="1:2">
      <c s="4" r="A7" t="s">
        <v>751</v>
      </c>
      <c s="6" r="B7" t="n">
        <v>0</v>
      </c>
    </row>
    <row r="8" spans="1:2">
      <c s="4" r="A8" t="s">
        <v>752</v>
      </c>
      <c s="6" r="B8" t="n">
        <v>803083</v>
      </c>
    </row>
    <row r="9" spans="1:2">
      <c s="4" r="A9" t="s">
        <v>753</v>
      </c>
      <c s="7" r="B9" t="n">
        <v>9543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s="1" r="A1" t="s">
        <v>754</v>
      </c>
      <c s="2" r="B1" t="s">
        <v>755</v>
      </c>
      <c s="2" r="C1" t="s">
        <v>1</v>
      </c>
    </row>
    <row r="2" spans="1:9">
      <c s="2" r="B2" t="s">
        <v>756</v>
      </c>
      <c s="2" r="C2" t="s">
        <v>2</v>
      </c>
      <c s="2" r="D2" t="s">
        <v>32</v>
      </c>
      <c s="2" r="E2" t="s">
        <v>33</v>
      </c>
      <c s="2" r="F2" t="s">
        <v>757</v>
      </c>
      <c s="2" r="G2" t="s">
        <v>758</v>
      </c>
      <c s="2" r="H2" t="s">
        <v>759</v>
      </c>
      <c s="2" r="I2" t="s">
        <v>760</v>
      </c>
    </row>
    <row r="3" spans="1:9">
      <c s="3" r="A3" t="s">
        <v>617</v>
      </c>
    </row>
    <row r="4" spans="1:9">
      <c s="4" r="A4" t="s">
        <v>761</v>
      </c>
      <c s="7" r="C4" t="n">
        <v>8400</v>
      </c>
      <c s="7" r="D4" t="n">
        <v>80</v>
      </c>
      <c s="7" r="E4" t="n">
        <v>125033</v>
      </c>
    </row>
    <row r="5" spans="1:9">
      <c s="4" r="A5" t="s">
        <v>762</v>
      </c>
      <c s="15" r="C5" t="n">
        <v>0.6</v>
      </c>
    </row>
    <row r="6" spans="1:9">
      <c s="4" r="A6" t="s">
        <v>763</v>
      </c>
      <c s="4" r="C6" t="s">
        <v>764</v>
      </c>
    </row>
    <row r="7" spans="1:9">
      <c s="4" r="A7" t="s">
        <v>765</v>
      </c>
      <c s="4" r="C7" t="s">
        <v>766</v>
      </c>
    </row>
    <row r="8" spans="1:9">
      <c s="4" r="A8" t="s">
        <v>767</v>
      </c>
      <c s="7" r="C8" t="n">
        <v>33000</v>
      </c>
      <c s="7" r="D8" t="n">
        <v>33000</v>
      </c>
      <c s="7" r="E8" t="n">
        <v>31000</v>
      </c>
    </row>
    <row r="9" spans="1:9">
      <c s="4" r="A9" t="s">
        <v>768</v>
      </c>
      <c s="7" r="B9" t="n">
        <v>8400</v>
      </c>
    </row>
    <row r="10" spans="1:9">
      <c s="4" r="A10" t="s">
        <v>769</v>
      </c>
    </row>
    <row r="11" spans="1:9">
      <c s="3" r="A11" t="s">
        <v>617</v>
      </c>
    </row>
    <row r="12" spans="1:9">
      <c s="4" r="A12" t="s">
        <v>770</v>
      </c>
      <c s="4" r="C12" t="s">
        <v>771</v>
      </c>
      <c s="4" r="D12" t="s">
        <v>772</v>
      </c>
    </row>
    <row r="13" spans="1:9">
      <c s="4" r="A13" t="s">
        <v>773</v>
      </c>
      <c s="7" r="C13" t="n">
        <v>100000</v>
      </c>
    </row>
    <row r="14" spans="1:9">
      <c s="4" r="A14" t="s">
        <v>774</v>
      </c>
      <c s="6" r="C14" t="n">
        <v>37000</v>
      </c>
    </row>
    <row r="15" spans="1:9">
      <c s="4" r="A15" t="s">
        <v>775</v>
      </c>
      <c s="7" r="C15" t="n">
        <v>463000</v>
      </c>
    </row>
    <row r="16" spans="1:9">
      <c s="4" r="A16" t="s">
        <v>776</v>
      </c>
    </row>
    <row r="17" spans="1:9">
      <c s="3" r="A17" t="s">
        <v>617</v>
      </c>
    </row>
    <row r="18" spans="1:9">
      <c s="4" r="A18" t="s">
        <v>770</v>
      </c>
      <c s="4" r="C18" t="s">
        <v>777</v>
      </c>
      <c s="4" r="D18" t="s">
        <v>778</v>
      </c>
    </row>
    <row r="19" spans="1:9">
      <c s="4" r="A19" t="s">
        <v>775</v>
      </c>
      <c s="7" r="C19" t="n">
        <v>800000</v>
      </c>
    </row>
    <row r="20" spans="1:9">
      <c s="4" r="A20" t="s">
        <v>606</v>
      </c>
    </row>
    <row r="21" spans="1:9">
      <c s="3" r="A21" t="s">
        <v>617</v>
      </c>
    </row>
    <row r="22" spans="1:9">
      <c s="4" r="A22" t="s">
        <v>600</v>
      </c>
      <c s="4" r="C22" t="s">
        <v>610</v>
      </c>
    </row>
    <row r="23" spans="1:9">
      <c s="4" r="A23" t="s">
        <v>607</v>
      </c>
      <c s="7" r="H23" t="n">
        <v>200000</v>
      </c>
    </row>
    <row r="24" spans="1:9">
      <c s="4" r="A24" t="s">
        <v>594</v>
      </c>
      <c s="4" r="H24" t="s">
        <v>608</v>
      </c>
    </row>
    <row r="25" spans="1:9">
      <c s="4" r="A25" t="s">
        <v>602</v>
      </c>
    </row>
    <row r="26" spans="1:9">
      <c s="3" r="A26" t="s">
        <v>617</v>
      </c>
    </row>
    <row r="27" spans="1:9">
      <c s="4" r="A27" t="s">
        <v>600</v>
      </c>
      <c s="4" r="C27" t="s">
        <v>605</v>
      </c>
    </row>
    <row r="28" spans="1:9">
      <c s="4" r="A28" t="s">
        <v>607</v>
      </c>
      <c s="7" r="G28" t="n">
        <v>75000</v>
      </c>
    </row>
    <row r="29" spans="1:9">
      <c s="4" r="A29" t="s">
        <v>594</v>
      </c>
      <c s="4" r="G29" t="s">
        <v>603</v>
      </c>
    </row>
    <row r="30" spans="1:9">
      <c s="4" r="A30" t="s">
        <v>779</v>
      </c>
    </row>
    <row r="31" spans="1:9">
      <c s="3" r="A31" t="s">
        <v>617</v>
      </c>
    </row>
    <row r="32" spans="1:9">
      <c s="4" r="A32" t="s">
        <v>780</v>
      </c>
      <c s="4" r="C32" t="s">
        <v>781</v>
      </c>
    </row>
    <row r="33" spans="1:9">
      <c s="4" r="A33" t="s">
        <v>600</v>
      </c>
      <c s="4" r="C33" t="s">
        <v>782</v>
      </c>
    </row>
    <row r="34" spans="1:9">
      <c s="4" r="A34" t="s">
        <v>607</v>
      </c>
      <c s="7" r="F34" t="n">
        <v>100000</v>
      </c>
    </row>
    <row r="35" spans="1:9">
      <c s="4" r="A35" t="s">
        <v>594</v>
      </c>
      <c s="4" r="F35" t="s">
        <v>783</v>
      </c>
    </row>
    <row r="36" spans="1:9">
      <c s="4" r="A36" t="s">
        <v>611</v>
      </c>
    </row>
    <row r="37" spans="1:9">
      <c s="3" r="A37" t="s">
        <v>617</v>
      </c>
    </row>
    <row r="38" spans="1:9">
      <c s="4" r="A38" t="s">
        <v>600</v>
      </c>
      <c s="4" r="C38" t="s">
        <v>614</v>
      </c>
    </row>
    <row r="39" spans="1:9">
      <c s="4" r="A39" t="s">
        <v>607</v>
      </c>
      <c s="7" r="H39" t="n">
        <v>100000</v>
      </c>
    </row>
    <row r="40" spans="1:9">
      <c s="4" r="A40" t="s">
        <v>594</v>
      </c>
      <c s="4" r="H40" t="s">
        <v>612</v>
      </c>
    </row>
    <row r="41" spans="1:9">
      <c s="4" r="A41" t="s">
        <v>784</v>
      </c>
    </row>
    <row r="42" spans="1:9">
      <c s="3" r="A42" t="s">
        <v>617</v>
      </c>
    </row>
    <row r="43" spans="1:9">
      <c s="4" r="A43" t="s">
        <v>600</v>
      </c>
      <c s="4" r="C43" t="s">
        <v>785</v>
      </c>
    </row>
    <row r="44" spans="1:9">
      <c s="4" r="A44" t="s">
        <v>607</v>
      </c>
      <c s="7" r="G44" t="n">
        <v>225000</v>
      </c>
    </row>
    <row r="45" spans="1:9">
      <c s="4" r="A45" t="s">
        <v>594</v>
      </c>
      <c s="4" r="G45" t="s">
        <v>786</v>
      </c>
    </row>
    <row r="46" spans="1:9">
      <c s="4" r="A46" t="s">
        <v>593</v>
      </c>
    </row>
    <row r="47" spans="1:9">
      <c s="3" r="A47" t="s">
        <v>617</v>
      </c>
    </row>
    <row r="48" spans="1:9">
      <c s="4" r="A48" t="s">
        <v>600</v>
      </c>
      <c s="4" r="C48" t="s">
        <v>601</v>
      </c>
    </row>
    <row r="49" spans="1:9">
      <c s="4" r="A49" t="s">
        <v>607</v>
      </c>
      <c s="7" r="G49" t="n">
        <v>100000</v>
      </c>
    </row>
    <row r="50" spans="1:9">
      <c s="4" r="A50" t="s">
        <v>594</v>
      </c>
      <c s="4" r="G50" t="s">
        <v>595</v>
      </c>
    </row>
    <row r="51" spans="1:9">
      <c s="4" r="A51" t="s">
        <v>591</v>
      </c>
    </row>
    <row r="52" spans="1:9">
      <c s="3" r="A52" t="s">
        <v>617</v>
      </c>
    </row>
    <row r="53" spans="1:9">
      <c s="4" r="A53" t="s">
        <v>780</v>
      </c>
      <c s="4" r="C53" t="s">
        <v>787</v>
      </c>
    </row>
    <row r="54" spans="1:9">
      <c s="4" r="A54" t="s">
        <v>607</v>
      </c>
      <c s="7" r="G54" t="n">
        <v>500000</v>
      </c>
    </row>
    <row r="55" spans="1:9">
      <c s="4" r="A55" t="s">
        <v>588</v>
      </c>
    </row>
    <row r="56" spans="1:9">
      <c s="3" r="A56" t="s">
        <v>617</v>
      </c>
    </row>
    <row r="57" spans="1:9">
      <c s="4" r="A57" t="s">
        <v>780</v>
      </c>
      <c s="4" r="C57" t="s">
        <v>788</v>
      </c>
    </row>
    <row r="58" spans="1:9">
      <c s="4" r="A58" t="s">
        <v>607</v>
      </c>
      <c s="7" r="H58" t="n">
        <v>300000</v>
      </c>
    </row>
    <row r="59" spans="1:9">
      <c s="4" r="A59" t="s">
        <v>789</v>
      </c>
    </row>
    <row r="60" spans="1:9">
      <c s="3" r="A60" t="s">
        <v>617</v>
      </c>
    </row>
    <row r="61" spans="1:9">
      <c s="4" r="A61" t="s">
        <v>780</v>
      </c>
      <c s="4" r="C61" t="s">
        <v>790</v>
      </c>
    </row>
    <row r="62" spans="1:9">
      <c s="4" r="A62" t="s">
        <v>600</v>
      </c>
      <c s="4" r="C62" t="s">
        <v>791</v>
      </c>
    </row>
    <row r="63" spans="1:9">
      <c s="4" r="A63" t="s">
        <v>607</v>
      </c>
      <c s="7" r="I63" t="n">
        <v>150000</v>
      </c>
    </row>
    <row r="64" spans="1:9">
      <c s="4" r="A64" t="s">
        <v>594</v>
      </c>
      <c s="4" r="I64" t="s">
        <v>792</v>
      </c>
    </row>
    <row r="65" spans="1:9">
      <c s="4" r="A65" t="s">
        <v>769</v>
      </c>
    </row>
    <row r="66" spans="1:9">
      <c s="3" r="A66" t="s">
        <v>617</v>
      </c>
    </row>
    <row r="67" spans="1:9">
      <c s="4" r="A67" t="s">
        <v>793</v>
      </c>
      <c s="7" r="C67" t="n">
        <v>500000</v>
      </c>
    </row>
    <row r="68" spans="1:9">
      <c s="4" r="A68" t="s">
        <v>794</v>
      </c>
      <c s="4" r="C68" t="s">
        <v>795</v>
      </c>
    </row>
    <row r="69" spans="1:9">
      <c s="4" r="A69" t="s">
        <v>796</v>
      </c>
    </row>
    <row r="70" spans="1:9">
      <c s="3" r="A70" t="s">
        <v>617</v>
      </c>
    </row>
    <row r="71" spans="1:9">
      <c s="4" r="A71" t="s">
        <v>797</v>
      </c>
      <c s="7" r="C71" t="n">
        <v>3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8</v>
      </c>
      <c s="2" r="B1" t="s">
        <v>799</v>
      </c>
      <c s="2" r="J1" t="s">
        <v>1</v>
      </c>
    </row>
    <row r="2" spans="1:12">
      <c s="2" r="B2" t="s">
        <v>2</v>
      </c>
      <c s="2" r="C2" t="s">
        <v>756</v>
      </c>
      <c s="2" r="D2" t="s">
        <v>800</v>
      </c>
      <c s="2" r="E2" t="s">
        <v>801</v>
      </c>
      <c s="2" r="F2" t="s">
        <v>32</v>
      </c>
      <c s="2" r="G2" t="s">
        <v>802</v>
      </c>
      <c s="2" r="H2" t="s">
        <v>4</v>
      </c>
      <c s="2" r="I2" t="s">
        <v>803</v>
      </c>
      <c s="2" r="J2" t="s">
        <v>2</v>
      </c>
      <c s="2" r="K2" t="s">
        <v>32</v>
      </c>
      <c s="2" r="L2" t="s">
        <v>33</v>
      </c>
    </row>
    <row r="3" spans="1:12">
      <c s="3" r="A3" t="s">
        <v>804</v>
      </c>
    </row>
    <row r="4" spans="1:12">
      <c s="4" r="A4" t="s">
        <v>61</v>
      </c>
      <c s="6" r="J4" t="n">
        <v>46624</v>
      </c>
      <c s="6" r="K4" t="n">
        <v>48019</v>
      </c>
      <c s="6" r="L4" t="n">
        <v>46991</v>
      </c>
    </row>
    <row r="5" spans="1:12">
      <c s="4" r="A5" t="s">
        <v>805</v>
      </c>
      <c s="6" r="J5" t="n">
        <v>992</v>
      </c>
      <c s="6" r="K5" t="n">
        <v>1056</v>
      </c>
      <c s="6" r="L5" t="n">
        <v>921</v>
      </c>
    </row>
    <row r="6" spans="1:12">
      <c s="4" r="A6" t="s">
        <v>62</v>
      </c>
      <c s="6" r="J6" t="n">
        <v>47616</v>
      </c>
      <c s="6" r="K6" t="n">
        <v>49075</v>
      </c>
      <c s="6" r="L6" t="n">
        <v>47912</v>
      </c>
    </row>
    <row r="7" spans="1:12">
      <c s="4" r="A7" t="s">
        <v>51</v>
      </c>
      <c s="8" r="B7" t="n">
        <v>1.56</v>
      </c>
      <c s="8" r="C7" t="n">
        <v>0.82</v>
      </c>
      <c s="8" r="D7" t="n">
        <v>0.85</v>
      </c>
      <c s="8" r="E7" t="n">
        <v>0.91</v>
      </c>
      <c s="8" r="F7" t="n">
        <v>0.96</v>
      </c>
      <c s="8" r="G7" t="n">
        <v>0.92</v>
      </c>
      <c s="8" r="H7" t="n">
        <v>0.9</v>
      </c>
      <c s="8" r="I7" t="n">
        <v>0.76</v>
      </c>
      <c s="8" r="J7" t="n">
        <v>4.12</v>
      </c>
      <c s="8" r="K7" t="n">
        <v>3.54</v>
      </c>
      <c s="8" r="L7" t="n">
        <v>2.97</v>
      </c>
    </row>
    <row r="8" spans="1:12">
      <c s="4" r="A8" t="s">
        <v>51</v>
      </c>
      <c s="8" r="B8" t="n">
        <v>1.53</v>
      </c>
      <c s="8" r="C8" t="n">
        <v>0.8</v>
      </c>
      <c s="8" r="D8" t="n">
        <v>0.83</v>
      </c>
      <c s="8" r="E8" t="n">
        <v>0.89</v>
      </c>
      <c s="8" r="F8" t="n">
        <v>0.9399999999999999</v>
      </c>
      <c s="8" r="G8" t="n">
        <v>0.9</v>
      </c>
      <c s="8" r="H8" t="n">
        <v>0.87</v>
      </c>
      <c s="8" r="I8" t="n">
        <v>0.74</v>
      </c>
      <c s="8" r="J8" t="n">
        <v>4.04</v>
      </c>
      <c s="8" r="K8" t="n">
        <v>3.46</v>
      </c>
      <c s="8" r="L8" t="n">
        <v>2.91</v>
      </c>
    </row>
    <row r="9" spans="1:12">
      <c s="4" r="A9" t="s">
        <v>51</v>
      </c>
      <c s="7" r="B9" t="n">
        <v>70762</v>
      </c>
      <c s="7" r="C9" t="n">
        <v>38142</v>
      </c>
      <c s="7" r="D9" t="n">
        <v>40121</v>
      </c>
      <c s="7" r="E9" t="n">
        <v>43223</v>
      </c>
      <c s="7" r="F9" t="n">
        <v>46132</v>
      </c>
      <c s="7" r="G9" t="n">
        <v>44378</v>
      </c>
      <c s="7" r="H9" t="n">
        <v>43009</v>
      </c>
      <c s="7" r="I9" t="n">
        <v>36430</v>
      </c>
      <c s="7" r="J9" t="n">
        <v>192248</v>
      </c>
      <c s="7" r="K9" t="n">
        <v>169949</v>
      </c>
      <c s="7" r="L9" t="n">
        <v>1394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6</v>
      </c>
      <c s="2" r="B1" t="s">
        <v>1</v>
      </c>
    </row>
    <row r="2" spans="1:4">
      <c s="2" r="B2" t="s">
        <v>2</v>
      </c>
      <c s="2" r="C2" t="s">
        <v>32</v>
      </c>
      <c s="2" r="D2" t="s">
        <v>33</v>
      </c>
    </row>
    <row r="3" spans="1:4">
      <c s="3" r="A3" t="s">
        <v>807</v>
      </c>
    </row>
    <row r="4" spans="1:4">
      <c s="4" r="A4" t="s">
        <v>808</v>
      </c>
      <c s="6" r="B4" t="n">
        <v>0</v>
      </c>
      <c s="6" r="C4" t="n">
        <v>0</v>
      </c>
      <c s="6" r="D4" t="n">
        <v>29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09</v>
      </c>
      <c s="2" r="B1" t="s">
        <v>1</v>
      </c>
    </row>
    <row r="2" spans="1:4">
      <c s="2" r="B2" t="s">
        <v>2</v>
      </c>
      <c s="2" r="C2" t="s">
        <v>32</v>
      </c>
      <c s="2" r="D2" t="s">
        <v>33</v>
      </c>
    </row>
    <row r="3" spans="1:4">
      <c s="3" r="A3" t="s">
        <v>221</v>
      </c>
    </row>
    <row r="4" spans="1:4">
      <c s="4" r="A4" t="s">
        <v>810</v>
      </c>
      <c s="7" r="B4" t="n">
        <v>0</v>
      </c>
      <c s="7" r="C4" t="n">
        <v>0</v>
      </c>
      <c s="7" r="D4" t="n">
        <v>238</v>
      </c>
    </row>
    <row r="5" spans="1:4">
      <c s="4" r="A5" t="s">
        <v>811</v>
      </c>
      <c s="6" r="B5" t="n">
        <v>1279</v>
      </c>
      <c s="6" r="C5" t="n">
        <v>1350</v>
      </c>
      <c s="6" r="D5" t="n">
        <v>1260</v>
      </c>
    </row>
    <row r="6" spans="1:4">
      <c s="4" r="A6" t="s">
        <v>812</v>
      </c>
      <c s="6" r="B6" t="n">
        <v>4349</v>
      </c>
      <c s="6" r="C6" t="n">
        <v>3728</v>
      </c>
      <c s="6" r="D6" t="n">
        <v>3495</v>
      </c>
    </row>
    <row r="7" spans="1:4">
      <c s="4" r="A7" t="s">
        <v>813</v>
      </c>
      <c s="6" r="B7" t="n">
        <v>3015</v>
      </c>
      <c s="6" r="C7" t="n">
        <v>2655</v>
      </c>
      <c s="6" r="D7" t="n">
        <v>1700</v>
      </c>
    </row>
    <row r="8" spans="1:4">
      <c s="4" r="A8" t="s">
        <v>814</v>
      </c>
      <c s="6" r="B8" t="n">
        <v>830</v>
      </c>
      <c s="6" r="C8" t="n">
        <v>767</v>
      </c>
      <c s="6" r="D8" t="n">
        <v>657</v>
      </c>
    </row>
    <row r="9" spans="1:4">
      <c s="4" r="A9" t="s">
        <v>815</v>
      </c>
      <c s="7" r="B9" t="n">
        <v>9473</v>
      </c>
      <c s="7" r="C9" t="n">
        <v>8500</v>
      </c>
      <c s="7" r="D9" t="n">
        <v>73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2</v>
      </c>
      <c s="2" r="D2" t="s">
        <v>33</v>
      </c>
    </row>
    <row r="3" spans="1:4">
      <c s="3" r="A3" t="s">
        <v>221</v>
      </c>
    </row>
    <row r="4" spans="1:4">
      <c s="4" r="A4" t="s">
        <v>817</v>
      </c>
      <c s="7" r="B4" t="n">
        <v>28706</v>
      </c>
      <c s="7" r="C4" t="n">
        <v>38183</v>
      </c>
      <c s="7" r="D4" t="n">
        <v>29194</v>
      </c>
    </row>
    <row r="5" spans="1:4">
      <c s="4" r="A5" t="s">
        <v>818</v>
      </c>
      <c s="7" r="B5" t="n">
        <v>9119</v>
      </c>
      <c s="7" r="C5" t="n">
        <v>9610</v>
      </c>
      <c s="7" r="D5" t="n">
        <v>31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819</v>
      </c>
      <c s="2" r="B1" t="s">
        <v>1</v>
      </c>
    </row>
    <row r="2" spans="1:2">
      <c s="2" r="B2" t="s">
        <v>820</v>
      </c>
    </row>
    <row r="3" spans="1:2">
      <c s="3" r="A3" t="s">
        <v>821</v>
      </c>
    </row>
    <row r="4" spans="1:2">
      <c s="4" r="A4" t="s">
        <v>822</v>
      </c>
      <c s="6" r="B4" t="n">
        <v>1443000</v>
      </c>
    </row>
    <row r="5" spans="1:2">
      <c s="4" r="A5" t="s">
        <v>823</v>
      </c>
      <c s="6" r="B5" t="n">
        <v>0</v>
      </c>
    </row>
    <row r="6" spans="1:2">
      <c s="4" r="A6" t="s">
        <v>824</v>
      </c>
      <c s="6" r="B6" t="n">
        <v>-589000</v>
      </c>
    </row>
    <row r="7" spans="1:2">
      <c s="4" r="A7" t="s">
        <v>825</v>
      </c>
      <c s="6" r="B7" t="n">
        <v>2000</v>
      </c>
    </row>
    <row r="8" spans="1:2">
      <c s="4" r="A8" t="s">
        <v>822</v>
      </c>
      <c s="6" r="B8" t="n">
        <v>852000</v>
      </c>
    </row>
    <row r="9" spans="1:2">
      <c s="4" r="A9" t="s">
        <v>826</v>
      </c>
      <c s="6" r="B9" t="n">
        <v>852000</v>
      </c>
    </row>
    <row r="10" spans="1:2">
      <c s="3" r="A10" t="s">
        <v>827</v>
      </c>
    </row>
    <row r="11" spans="1:2">
      <c s="4" r="A11" t="s">
        <v>828</v>
      </c>
      <c s="8" r="B11" t="n">
        <v>33.86</v>
      </c>
    </row>
    <row r="12" spans="1:2">
      <c s="4" r="A12" t="s">
        <v>829</v>
      </c>
      <c s="6" r="B12" t="n">
        <v>0</v>
      </c>
    </row>
    <row r="13" spans="1:2">
      <c s="4" r="A13" t="s">
        <v>830</v>
      </c>
      <c s="9" r="B13" t="n">
        <v>34.29</v>
      </c>
    </row>
    <row r="14" spans="1:2">
      <c s="4" r="A14" t="s">
        <v>828</v>
      </c>
      <c s="9" r="B14" t="n">
        <v>33.54</v>
      </c>
    </row>
    <row r="15" spans="1:2">
      <c s="4" r="A15" t="s">
        <v>831</v>
      </c>
      <c s="8" r="B15" t="n">
        <v>33.54</v>
      </c>
    </row>
    <row r="16" spans="1:2">
      <c s="4" r="A16" t="s">
        <v>832</v>
      </c>
      <c s="4" r="B16" t="s">
        <v>833</v>
      </c>
    </row>
    <row r="17" spans="1:2">
      <c s="4" r="A17" t="s">
        <v>834</v>
      </c>
      <c s="4" r="B17" t="s">
        <v>833</v>
      </c>
    </row>
    <row r="18" spans="1:2">
      <c s="4" r="A18" t="s">
        <v>835</v>
      </c>
      <c s="8" r="B18" t="n">
        <v>41.53</v>
      </c>
    </row>
    <row r="19" spans="1:2">
      <c s="4" r="A19" t="s">
        <v>836</v>
      </c>
      <c s="7" r="B19" t="n">
        <v>29772</v>
      </c>
    </row>
    <row r="20" spans="1:2">
      <c s="4" r="A20" t="s">
        <v>837</v>
      </c>
      <c s="7" r="B20" t="n">
        <v>297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s="1" r="A1" t="s">
        <v>838</v>
      </c>
      <c s="2" r="B1" t="s">
        <v>1</v>
      </c>
    </row>
    <row r="2" spans="1:2">
      <c s="2" r="B2" t="s">
        <v>839</v>
      </c>
    </row>
    <row r="3" spans="1:2">
      <c s="4" r="A3" t="s">
        <v>840</v>
      </c>
    </row>
    <row r="4" spans="1:2">
      <c s="3" r="A4" t="s">
        <v>841</v>
      </c>
    </row>
    <row r="5" spans="1:2">
      <c s="4" r="A5" t="s">
        <v>822</v>
      </c>
      <c s="6" r="B5" t="n">
        <v>246</v>
      </c>
    </row>
    <row r="6" spans="1:2">
      <c s="4" r="A6" t="s">
        <v>823</v>
      </c>
      <c s="6" r="B6" t="n">
        <v>83</v>
      </c>
    </row>
    <row r="7" spans="1:2">
      <c s="4" r="A7" t="s">
        <v>842</v>
      </c>
      <c s="6" r="B7" t="n">
        <v>-84</v>
      </c>
    </row>
    <row r="8" spans="1:2">
      <c s="4" r="A8" t="s">
        <v>843</v>
      </c>
      <c s="6" r="B8" t="n">
        <v>0</v>
      </c>
    </row>
    <row r="9" spans="1:2">
      <c s="4" r="A9" t="s">
        <v>822</v>
      </c>
      <c s="6" r="B9" t="n">
        <v>245</v>
      </c>
    </row>
    <row r="10" spans="1:2">
      <c s="4" r="A10" t="s">
        <v>844</v>
      </c>
      <c s="6" r="B10" t="n">
        <v>245</v>
      </c>
    </row>
    <row r="11" spans="1:2">
      <c s="3" r="A11" t="s">
        <v>845</v>
      </c>
    </row>
    <row r="12" spans="1:2">
      <c s="4" r="A12" t="s">
        <v>828</v>
      </c>
      <c s="8" r="B12" t="n">
        <v>43.03</v>
      </c>
    </row>
    <row r="13" spans="1:2">
      <c s="4" r="A13" t="s">
        <v>829</v>
      </c>
      <c s="9" r="B13" t="n">
        <v>71.02</v>
      </c>
    </row>
    <row r="14" spans="1:2">
      <c s="4" r="A14" t="s">
        <v>846</v>
      </c>
      <c s="9" r="B14" t="n">
        <v>32.95</v>
      </c>
    </row>
    <row r="15" spans="1:2">
      <c s="4" r="A15" t="s">
        <v>847</v>
      </c>
      <c s="6" r="B15" t="n">
        <v>0</v>
      </c>
    </row>
    <row r="16" spans="1:2">
      <c s="4" r="A16" t="s">
        <v>828</v>
      </c>
      <c s="9" r="B16" t="n">
        <v>55.98</v>
      </c>
    </row>
    <row r="17" spans="1:2">
      <c s="4" r="A17" t="s">
        <v>848</v>
      </c>
      <c s="8" r="B17" t="n">
        <v>55.98</v>
      </c>
    </row>
    <row r="18" spans="1:2">
      <c s="4" r="A18" t="s">
        <v>849</v>
      </c>
    </row>
    <row r="19" spans="1:2">
      <c s="3" r="A19" t="s">
        <v>841</v>
      </c>
    </row>
    <row r="20" spans="1:2">
      <c s="4" r="A20" t="s">
        <v>822</v>
      </c>
      <c s="6" r="B20" t="n">
        <v>312</v>
      </c>
    </row>
    <row r="21" spans="1:2">
      <c s="4" r="A21" t="s">
        <v>823</v>
      </c>
      <c s="6" r="B21" t="n">
        <v>57</v>
      </c>
    </row>
    <row r="22" spans="1:2">
      <c s="4" r="A22" t="s">
        <v>842</v>
      </c>
      <c s="6" r="B22" t="n">
        <v>-80</v>
      </c>
    </row>
    <row r="23" spans="1:2">
      <c s="4" r="A23" t="s">
        <v>843</v>
      </c>
      <c s="6" r="B23" t="n">
        <v>-2</v>
      </c>
    </row>
    <row r="24" spans="1:2">
      <c s="4" r="A24" t="s">
        <v>822</v>
      </c>
      <c s="6" r="B24" t="n">
        <v>286</v>
      </c>
    </row>
    <row r="25" spans="1:2">
      <c s="4" r="A25" t="s">
        <v>844</v>
      </c>
      <c s="6" r="B25" t="n">
        <v>286</v>
      </c>
    </row>
    <row r="26" spans="1:2">
      <c s="3" r="A26" t="s">
        <v>845</v>
      </c>
    </row>
    <row r="27" spans="1:2">
      <c s="4" r="A27" t="s">
        <v>828</v>
      </c>
      <c s="8" r="B27" t="n">
        <v>44.12</v>
      </c>
    </row>
    <row r="28" spans="1:2">
      <c s="4" r="A28" t="s">
        <v>829</v>
      </c>
      <c s="9" r="B28" t="n">
        <v>86.34</v>
      </c>
    </row>
    <row r="29" spans="1:2">
      <c s="4" r="A29" t="s">
        <v>846</v>
      </c>
      <c s="9" r="B29" t="n">
        <v>42.82</v>
      </c>
    </row>
    <row r="30" spans="1:2">
      <c s="4" r="A30" t="s">
        <v>847</v>
      </c>
      <c s="9" r="B30" t="n">
        <v>62.91</v>
      </c>
    </row>
    <row r="31" spans="1:2">
      <c s="4" r="A31" t="s">
        <v>828</v>
      </c>
      <c s="9" r="B31" t="n">
        <v>52.7</v>
      </c>
    </row>
    <row r="32" spans="1:2">
      <c s="4" r="A32" t="s">
        <v>848</v>
      </c>
      <c s="8" r="B32" t="n">
        <v>5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s="1" r="A1" t="s">
        <v>850</v>
      </c>
      <c s="2" r="B1" t="s">
        <v>1</v>
      </c>
    </row>
    <row r="2" spans="1:4">
      <c s="2" r="B2" t="s">
        <v>2</v>
      </c>
      <c s="2" r="C2" t="s">
        <v>32</v>
      </c>
      <c s="2" r="D2" t="s">
        <v>33</v>
      </c>
    </row>
    <row r="3" spans="1:4">
      <c s="3" r="A3" t="s">
        <v>851</v>
      </c>
    </row>
    <row r="4" spans="1:4">
      <c s="4" r="A4" t="s">
        <v>116</v>
      </c>
      <c s="6" r="B4" t="n">
        <v>100000000</v>
      </c>
      <c s="6" r="C4" t="n">
        <v>100000000</v>
      </c>
    </row>
    <row r="5" spans="1:4">
      <c s="4" r="A5" t="s">
        <v>852</v>
      </c>
    </row>
    <row r="6" spans="1:4">
      <c s="3" r="A6" t="s">
        <v>851</v>
      </c>
    </row>
    <row r="7" spans="1:4">
      <c s="4" r="A7" t="s">
        <v>116</v>
      </c>
      <c s="6" r="C7" t="n">
        <v>2400000</v>
      </c>
    </row>
    <row r="8" spans="1:4">
      <c s="4" r="A8" t="s">
        <v>853</v>
      </c>
    </row>
    <row r="9" spans="1:4">
      <c s="3" r="A9" t="s">
        <v>851</v>
      </c>
    </row>
    <row r="10" spans="1:4">
      <c s="4" r="A10" t="s">
        <v>854</v>
      </c>
      <c s="10" r="B10" t="n">
        <v>36.8</v>
      </c>
      <c s="10" r="C10" t="n">
        <v>28.3</v>
      </c>
      <c s="10" r="D10" t="n">
        <v>11.4</v>
      </c>
    </row>
    <row r="11" spans="1:4">
      <c s="4" r="A11" t="s">
        <v>849</v>
      </c>
    </row>
    <row r="12" spans="1:4">
      <c s="3" r="A12" t="s">
        <v>851</v>
      </c>
    </row>
    <row r="13" spans="1:4">
      <c s="4" r="A13" t="s">
        <v>855</v>
      </c>
      <c s="15" r="B13" t="n">
        <v>19.6</v>
      </c>
    </row>
    <row r="14" spans="1:4">
      <c s="4" r="A14" t="s">
        <v>856</v>
      </c>
      <c s="10" r="B14" t="n">
        <v>9.1</v>
      </c>
    </row>
    <row r="15" spans="1:4">
      <c s="4" r="A15" t="s">
        <v>857</v>
      </c>
      <c s="4" r="B15" t="s">
        <v>858</v>
      </c>
    </row>
    <row r="16" spans="1:4">
      <c s="4" r="A16" t="s">
        <v>840</v>
      </c>
    </row>
    <row r="17" spans="1:4">
      <c s="3" r="A17" t="s">
        <v>851</v>
      </c>
    </row>
    <row r="18" spans="1:4">
      <c s="4" r="A18" t="s">
        <v>859</v>
      </c>
      <c s="4" r="B18" t="s">
        <v>404</v>
      </c>
    </row>
    <row r="19" spans="1:4">
      <c s="4" r="A19" t="s">
        <v>855</v>
      </c>
      <c s="10" r="B19" t="n">
        <v>16.8</v>
      </c>
    </row>
    <row r="20" spans="1:4">
      <c s="4" r="A20" t="s">
        <v>856</v>
      </c>
      <c s="10" r="B20" t="n">
        <v>8.800000000000001</v>
      </c>
    </row>
    <row r="21" spans="1:4">
      <c s="4" r="A21" t="s">
        <v>857</v>
      </c>
      <c s="4" r="B21" t="s">
        <v>860</v>
      </c>
    </row>
    <row r="22" spans="1:4">
      <c s="4" r="A22" t="s">
        <v>861</v>
      </c>
    </row>
    <row r="23" spans="1:4">
      <c s="3" r="A23" t="s">
        <v>851</v>
      </c>
    </row>
    <row r="24" spans="1:4">
      <c s="4" r="A24" t="s">
        <v>862</v>
      </c>
      <c s="4" r="B24" t="s">
        <v>8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64</v>
      </c>
      <c s="2" r="B1" t="s">
        <v>1</v>
      </c>
    </row>
    <row r="2" spans="1:4">
      <c s="2" r="B2" t="s">
        <v>2</v>
      </c>
      <c s="2" r="C2" t="s">
        <v>32</v>
      </c>
      <c s="2" r="D2" t="s">
        <v>33</v>
      </c>
    </row>
    <row r="3" spans="1:4">
      <c s="4" r="A3" t="s">
        <v>865</v>
      </c>
    </row>
    <row r="4" spans="1:4">
      <c s="3" r="A4" t="s">
        <v>351</v>
      </c>
    </row>
    <row r="5" spans="1:4">
      <c s="4" r="A5" t="s">
        <v>866</v>
      </c>
      <c s="7" r="B5" t="n">
        <v>26873</v>
      </c>
      <c s="7" r="C5" t="n">
        <v>25262</v>
      </c>
      <c s="7" r="D5" t="n">
        <v>40170</v>
      </c>
    </row>
    <row r="6" spans="1:4">
      <c s="4" r="A6" t="s">
        <v>867</v>
      </c>
      <c s="6" r="B6" t="n">
        <v>30050</v>
      </c>
      <c s="6" r="C6" t="n">
        <v>30403</v>
      </c>
      <c s="6" r="D6" t="n">
        <v>27777</v>
      </c>
    </row>
    <row r="7" spans="1:4">
      <c s="4" r="A7" t="s">
        <v>868</v>
      </c>
      <c s="6" r="B7" t="n">
        <v>-54629</v>
      </c>
      <c s="6" r="C7" t="n">
        <v>-41746</v>
      </c>
      <c s="6" r="D7" t="n">
        <v>-36303</v>
      </c>
    </row>
    <row r="8" spans="1:4">
      <c s="4" r="A8" t="s">
        <v>869</v>
      </c>
      <c s="6" r="B8" t="n">
        <v>618</v>
      </c>
      <c s="6" r="C8" t="n">
        <v>662</v>
      </c>
      <c s="6" r="D8" t="n">
        <v>883</v>
      </c>
    </row>
    <row r="9" spans="1:4">
      <c s="4" r="A9" t="s">
        <v>870</v>
      </c>
      <c s="6" r="B9" t="n">
        <v>16890</v>
      </c>
      <c s="6" r="C9" t="n">
        <v>6827</v>
      </c>
      <c s="6" r="D9" t="n">
        <v>15013</v>
      </c>
    </row>
    <row r="10" spans="1:4">
      <c s="4" r="A10" t="s">
        <v>871</v>
      </c>
      <c s="6" r="B10" t="n">
        <v>7461</v>
      </c>
      <c s="6" r="C10" t="n">
        <v>377</v>
      </c>
      <c s="6" r="D10" t="n">
        <v>13</v>
      </c>
    </row>
    <row r="11" spans="1:4">
      <c s="4" r="A11" t="s">
        <v>872</v>
      </c>
      <c s="6" r="B11" t="n">
        <v>27263</v>
      </c>
      <c s="6" r="C11" t="n">
        <v>21785</v>
      </c>
      <c s="6" r="D11" t="n">
        <v>47553</v>
      </c>
    </row>
    <row r="12" spans="1:4">
      <c s="4" r="A12" t="s">
        <v>873</v>
      </c>
    </row>
    <row r="13" spans="1:4">
      <c s="3" r="A13" t="s">
        <v>351</v>
      </c>
    </row>
    <row r="14" spans="1:4">
      <c s="4" r="A14" t="s">
        <v>866</v>
      </c>
      <c s="6" r="B14" t="n">
        <v>286</v>
      </c>
      <c s="6" r="C14" t="n">
        <v>246</v>
      </c>
      <c s="6" r="D14" t="n">
        <v>373</v>
      </c>
    </row>
    <row r="15" spans="1:4">
      <c s="4" r="A15" t="s">
        <v>867</v>
      </c>
      <c s="6" r="B15" t="n">
        <v>842</v>
      </c>
      <c s="6" r="C15" t="n">
        <v>877</v>
      </c>
      <c s="6" r="D15" t="n">
        <v>839</v>
      </c>
    </row>
    <row r="16" spans="1:4">
      <c s="4" r="A16" t="s">
        <v>868</v>
      </c>
      <c s="6" r="B16" t="n">
        <v>0</v>
      </c>
      <c s="6" r="C16" t="n">
        <v>0</v>
      </c>
      <c s="6" r="D16" t="n">
        <v>0</v>
      </c>
    </row>
    <row r="17" spans="1:4">
      <c s="4" r="A17" t="s">
        <v>869</v>
      </c>
      <c s="6" r="B17" t="n">
        <v>-657</v>
      </c>
      <c s="6" r="C17" t="n">
        <v>-657</v>
      </c>
      <c s="6" r="D17" t="n">
        <v>-638</v>
      </c>
    </row>
    <row r="18" spans="1:4">
      <c s="4" r="A18" t="s">
        <v>870</v>
      </c>
      <c s="6" r="B18" t="n">
        <v>-551</v>
      </c>
      <c s="6" r="C18" t="n">
        <v>-811</v>
      </c>
      <c s="6" r="D18" t="n">
        <v>-614</v>
      </c>
    </row>
    <row r="19" spans="1:4">
      <c s="4" r="A19" t="s">
        <v>871</v>
      </c>
      <c s="6" r="B19" t="n">
        <v>0</v>
      </c>
      <c s="6" r="C19" t="n">
        <v>0</v>
      </c>
      <c s="6" r="D19" t="n">
        <v>0</v>
      </c>
    </row>
    <row r="20" spans="1:4">
      <c s="4" r="A20" t="s">
        <v>872</v>
      </c>
      <c s="7" r="B20" t="n">
        <v>-80</v>
      </c>
      <c s="7" r="C20" t="n">
        <v>-345</v>
      </c>
      <c s="7" r="D20" t="n">
        <v>-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4</v>
      </c>
      <c s="2" r="B1" t="s">
        <v>1</v>
      </c>
    </row>
    <row r="2" spans="1:4">
      <c s="2" r="B2" t="s">
        <v>2</v>
      </c>
      <c s="2" r="C2" t="s">
        <v>32</v>
      </c>
      <c s="2" r="D2" t="s">
        <v>33</v>
      </c>
    </row>
    <row r="3" spans="1:4">
      <c s="4" r="A3" t="s">
        <v>865</v>
      </c>
    </row>
    <row r="4" spans="1:4">
      <c s="3" r="A4" t="s">
        <v>875</v>
      </c>
    </row>
    <row r="5" spans="1:4">
      <c s="4" r="A5" t="s">
        <v>876</v>
      </c>
      <c s="7" r="B5" t="n">
        <v>797360</v>
      </c>
      <c s="7" r="C5" t="n">
        <v>674192</v>
      </c>
    </row>
    <row r="6" spans="1:4">
      <c s="4" r="A6" t="s">
        <v>866</v>
      </c>
      <c s="6" r="B6" t="n">
        <v>26873</v>
      </c>
      <c s="6" r="C6" t="n">
        <v>25262</v>
      </c>
      <c s="7" r="D6" t="n">
        <v>40170</v>
      </c>
    </row>
    <row r="7" spans="1:4">
      <c s="4" r="A7" t="s">
        <v>867</v>
      </c>
      <c s="6" r="B7" t="n">
        <v>30050</v>
      </c>
      <c s="6" r="C7" t="n">
        <v>30403</v>
      </c>
      <c s="6" r="D7" t="n">
        <v>27777</v>
      </c>
    </row>
    <row r="8" spans="1:4">
      <c s="4" r="A8" t="s">
        <v>877</v>
      </c>
      <c s="6" r="B8" t="n">
        <v>1825</v>
      </c>
      <c s="6" r="C8" t="n">
        <v>1734</v>
      </c>
    </row>
    <row r="9" spans="1:4">
      <c s="4" r="A9" t="s">
        <v>878</v>
      </c>
      <c s="6" r="B9" t="n">
        <v>-2951</v>
      </c>
      <c s="6" r="C9" t="n">
        <v>178</v>
      </c>
    </row>
    <row r="10" spans="1:4">
      <c s="4" r="A10" t="s">
        <v>879</v>
      </c>
      <c s="6" r="B10" t="n">
        <v>-10803</v>
      </c>
      <c s="6" r="C10" t="n">
        <v>114763</v>
      </c>
    </row>
    <row r="11" spans="1:4">
      <c s="4" r="A11" t="s">
        <v>880</v>
      </c>
      <c s="6" r="B11" t="n">
        <v>-60662</v>
      </c>
      <c s="6" r="C11" t="n">
        <v>-40765</v>
      </c>
    </row>
    <row r="12" spans="1:4">
      <c s="4" r="A12" t="s">
        <v>881</v>
      </c>
      <c s="6" r="B12" t="n">
        <v>-1787</v>
      </c>
      <c s="6" r="C12" t="n">
        <v>-1299</v>
      </c>
    </row>
    <row r="13" spans="1:4">
      <c s="4" r="A13" t="s">
        <v>882</v>
      </c>
      <c s="6" r="B13" t="n">
        <v>-5195</v>
      </c>
      <c s="6" r="C13" t="n">
        <v>-7108</v>
      </c>
    </row>
    <row r="14" spans="1:4">
      <c s="4" r="A14" t="s">
        <v>883</v>
      </c>
      <c s="6" r="B14" t="n">
        <v>774710</v>
      </c>
      <c s="6" r="C14" t="n">
        <v>797360</v>
      </c>
      <c s="6" r="D14" t="n">
        <v>674192</v>
      </c>
    </row>
    <row r="15" spans="1:4">
      <c s="4" r="A15" t="s">
        <v>873</v>
      </c>
    </row>
    <row r="16" spans="1:4">
      <c s="3" r="A16" t="s">
        <v>875</v>
      </c>
    </row>
    <row r="17" spans="1:4">
      <c s="4" r="A17" t="s">
        <v>876</v>
      </c>
      <c s="6" r="B17" t="n">
        <v>23250</v>
      </c>
      <c s="6" r="C17" t="n">
        <v>20416</v>
      </c>
    </row>
    <row r="18" spans="1:4">
      <c s="4" r="A18" t="s">
        <v>866</v>
      </c>
      <c s="6" r="B18" t="n">
        <v>286</v>
      </c>
      <c s="6" r="C18" t="n">
        <v>246</v>
      </c>
      <c s="6" r="D18" t="n">
        <v>373</v>
      </c>
    </row>
    <row r="19" spans="1:4">
      <c s="4" r="A19" t="s">
        <v>867</v>
      </c>
      <c s="6" r="B19" t="n">
        <v>842</v>
      </c>
      <c s="6" r="C19" t="n">
        <v>877</v>
      </c>
      <c s="6" r="D19" t="n">
        <v>839</v>
      </c>
    </row>
    <row r="20" spans="1:4">
      <c s="4" r="A20" t="s">
        <v>877</v>
      </c>
      <c s="6" r="B20" t="n">
        <v>345</v>
      </c>
      <c s="6" r="C20" t="n">
        <v>364</v>
      </c>
    </row>
    <row r="21" spans="1:4">
      <c s="4" r="A21" t="s">
        <v>878</v>
      </c>
      <c s="6" r="B21" t="n">
        <v>0</v>
      </c>
      <c s="6" r="C21" t="n">
        <v>0</v>
      </c>
    </row>
    <row r="22" spans="1:4">
      <c s="4" r="A22" t="s">
        <v>879</v>
      </c>
      <c s="6" r="B22" t="n">
        <v>-1133</v>
      </c>
      <c s="6" r="C22" t="n">
        <v>3276</v>
      </c>
    </row>
    <row r="23" spans="1:4">
      <c s="4" r="A23" t="s">
        <v>880</v>
      </c>
      <c s="6" r="B23" t="n">
        <v>-1610</v>
      </c>
      <c s="6" r="C23" t="n">
        <v>-1929</v>
      </c>
    </row>
    <row r="24" spans="1:4">
      <c s="4" r="A24" t="s">
        <v>881</v>
      </c>
      <c s="6" r="B24" t="n">
        <v>0</v>
      </c>
      <c s="6" r="C24" t="n">
        <v>0</v>
      </c>
    </row>
    <row r="25" spans="1:4">
      <c s="4" r="A25" t="s">
        <v>882</v>
      </c>
      <c s="6" r="B25" t="n">
        <v>0</v>
      </c>
      <c s="6" r="C25" t="n">
        <v>0</v>
      </c>
    </row>
    <row r="26" spans="1:4">
      <c s="4" r="A26" t="s">
        <v>883</v>
      </c>
      <c s="7" r="B26" t="n">
        <v>21980</v>
      </c>
      <c s="7" r="C26" t="n">
        <v>23250</v>
      </c>
      <c s="7" r="D26" t="n">
        <v>204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4</v>
      </c>
      <c s="2" r="B1" t="s">
        <v>1</v>
      </c>
    </row>
    <row r="2" spans="1:3">
      <c s="2" r="B2" t="s">
        <v>2</v>
      </c>
      <c s="2" r="C2" t="s">
        <v>32</v>
      </c>
    </row>
    <row r="3" spans="1:3">
      <c s="3" r="A3" t="s">
        <v>885</v>
      </c>
    </row>
    <row r="4" spans="1:3">
      <c s="4" r="A4" t="s">
        <v>886</v>
      </c>
      <c s="7" r="B4" t="n">
        <v>-595829</v>
      </c>
    </row>
    <row r="5" spans="1:3">
      <c s="4" r="A5" t="s">
        <v>887</v>
      </c>
      <c s="6" r="B5" t="n">
        <v>692074</v>
      </c>
      <c s="7" r="C5" t="n">
        <v>595829</v>
      </c>
    </row>
    <row r="6" spans="1:3">
      <c s="3" r="A6" t="s">
        <v>888</v>
      </c>
    </row>
    <row r="7" spans="1:3">
      <c s="4" r="A7" t="s">
        <v>634</v>
      </c>
      <c s="6" r="B7" t="n">
        <v>-4560</v>
      </c>
      <c s="6" r="C7" t="n">
        <v>-5120</v>
      </c>
    </row>
    <row r="8" spans="1:3">
      <c s="4" r="A8" t="s">
        <v>102</v>
      </c>
      <c s="6" r="B8" t="n">
        <v>-103723</v>
      </c>
      <c s="6" r="C8" t="n">
        <v>-226687</v>
      </c>
    </row>
    <row r="9" spans="1:3">
      <c s="4" r="A9" t="s">
        <v>865</v>
      </c>
    </row>
    <row r="10" spans="1:3">
      <c s="3" r="A10" t="s">
        <v>885</v>
      </c>
    </row>
    <row r="11" spans="1:3">
      <c s="4" r="A11" t="s">
        <v>886</v>
      </c>
      <c s="6" r="B11" t="n">
        <v>-595829</v>
      </c>
      <c s="6" r="C11" t="n">
        <v>-558567</v>
      </c>
    </row>
    <row r="12" spans="1:3">
      <c s="4" r="A12" t="s">
        <v>889</v>
      </c>
      <c s="6" r="B12" t="n">
        <v>-4092</v>
      </c>
      <c s="6" r="C12" t="n">
        <v>37574</v>
      </c>
    </row>
    <row r="13" spans="1:3">
      <c s="4" r="A13" t="s">
        <v>890</v>
      </c>
      <c s="6" r="B13" t="n">
        <v>165575</v>
      </c>
      <c s="6" r="C13" t="n">
        <v>46306</v>
      </c>
    </row>
    <row r="14" spans="1:3">
      <c s="4" r="A14" t="s">
        <v>877</v>
      </c>
      <c s="6" r="B14" t="n">
        <v>1825</v>
      </c>
      <c s="6" r="C14" t="n">
        <v>1734</v>
      </c>
    </row>
    <row r="15" spans="1:3">
      <c s="4" r="A15" t="s">
        <v>880</v>
      </c>
      <c s="6" r="B15" t="n">
        <v>-60662</v>
      </c>
      <c s="6" r="C15" t="n">
        <v>-40765</v>
      </c>
    </row>
    <row r="16" spans="1:3">
      <c s="4" r="A16" t="s">
        <v>891</v>
      </c>
      <c s="6" r="B16" t="n">
        <v>-1787</v>
      </c>
      <c s="6" r="C16" t="n">
        <v>-1299</v>
      </c>
    </row>
    <row r="17" spans="1:3">
      <c s="4" r="A17" t="s">
        <v>892</v>
      </c>
      <c s="6" r="B17" t="n">
        <v>-4614</v>
      </c>
      <c s="6" r="C17" t="n">
        <v>-6288</v>
      </c>
    </row>
    <row r="18" spans="1:3">
      <c s="4" r="A18" t="s">
        <v>887</v>
      </c>
      <c s="6" r="B18" t="n">
        <v>692074</v>
      </c>
      <c s="6" r="C18" t="n">
        <v>595829</v>
      </c>
    </row>
    <row r="19" spans="1:3">
      <c s="4" r="A19" t="s">
        <v>893</v>
      </c>
      <c s="6" r="B19" t="n">
        <v>-82636</v>
      </c>
      <c s="6" r="C19" t="n">
        <v>-201531</v>
      </c>
    </row>
    <row r="20" spans="1:3">
      <c s="3" r="A20" t="s">
        <v>888</v>
      </c>
    </row>
    <row r="21" spans="1:3">
      <c s="4" r="A21" t="s">
        <v>894</v>
      </c>
      <c s="6" r="B21" t="n">
        <v>3667</v>
      </c>
      <c s="6" r="C21" t="n">
        <v>6041</v>
      </c>
    </row>
    <row r="22" spans="1:3">
      <c s="4" r="A22" t="s">
        <v>634</v>
      </c>
      <c s="6" r="B22" t="n">
        <v>-2998</v>
      </c>
      <c s="6" r="C22" t="n">
        <v>-3523</v>
      </c>
    </row>
    <row r="23" spans="1:3">
      <c s="4" r="A23" t="s">
        <v>102</v>
      </c>
      <c s="6" r="B23" t="n">
        <v>-83305</v>
      </c>
      <c s="6" r="C23" t="n">
        <v>-204049</v>
      </c>
    </row>
    <row r="24" spans="1:3">
      <c s="4" r="A24" t="s">
        <v>895</v>
      </c>
      <c s="6" r="B24" t="n">
        <v>-82636</v>
      </c>
      <c s="6" r="C24" t="n">
        <v>-201531</v>
      </c>
    </row>
    <row r="25" spans="1:3">
      <c s="3" r="A25" t="s">
        <v>896</v>
      </c>
    </row>
    <row r="26" spans="1:3">
      <c s="4" r="A26" t="s">
        <v>897</v>
      </c>
      <c s="6" r="B26" t="n">
        <v>203729</v>
      </c>
      <c s="6" r="C26" t="n">
        <v>180640</v>
      </c>
    </row>
    <row r="27" spans="1:3">
      <c s="4" r="A27" t="s">
        <v>898</v>
      </c>
      <c s="6" r="B27" t="n">
        <v>-1635</v>
      </c>
      <c s="6" r="C27" t="n">
        <v>1990</v>
      </c>
    </row>
    <row r="28" spans="1:3">
      <c s="4" r="A28" t="s">
        <v>899</v>
      </c>
      <c s="6" r="B28" t="n">
        <v>202094</v>
      </c>
      <c s="6" r="C28" t="n">
        <v>182630</v>
      </c>
    </row>
    <row r="29" spans="1:3">
      <c s="3" r="A29" t="s">
        <v>900</v>
      </c>
    </row>
    <row r="30" spans="1:3">
      <c s="4" r="A30" t="s">
        <v>901</v>
      </c>
      <c s="6" r="B30" t="n">
        <v>12373</v>
      </c>
      <c s="6" r="C30" t="n">
        <v>15470</v>
      </c>
    </row>
    <row r="31" spans="1:3">
      <c s="4" r="A31" t="s">
        <v>902</v>
      </c>
      <c s="6" r="B31" t="n">
        <v>-50</v>
      </c>
      <c s="6" r="C31" t="n">
        <v>619</v>
      </c>
    </row>
    <row r="32" spans="1:3">
      <c s="4" r="A32" t="s">
        <v>903</v>
      </c>
      <c s="6" r="B32" t="n">
        <v>736688</v>
      </c>
      <c s="6" r="C32" t="n">
        <v>753878</v>
      </c>
    </row>
    <row r="33" spans="1:3">
      <c s="3" r="A33" t="s">
        <v>904</v>
      </c>
    </row>
    <row r="34" spans="1:3">
      <c s="4" r="A34" t="s">
        <v>905</v>
      </c>
      <c s="6" r="B34" t="n">
        <v>721626</v>
      </c>
      <c s="6" r="C34" t="n">
        <v>770241</v>
      </c>
    </row>
    <row r="35" spans="1:3">
      <c s="4" r="A35" t="s">
        <v>906</v>
      </c>
      <c s="6" r="B35" t="n">
        <v>683605</v>
      </c>
      <c s="6" r="C35" t="n">
        <v>726760</v>
      </c>
    </row>
    <row r="36" spans="1:3">
      <c s="4" r="A36" t="s">
        <v>907</v>
      </c>
      <c s="6" r="B36" t="n">
        <v>635323</v>
      </c>
      <c s="6" r="C36" t="n">
        <v>562669</v>
      </c>
    </row>
    <row r="37" spans="1:3">
      <c s="4" r="A37" t="s">
        <v>894</v>
      </c>
      <c s="6" r="B37" t="n">
        <v>3667</v>
      </c>
      <c s="6" r="C37" t="n">
        <v>6041</v>
      </c>
    </row>
    <row r="38" spans="1:3">
      <c s="4" r="A38" t="s">
        <v>908</v>
      </c>
    </row>
    <row r="39" spans="1:3">
      <c s="3" r="A39" t="s">
        <v>885</v>
      </c>
    </row>
    <row r="40" spans="1:3">
      <c s="4" r="A40" t="s">
        <v>886</v>
      </c>
      <c s="6" r="B40" t="n">
        <v>0</v>
      </c>
      <c s="6" r="C40" t="n">
        <v>0</v>
      </c>
    </row>
    <row r="41" spans="1:3">
      <c s="4" r="A41" t="s">
        <v>889</v>
      </c>
      <c s="6" r="B41" t="n">
        <v>0</v>
      </c>
      <c s="6" r="C41" t="n">
        <v>0</v>
      </c>
    </row>
    <row r="42" spans="1:3">
      <c s="4" r="A42" t="s">
        <v>890</v>
      </c>
      <c s="6" r="B42" t="n">
        <v>1265</v>
      </c>
      <c s="6" r="C42" t="n">
        <v>1565</v>
      </c>
    </row>
    <row r="43" spans="1:3">
      <c s="4" r="A43" t="s">
        <v>877</v>
      </c>
      <c s="6" r="B43" t="n">
        <v>345</v>
      </c>
      <c s="6" r="C43" t="n">
        <v>364</v>
      </c>
    </row>
    <row r="44" spans="1:3">
      <c s="4" r="A44" t="s">
        <v>880</v>
      </c>
      <c s="6" r="B44" t="n">
        <v>-1610</v>
      </c>
      <c s="6" r="C44" t="n">
        <v>-1929</v>
      </c>
    </row>
    <row r="45" spans="1:3">
      <c s="4" r="A45" t="s">
        <v>891</v>
      </c>
      <c s="6" r="B45" t="n">
        <v>0</v>
      </c>
      <c s="6" r="C45" t="n">
        <v>0</v>
      </c>
    </row>
    <row r="46" spans="1:3">
      <c s="4" r="A46" t="s">
        <v>892</v>
      </c>
      <c s="6" r="B46" t="n">
        <v>0</v>
      </c>
      <c s="6" r="C46" t="n">
        <v>0</v>
      </c>
    </row>
    <row r="47" spans="1:3">
      <c s="4" r="A47" t="s">
        <v>887</v>
      </c>
      <c s="6" r="B47" t="n">
        <v>0</v>
      </c>
      <c s="6" r="C47" t="n">
        <v>0</v>
      </c>
    </row>
    <row r="48" spans="1:3">
      <c s="4" r="A48" t="s">
        <v>893</v>
      </c>
      <c s="6" r="B48" t="n">
        <v>-21980</v>
      </c>
      <c s="6" r="C48" t="n">
        <v>-23250</v>
      </c>
    </row>
    <row r="49" spans="1:3">
      <c s="3" r="A49" t="s">
        <v>888</v>
      </c>
    </row>
    <row r="50" spans="1:3">
      <c s="4" r="A50" t="s">
        <v>894</v>
      </c>
      <c s="6" r="B50" t="n">
        <v>0</v>
      </c>
      <c s="6" r="C50" t="n">
        <v>0</v>
      </c>
    </row>
    <row r="51" spans="1:3">
      <c s="4" r="A51" t="s">
        <v>634</v>
      </c>
      <c s="6" r="B51" t="n">
        <v>-1562</v>
      </c>
      <c s="6" r="C51" t="n">
        <v>-1603</v>
      </c>
    </row>
    <row r="52" spans="1:3">
      <c s="4" r="A52" t="s">
        <v>102</v>
      </c>
      <c s="6" r="B52" t="n">
        <v>-20418</v>
      </c>
      <c s="6" r="C52" t="n">
        <v>-21647</v>
      </c>
    </row>
    <row r="53" spans="1:3">
      <c s="4" r="A53" t="s">
        <v>895</v>
      </c>
      <c s="6" r="B53" t="n">
        <v>-21980</v>
      </c>
      <c s="6" r="C53" t="n">
        <v>-23250</v>
      </c>
    </row>
    <row r="54" spans="1:3">
      <c s="3" r="A54" t="s">
        <v>896</v>
      </c>
    </row>
    <row r="55" spans="1:3">
      <c s="4" r="A55" t="s">
        <v>897</v>
      </c>
      <c s="6" r="B55" t="n">
        <v>-8846</v>
      </c>
      <c s="6" r="C55" t="n">
        <v>-8264</v>
      </c>
    </row>
    <row r="56" spans="1:3">
      <c s="4" r="A56" t="s">
        <v>898</v>
      </c>
      <c s="6" r="B56" t="n">
        <v>-4030</v>
      </c>
      <c s="6" r="C56" t="n">
        <v>-4686</v>
      </c>
    </row>
    <row r="57" spans="1:3">
      <c s="4" r="A57" t="s">
        <v>899</v>
      </c>
      <c s="6" r="B57" t="n">
        <v>-12876</v>
      </c>
      <c s="6" r="C57" t="n">
        <v>-12950</v>
      </c>
    </row>
    <row r="58" spans="1:3">
      <c s="3" r="A58" t="s">
        <v>900</v>
      </c>
    </row>
    <row r="59" spans="1:3">
      <c s="4" r="A59" t="s">
        <v>901</v>
      </c>
      <c s="6" r="B59" t="n">
        <v>-571</v>
      </c>
      <c s="6" r="C59" t="n">
        <v>-551</v>
      </c>
    </row>
    <row r="60" spans="1:3">
      <c s="4" r="A60" t="s">
        <v>902</v>
      </c>
      <c s="6" r="B60" t="n">
        <v>-657</v>
      </c>
      <c s="6" r="C60" t="n">
        <v>-657</v>
      </c>
    </row>
    <row r="61" spans="1:3">
      <c s="3" r="A61" t="s">
        <v>904</v>
      </c>
    </row>
    <row r="62" spans="1:3">
      <c s="4" r="A62" t="s">
        <v>894</v>
      </c>
      <c s="7" r="B62" t="n">
        <v>0</v>
      </c>
      <c s="7" r="C62"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9</v>
      </c>
      <c s="2" r="B1" t="s">
        <v>1</v>
      </c>
    </row>
    <row r="2" spans="1:3">
      <c s="2" r="B2" t="s">
        <v>2</v>
      </c>
      <c s="2" r="C2" t="s">
        <v>32</v>
      </c>
    </row>
    <row r="3" spans="1:3">
      <c s="4" r="A3" t="s">
        <v>865</v>
      </c>
    </row>
    <row r="4" spans="1:3">
      <c s="3" r="A4" t="s">
        <v>910</v>
      </c>
    </row>
    <row r="5" spans="1:3">
      <c s="4" r="A5" t="s">
        <v>911</v>
      </c>
      <c s="4" r="B5" t="s">
        <v>783</v>
      </c>
      <c s="4" r="C5" t="s">
        <v>912</v>
      </c>
    </row>
    <row r="6" spans="1:3">
      <c s="4" r="A6" t="s">
        <v>913</v>
      </c>
      <c s="4" r="B6" t="s">
        <v>914</v>
      </c>
      <c s="4" r="C6" t="s">
        <v>915</v>
      </c>
    </row>
    <row r="7" spans="1:3">
      <c s="3" r="A7" t="s">
        <v>916</v>
      </c>
    </row>
    <row r="8" spans="1:3">
      <c s="4" r="A8" t="s">
        <v>917</v>
      </c>
      <c s="4" r="B8" t="s">
        <v>912</v>
      </c>
      <c s="4" r="C8" t="s">
        <v>918</v>
      </c>
    </row>
    <row r="9" spans="1:3">
      <c s="4" r="A9" t="s">
        <v>919</v>
      </c>
      <c s="4" r="B9" t="s">
        <v>920</v>
      </c>
      <c s="4" r="C9" t="s">
        <v>921</v>
      </c>
    </row>
    <row r="10" spans="1:3">
      <c s="4" r="A10" t="s">
        <v>922</v>
      </c>
      <c s="4" r="B10" t="s">
        <v>915</v>
      </c>
      <c s="4" r="C10" t="s">
        <v>914</v>
      </c>
    </row>
    <row r="11" spans="1:3">
      <c s="4" r="A11" t="s">
        <v>873</v>
      </c>
    </row>
    <row r="12" spans="1:3">
      <c s="3" r="A12" t="s">
        <v>351</v>
      </c>
    </row>
    <row r="13" spans="1:3">
      <c s="4" r="A13" t="s">
        <v>923</v>
      </c>
      <c s="6" r="B13" t="n">
        <v>2019</v>
      </c>
      <c s="6" r="C13" t="n">
        <v>2015</v>
      </c>
    </row>
    <row r="14" spans="1:3">
      <c s="3" r="A14" t="s">
        <v>910</v>
      </c>
    </row>
    <row r="15" spans="1:3">
      <c s="4" r="A15" t="s">
        <v>911</v>
      </c>
      <c s="4" r="B15" t="s">
        <v>924</v>
      </c>
      <c s="4" r="C15" t="s">
        <v>925</v>
      </c>
    </row>
    <row r="16" spans="1:3">
      <c s="3" r="A16" t="s">
        <v>926</v>
      </c>
    </row>
    <row r="17" spans="1:3">
      <c s="4" r="A17" t="s">
        <v>927</v>
      </c>
      <c s="4" r="B17" t="s">
        <v>928</v>
      </c>
      <c s="4" r="C17" t="s">
        <v>929</v>
      </c>
    </row>
    <row r="18" spans="1:3">
      <c s="4" r="A18" t="s">
        <v>930</v>
      </c>
      <c s="4" r="B18" t="s">
        <v>931</v>
      </c>
      <c s="4" r="C18" t="s">
        <v>932</v>
      </c>
    </row>
    <row r="19" spans="1:3">
      <c s="3" r="A19" t="s">
        <v>916</v>
      </c>
    </row>
    <row r="20" spans="1:3">
      <c s="4" r="A20" t="s">
        <v>917</v>
      </c>
      <c s="4" r="B20" t="s">
        <v>925</v>
      </c>
      <c s="4" r="C20" t="s">
        <v>933</v>
      </c>
    </row>
    <row r="21" spans="1:3">
      <c s="3" r="A21" t="s">
        <v>934</v>
      </c>
    </row>
    <row r="22" spans="1:3">
      <c s="4" r="A22" t="s">
        <v>935</v>
      </c>
      <c s="4" r="B22" t="s">
        <v>929</v>
      </c>
      <c s="4" r="C22" t="s">
        <v>936</v>
      </c>
    </row>
    <row r="23" spans="1:3">
      <c s="4" r="A23" t="s">
        <v>937</v>
      </c>
      <c s="4" r="B23" t="s">
        <v>932</v>
      </c>
      <c s="4" r="C23" t="s">
        <v>9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EARN</vt:lpstr>
      <vt:lpstr>CONSOLIDATED STATEMENTS OF COMP</vt:lpstr>
      <vt:lpstr>CONSOLIDATED STATEMENTS OF COM4</vt:lpstr>
      <vt:lpstr>CONSOLIDATED BALANCE SHEET</vt:lpstr>
      <vt:lpstr>CONSOLIDATED BALANCE SHEETS PAR</vt:lpstr>
      <vt:lpstr>CONSOLIDATED STATEMENTS OF CASH</vt:lpstr>
      <vt:lpstr>STATEMENT OF STOCKHOLDERS' EQUI</vt:lpstr>
      <vt:lpstr>SUMMARY OF SIGNIFICANT ACCOUNTI</vt:lpstr>
      <vt:lpstr>DISCONTINUED OPERATIONS</vt:lpstr>
      <vt:lpstr>ACQUISITIONS</vt:lpstr>
      <vt:lpstr>RECEIVABLES</vt:lpstr>
      <vt:lpstr>INVENTORIES</vt:lpstr>
      <vt:lpstr>PROPERTY, PLANT, AND EQUIPMENT</vt:lpstr>
      <vt:lpstr>GOODWILL</vt:lpstr>
      <vt:lpstr>OTHER INTANGIBLE ASSETS, NET</vt:lpstr>
      <vt:lpstr>FAIR VALUE OF FINANCIAL INSTRUM</vt:lpstr>
      <vt:lpstr>ACCRUED EXPENSES AND OTHER CURR</vt:lpstr>
      <vt:lpstr>INCOME TAXES</vt:lpstr>
      <vt:lpstr>DEBT</vt:lpstr>
      <vt:lpstr>EARNINGS PER SHARE</vt:lpstr>
      <vt:lpstr>SHARE-BASED COMPENSATION PLANS</vt:lpstr>
      <vt:lpstr>PENSION AND OTHER POSTRETIREMEN</vt:lpstr>
      <vt:lpstr>LEASES</vt:lpstr>
      <vt:lpstr>SEGMENT INFORMATION</vt:lpstr>
      <vt:lpstr>CONTINGENCIES AND COMMITMENTS</vt:lpstr>
      <vt:lpstr>ACCUMULATED OTHER COMPREHENSIVE</vt:lpstr>
      <vt:lpstr>QUARTERLY RESULTS OF OPERATIONS</vt:lpstr>
      <vt:lpstr>SUBSEQUENT EVENTS SUBSEQUENT EV</vt:lpstr>
      <vt:lpstr>SCHEDULE II VALUATION AND QUALI</vt:lpstr>
      <vt:lpstr>SUMMARY OF SIGNIFICANT ACCOUN31</vt:lpstr>
      <vt:lpstr>DISCONTINUED OPERATIONS (Table)</vt:lpstr>
      <vt:lpstr>ACQUISITIONS (Table)</vt:lpstr>
      <vt:lpstr>RECEIVABLES (Table)</vt:lpstr>
      <vt:lpstr>INVENTORIES (Table)</vt:lpstr>
      <vt:lpstr>PROPERTY, PLANT, AND EQUIPMENT </vt:lpstr>
      <vt:lpstr>GOODWILL (Table)</vt:lpstr>
      <vt:lpstr>OTHER INTANGIBLE ASSETS, NET (T</vt:lpstr>
      <vt:lpstr>FAIR VALUE OF FINANCIAL INSTR39</vt:lpstr>
      <vt:lpstr>ACCRUED EXPENSES AND OTHER CU40</vt:lpstr>
      <vt:lpstr>INCOME TAXES (Table)</vt:lpstr>
      <vt:lpstr>DEBT (Table)</vt:lpstr>
      <vt:lpstr>EARNINGS PER SHARE (Table)</vt:lpstr>
      <vt:lpstr>SHARE-BASED COMPENSATION PLANS </vt:lpstr>
      <vt:lpstr>PENSION AND OTHER POSTRETIREM45</vt:lpstr>
      <vt:lpstr>LEASES (Table)</vt:lpstr>
      <vt:lpstr>SEGMENT INFORMATION (Table)</vt:lpstr>
      <vt:lpstr>ACCUMULATED OTHER COMPREHENSI48</vt:lpstr>
      <vt:lpstr>QUARTERLY RESULTS OF OPERATIO49</vt:lpstr>
      <vt:lpstr>SCHEDULE II VALUATION AND QUA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DISCONTINUED OPERATIONS - Aggre</vt:lpstr>
      <vt:lpstr>DISCONTINUED OPERATIONS - Narra</vt:lpstr>
      <vt:lpstr>ACQUISITIONS (Detail)</vt:lpstr>
      <vt:lpstr>ACQUISITIONS (Narrative) (Detai</vt:lpstr>
      <vt:lpstr>RECEIVABLES (Detail)</vt:lpstr>
      <vt:lpstr>RECEIVABLES (Narrative) (Detail</vt:lpstr>
      <vt:lpstr>INVENTORIES (Detail)</vt:lpstr>
      <vt:lpstr>INVENTORIES (Narrative) (Detail</vt:lpstr>
      <vt:lpstr>PROPERTY, PLANT, AND EQUIPMEN65</vt:lpstr>
      <vt:lpstr>PROPERTY, PLANT, AND EQUIPMEN66</vt:lpstr>
      <vt:lpstr>GOODWILL (Detail)</vt:lpstr>
      <vt:lpstr>OTHER INTANGIBLE ASSETS, NET (D</vt:lpstr>
      <vt:lpstr>OTHER INTANGIBLE ASSETS, NET (A</vt:lpstr>
      <vt:lpstr>OTHER INTANGIBLE ASSETS, NET OT</vt:lpstr>
      <vt:lpstr>FAIR VALUE (Detail)</vt:lpstr>
      <vt:lpstr>FAIR VALUE OF FINANCIAL INSTR72</vt:lpstr>
      <vt:lpstr>FAIR VALUE OF FINANCIAL INSTR73</vt:lpstr>
      <vt:lpstr>FAIR VALUE OF FINANCIAL INSTR74</vt:lpstr>
      <vt:lpstr>FAIR VALUE OF FINANCIAL INSTR75</vt:lpstr>
      <vt:lpstr>ACCRUED EXPENSES AND OTHER CU76</vt:lpstr>
      <vt:lpstr>ACCRUED EXPENSES AND OTHER CU77</vt:lpstr>
      <vt:lpstr>INCOME TAXES (Income Before Inc</vt:lpstr>
      <vt:lpstr>INCOME TAXES (Provision for Inc</vt:lpstr>
      <vt:lpstr>INCOME TAXES (Effective Income </vt:lpstr>
      <vt:lpstr>INCOME TAXES (Deferred Tax Asse</vt:lpstr>
      <vt:lpstr>INCOME TAXES (Net Deferred Tax </vt:lpstr>
      <vt:lpstr>INCOME TAXES (Unrecognized Tax </vt:lpstr>
      <vt:lpstr>INCOME TAXES (Open Tax Years) (</vt:lpstr>
      <vt:lpstr>INCOME TAXES (Narrative) (Detai</vt:lpstr>
      <vt:lpstr>DEBT (Detail)</vt:lpstr>
      <vt:lpstr>DEBT (Maturity) (Detail)</vt:lpstr>
      <vt:lpstr>DEBT (Narrative) (Detail)</vt:lpstr>
      <vt:lpstr>EARNINGS PER SHARE (Detail)</vt:lpstr>
      <vt:lpstr>EARNINGS PER SHARE (AntiDilutiv</vt:lpstr>
      <vt:lpstr>SHARE-BASED COMPENSATION PLAN91</vt:lpstr>
      <vt:lpstr>SHARE-BASED COMPENSATION PLAN92</vt:lpstr>
      <vt:lpstr>SHARE-BASED COMPENSATION PLAN93</vt:lpstr>
      <vt:lpstr>SHARE-BASED COMPENSATION PLAN94</vt:lpstr>
      <vt:lpstr>SHARE-BASED COMPENSATION PLAN95</vt:lpstr>
      <vt:lpstr>PENSION PLANS (Detail)</vt:lpstr>
      <vt:lpstr>PENSION AND OTHER POSTRETIREM97</vt:lpstr>
      <vt:lpstr>PENSION AND OTHER POSTRETIREM98</vt:lpstr>
      <vt:lpstr>PENSION AND OTHER POSTRETIREM99</vt:lpstr>
      <vt:lpstr>PENSION (Percentage) (Detail)</vt:lpstr>
      <vt:lpstr>PENSION (Asset Class) (Detail)</vt:lpstr>
      <vt:lpstr>PENSION (Fair Value) (Detail)</vt:lpstr>
      <vt:lpstr>PENSION (Plan Assets) (Detail)</vt:lpstr>
      <vt:lpstr>PENSION (Future Service) (Detai</vt:lpstr>
      <vt:lpstr>PENSION AND OTHER POSTRETIRE105</vt:lpstr>
      <vt:lpstr>PENSION AND POSTRETIREMENT BENE</vt:lpstr>
      <vt:lpstr>LEASES (Detail)</vt:lpstr>
      <vt:lpstr>LEASES (Narrative) (Detail)</vt:lpstr>
      <vt:lpstr>SEGMENT INFORMATION (Detail)</vt:lpstr>
      <vt:lpstr>SEGMENT INFORMATION (Reconcilia</vt:lpstr>
      <vt:lpstr>SEGMENT INFORMATION (Geographic</vt:lpstr>
      <vt:lpstr>SEGMENT INFORMATION SEGMENT INF</vt:lpstr>
      <vt:lpstr>CONTINGENCIES AND COMMITMENTS (</vt:lpstr>
      <vt:lpstr>ACCUMULATED OTHER COMPREHENS114</vt:lpstr>
      <vt:lpstr>ACCUMULATED OTHER COMPREHENS115</vt:lpstr>
      <vt:lpstr>QUARTERLY RESULTS OF OPERATI116</vt:lpstr>
      <vt:lpstr>SUBSEQUENT EVENTS SUBSEQUENT117</vt:lpstr>
      <vt:lpstr>SCHEDULE II VALUATION AND QU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01:12Z</dcterms:created>
  <dcterms:modified xmlns:dcterms="http://purl.org/dc/terms/" xmlns:xsi="http://www.w3.org/2001/XMLSchema-instance" xsi:type="dcterms:W3CDTF">2016-02-25T12:01:12Z</dcterms:modified>
  <dc:title xmlns:dc="http://purl.org/dc/elements/1.1/">Untitled</dc:title>
  <dc:description xmlns:dc="http://purl.org/dc/elements/1.1/"/>
  <dc:subject xmlns:dc="http://purl.org/dc/elements/1.1/"/>
  <cp:keywords/>
  <cp:category/>
</cp:coreProperties>
</file>